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Revenue from Contracts with Cus" sheetId="10" state="visible" r:id="rId10"/>
    <sheet xmlns:r="http://schemas.openxmlformats.org/officeDocument/2006/relationships" name="Oil and Gas Properties"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Temporary Equity" sheetId="15" state="visible" r:id="rId15"/>
    <sheet xmlns:r="http://schemas.openxmlformats.org/officeDocument/2006/relationships" name="Share-based Compensation" sheetId="16" state="visible" r:id="rId16"/>
    <sheet xmlns:r="http://schemas.openxmlformats.org/officeDocument/2006/relationships" name="Warrants" sheetId="17" state="visible" r:id="rId17"/>
    <sheet xmlns:r="http://schemas.openxmlformats.org/officeDocument/2006/relationships" name="Derivative Instruments"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rse Merger (Tables)" sheetId="26" state="visible" r:id="rId26"/>
    <sheet xmlns:r="http://schemas.openxmlformats.org/officeDocument/2006/relationships" name="Revenue from Contracts with C_2" sheetId="27" state="visible" r:id="rId27"/>
    <sheet xmlns:r="http://schemas.openxmlformats.org/officeDocument/2006/relationships" name="Oil and Gas Properties (Tables)" sheetId="28" state="visible" r:id="rId28"/>
    <sheet xmlns:r="http://schemas.openxmlformats.org/officeDocument/2006/relationships" name="Equity (Tables)" sheetId="29" state="visible" r:id="rId29"/>
    <sheet xmlns:r="http://schemas.openxmlformats.org/officeDocument/2006/relationships" name="Temporary Equity (Tables)" sheetId="30" state="visible" r:id="rId30"/>
    <sheet xmlns:r="http://schemas.openxmlformats.org/officeDocument/2006/relationships" name="Share-based Compensation (Table" sheetId="31" state="visible" r:id="rId31"/>
    <sheet xmlns:r="http://schemas.openxmlformats.org/officeDocument/2006/relationships" name="Warrants (Tables)" sheetId="32" state="visible" r:id="rId32"/>
    <sheet xmlns:r="http://schemas.openxmlformats.org/officeDocument/2006/relationships" name="Derivative Instruments (Tables)" sheetId="33" state="visible" r:id="rId33"/>
    <sheet xmlns:r="http://schemas.openxmlformats.org/officeDocument/2006/relationships" name="Commitments and Contingencies ("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rse Merger (Details Textual" sheetId="39" state="visible" r:id="rId39"/>
    <sheet xmlns:r="http://schemas.openxmlformats.org/officeDocument/2006/relationships" name="Reverse Merger - Schedule of Co" sheetId="40" state="visible" r:id="rId40"/>
    <sheet xmlns:r="http://schemas.openxmlformats.org/officeDocument/2006/relationships" name="Reverse Merger - Schedule of Pr" sheetId="41" state="visible" r:id="rId41"/>
    <sheet xmlns:r="http://schemas.openxmlformats.org/officeDocument/2006/relationships" name="Reverse Merger - Schedule of Un"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Oil and Gas Properties - Summar" sheetId="45" state="visible" r:id="rId45"/>
    <sheet xmlns:r="http://schemas.openxmlformats.org/officeDocument/2006/relationships" name="Oil and Gas Properties (Details" sheetId="46" state="visible" r:id="rId46"/>
    <sheet xmlns:r="http://schemas.openxmlformats.org/officeDocument/2006/relationships" name="Leases - Schedule of Undiscount" sheetId="47" state="visible" r:id="rId47"/>
    <sheet xmlns:r="http://schemas.openxmlformats.org/officeDocument/2006/relationships" name="Acquisitions (Details Textual)" sheetId="48" state="visible" r:id="rId48"/>
    <sheet xmlns:r="http://schemas.openxmlformats.org/officeDocument/2006/relationships" name="Debt (Details)" sheetId="49" state="visible" r:id="rId49"/>
    <sheet xmlns:r="http://schemas.openxmlformats.org/officeDocument/2006/relationships" name="Equity (Details Textual)" sheetId="50" state="visible" r:id="rId50"/>
    <sheet xmlns:r="http://schemas.openxmlformats.org/officeDocument/2006/relationships" name="Equity - Calculation of basic a" sheetId="51" state="visible" r:id="rId51"/>
    <sheet xmlns:r="http://schemas.openxmlformats.org/officeDocument/2006/relationships" name="Equity - Computation of diluted" sheetId="52" state="visible" r:id="rId52"/>
    <sheet xmlns:r="http://schemas.openxmlformats.org/officeDocument/2006/relationships" name="Temporary Equity (Details Textu" sheetId="53" state="visible" r:id="rId53"/>
    <sheet xmlns:r="http://schemas.openxmlformats.org/officeDocument/2006/relationships" name="Temporary Equity - Summary of R" sheetId="54" state="visible" r:id="rId54"/>
    <sheet xmlns:r="http://schemas.openxmlformats.org/officeDocument/2006/relationships" name="Temporary Equity - Summary of_2" sheetId="55" state="visible" r:id="rId55"/>
    <sheet xmlns:r="http://schemas.openxmlformats.org/officeDocument/2006/relationships" name="Share-Based Compensation (Detai" sheetId="56" state="visible" r:id="rId56"/>
    <sheet xmlns:r="http://schemas.openxmlformats.org/officeDocument/2006/relationships" name="Share-Based Compensation - Sche"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Warrants (Details Textual)" sheetId="60" state="visible" r:id="rId60"/>
    <sheet xmlns:r="http://schemas.openxmlformats.org/officeDocument/2006/relationships" name="Warrants (Details)" sheetId="61" state="visible" r:id="rId61"/>
    <sheet xmlns:r="http://schemas.openxmlformats.org/officeDocument/2006/relationships" name="Warrants (Details 1)" sheetId="62" state="visible" r:id="rId62"/>
    <sheet xmlns:r="http://schemas.openxmlformats.org/officeDocument/2006/relationships" name="Derivative Instruments - Schedu" sheetId="63" state="visible" r:id="rId63"/>
    <sheet xmlns:r="http://schemas.openxmlformats.org/officeDocument/2006/relationships" name="Derivative Instruments - Sche_2" sheetId="64" state="visible" r:id="rId64"/>
    <sheet xmlns:r="http://schemas.openxmlformats.org/officeDocument/2006/relationships" name="Derivative Instruments - Summar" sheetId="65" state="visible" r:id="rId65"/>
    <sheet xmlns:r="http://schemas.openxmlformats.org/officeDocument/2006/relationships" name="Derivative Instruments - Summ_2" sheetId="66" state="visible" r:id="rId66"/>
    <sheet xmlns:r="http://schemas.openxmlformats.org/officeDocument/2006/relationships" name="Derivative Instruments - Summ_3" sheetId="67" state="visible" r:id="rId67"/>
    <sheet xmlns:r="http://schemas.openxmlformats.org/officeDocument/2006/relationships" name="Fair Value Measurement - Additi"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Entity Registrant Name</t>
        </is>
      </c>
      <c r="B4" s="4" t="inlineStr">
        <is>
          <t>Sitio Royalties Corp.</t>
        </is>
      </c>
      <c r="C4" s="4" t="inlineStr">
        <is>
          <t xml:space="preserve"> </t>
        </is>
      </c>
    </row>
    <row r="5">
      <c r="A5" s="4" t="inlineStr">
        <is>
          <t>Entity Central Index Key</t>
        </is>
      </c>
      <c r="B5" s="4" t="inlineStr">
        <is>
          <t>0001703785</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n.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2</t>
        </is>
      </c>
      <c r="C11" s="4" t="inlineStr">
        <is>
          <t xml:space="preserve"> </t>
        </is>
      </c>
    </row>
    <row r="12">
      <c r="A12" s="4" t="inlineStr">
        <is>
          <t>Entity Filer Category</t>
        </is>
      </c>
      <c r="B12" s="4" t="inlineStr">
        <is>
          <t>Accelerated Filer</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File Number</t>
        </is>
      </c>
      <c r="B17" s="4" t="inlineStr">
        <is>
          <t>001-38158</t>
        </is>
      </c>
      <c r="C17" s="4" t="inlineStr">
        <is>
          <t xml:space="preserve"> </t>
        </is>
      </c>
    </row>
    <row r="18">
      <c r="A18" s="4" t="inlineStr">
        <is>
          <t>Entity Tax Identification Number</t>
        </is>
      </c>
      <c r="B18" s="4" t="inlineStr">
        <is>
          <t>82-0820780</t>
        </is>
      </c>
      <c r="C18" s="4" t="inlineStr">
        <is>
          <t xml:space="preserve"> </t>
        </is>
      </c>
    </row>
    <row r="19">
      <c r="A19" s="4" t="inlineStr">
        <is>
          <t>Entity Address, Address Line One</t>
        </is>
      </c>
      <c r="B19" s="4" t="inlineStr">
        <is>
          <t>1401 Lawrence Street</t>
        </is>
      </c>
      <c r="C19" s="4" t="inlineStr">
        <is>
          <t xml:space="preserve"> </t>
        </is>
      </c>
    </row>
    <row r="20">
      <c r="A20" s="4" t="inlineStr">
        <is>
          <t>Entity Address, Address Line Two</t>
        </is>
      </c>
      <c r="B20" s="4" t="inlineStr">
        <is>
          <t>Suite 1750</t>
        </is>
      </c>
      <c r="C20" s="4" t="inlineStr">
        <is>
          <t xml:space="preserve"> </t>
        </is>
      </c>
    </row>
    <row r="21">
      <c r="A21" s="4" t="inlineStr">
        <is>
          <t>Entity Address, City or Town</t>
        </is>
      </c>
      <c r="B21" s="4" t="inlineStr">
        <is>
          <t>Denver</t>
        </is>
      </c>
      <c r="C21" s="4" t="inlineStr">
        <is>
          <t xml:space="preserve"> </t>
        </is>
      </c>
    </row>
    <row r="22">
      <c r="A22" s="4" t="inlineStr">
        <is>
          <t>Entity Address, State or Province</t>
        </is>
      </c>
      <c r="B22" s="4" t="inlineStr">
        <is>
          <t>DE</t>
        </is>
      </c>
      <c r="C22" s="4" t="inlineStr">
        <is>
          <t xml:space="preserve"> </t>
        </is>
      </c>
    </row>
    <row r="23">
      <c r="A23" s="4" t="inlineStr">
        <is>
          <t>Entity Address, Postal Zip Code</t>
        </is>
      </c>
      <c r="B23" s="4" t="inlineStr">
        <is>
          <t>80202</t>
        </is>
      </c>
      <c r="C23" s="4" t="inlineStr">
        <is>
          <t xml:space="preserve"> </t>
        </is>
      </c>
    </row>
    <row r="24">
      <c r="A24" s="4" t="inlineStr">
        <is>
          <t>City Area Code</t>
        </is>
      </c>
      <c r="B24" s="4" t="inlineStr">
        <is>
          <t>720</t>
        </is>
      </c>
      <c r="C24" s="4" t="inlineStr">
        <is>
          <t xml:space="preserve"> </t>
        </is>
      </c>
    </row>
    <row r="25">
      <c r="A25" s="4" t="inlineStr">
        <is>
          <t>Local Phone Number</t>
        </is>
      </c>
      <c r="B25" s="4" t="inlineStr">
        <is>
          <t>640-7620</t>
        </is>
      </c>
      <c r="C25" s="4" t="inlineStr">
        <is>
          <t xml:space="preserve"> </t>
        </is>
      </c>
    </row>
    <row r="26">
      <c r="A26" s="4" t="inlineStr">
        <is>
          <t>Entity Shell Company</t>
        </is>
      </c>
      <c r="B26" s="4" t="inlineStr">
        <is>
          <t>false</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CO</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lass A 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STR</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12700770</v>
      </c>
    </row>
    <row r="37">
      <c r="A37" s="4" t="inlineStr">
        <is>
          <t>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lass A common stock</t>
        </is>
      </c>
      <c r="C39" s="4" t="inlineStr">
        <is>
          <t xml:space="preserve"> </t>
        </is>
      </c>
    </row>
    <row r="40">
      <c r="A40" s="4" t="inlineStr">
        <is>
          <t>Trading Symbol</t>
        </is>
      </c>
      <c r="B40" s="4" t="inlineStr">
        <is>
          <t>STR WS</t>
        </is>
      </c>
      <c r="C40" s="4" t="inlineStr">
        <is>
          <t xml:space="preserve"> </t>
        </is>
      </c>
    </row>
    <row r="41">
      <c r="A41" s="4" t="inlineStr">
        <is>
          <t>Security Exchange Name</t>
        </is>
      </c>
      <c r="B41" s="4" t="inlineStr">
        <is>
          <t>NYSEAMER</t>
        </is>
      </c>
      <c r="C41" s="4" t="inlineStr">
        <is>
          <t xml:space="preserve"> </t>
        </is>
      </c>
    </row>
    <row r="42">
      <c r="A42" s="4" t="inlineStr">
        <is>
          <t>Class C common stock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71140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4. Revenue from Contracts with Customers Oil and natural gas sales Oil, natural gas and NGL sales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customers are satisfied at a point in time when control transfers at the wellhead, at which point payment is unconditional. Accordingly, the Company’s contracts do not give rise to contract assets or liabilities. The Company typically receives payment for oil, natural gas and NGL sales within 30 to 90 days of the month of delivery after initial production from the well. Such periods can extend longer due to factors outside of our control. The Company’s contracts for oil, natural gas and NGL sales are standard industry contracts that include variable consideration based on the monthly index price and adjustments that may include counterparty-specific provisions related to volumes, price differentials, discounts and other adjustments and deductions. During the three and six months ended June 30, 2022 and 2021, the disaggregated revenues from sales of oil, natural gas and NGLs were as follows (in thousands):
Three Months Ended June 30, Six Months Ended June 30,
2022 2021 2022 2021
Crude oil sales $ 64,567 $ 14,463 $ 113,838 $ 24,842
Natural gas sales 12,250 2,543 20,100 6,291
NGL sales 9,690 2,610 17,520 4,936
Total royalty revenues $ 86,507 $ 19,616 $ 151,458 $ 36,069 Lease bonus and other income The Company also earns revenue from lease bonuses, delay rentals, and right-of-way payments. The Company generates lease bonus revenue by leasing its mineral interests to E&amp;P companies. A mineral lease agreement represents our contract with a customer and generally transfers the rights, for a specified period of time, to explore for and develop any oil, natural gas and NGL discovered, grants us a specified royalty interest in the hydrocarbons produced from the leased property, and requires that drilling and completion operations commence within a specified time period. The Company recognizes lease bonus revenues when the lease agreement has been executed and payment is determined to be collectible. At the time the Company executes the lease agreement, the lease bonus payment is delivered to the Company. Upon receipt of the lease bonus payment, the Company will release the recordable original lease documents to the customer. The Company also recognizes revenue from delay rentals to the extent drilling has not started within the specified period and payment has been received. Right-of-way payments are recorded when the agreement has been executed and payment is determined to be collectable. The assets contributed by our Predecessor in the Merger did not include the Predecessor's surface rights. Payments for lease bonus and other income become unconditional upon the execution of an associated agreement. Accordingly, the Company’s lease bonus and other income transactions do not give rise to contract assets or liabilities. Allocation of transaction price to remaining performance obligations Oil and natural gas sales The Company’s right to royalty income does not originate until production occurs and, therefore, is not considered to exist beyond each day’s production. Therefore, there are no remaining performance obligations under any of our royalty income contracts. Lease bonus and other income Given that the Company does not recognize lease bonus or other income until an agreement has been executed, at which point its performance obligation has been satisfied, the Company does not record revenue for unsatisfied or partially unsatisfied performance obligations as of the end of the reporting period. Prior-period performance obligations The Company records revenue in the month production is delivered to the purchaser. As a royalty interest owner, the Company has limited visibility into the timing of when new wells start producing as production statements may not be received for 30 to 90 days or more after the date production is delivered. As a result, the Company is required to estimate the amount of production delivered to the purchaser and the price that will be received for the sale of the product. The expected sales volumes and prices for these properties are estimated and recorded within accrued revenue and accounts receivable in the accompanying condensed consolidated balance sheets. The difference between the Company’s estimates of royalty income and the actual amounts received for oil and natural gas sales are recorded in the month that the royalty payment is received from the customer. For the three and six months ended June 30, 2022 and 2021 , revenue recognized related to performance obligations satisfied in prior reporting periods was primarily attributable to production revisions by operators or amounts for which the information was not available at the time when revenue was estim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Properties</t>
        </is>
      </c>
      <c r="B1" s="2" t="inlineStr">
        <is>
          <t>6 Months Ended</t>
        </is>
      </c>
    </row>
    <row r="2">
      <c r="B2" s="2" t="inlineStr">
        <is>
          <t>Jun. 30, 2022</t>
        </is>
      </c>
    </row>
    <row r="3">
      <c r="A3" s="3" t="inlineStr">
        <is>
          <t>Oil and Gas Exploration and Production Industries Disclosures [Abstract]</t>
        </is>
      </c>
      <c r="B3" s="4" t="inlineStr">
        <is>
          <t xml:space="preserve"> </t>
        </is>
      </c>
    </row>
    <row r="4">
      <c r="A4" s="4" t="inlineStr">
        <is>
          <t>Oil and Gas Properties</t>
        </is>
      </c>
      <c r="B4" s="4" t="inlineStr">
        <is>
          <t xml:space="preserve">5. Oil and Gas Properties The Company has been and is actively engaged in the purchase of mineral rights in the Permian Basin in West Texas and southeastern New Mexico. Additionally, the Company owns mineral rights in the Eagle Ford Shale in South Texas and the Appalachian Basin in Pennsylvania, Ohio and West Virginia. The following is a summary of oil and natural gas properties as of June 30, 2022 and December 31, 2021 (in thousands):
Oil and natural gas properties: June 30, December 31,
Unproved properties $ 1,489,217 $ 817,873
Proved properties 829,736 447,369
Oil and natural gas properties, gross 2,318,953 1,265,242
Accumulated depletion and impairment ( 153,141 ) ( 118,175 )
Oil and natural gas properties, net $ 2,165,812 $ 1,147,067 As presented in the condensed consolidated statements of cash flows for the six months ended June 30, 2022 , the Company paid $ 356.8 million for mineral acquisition costs. Additionally, the Company acquired mineral and royalty interests of $ 696.6 million through issuance of Class C Common Stock as a result of the Merger. Please see “ Note 3 – Reverse Merger” for additional information regarding the Merger. As presented in the condensed consolidated statements of cash flows for the six months ended June 30, 2021, the Predecessor paid $ 1.9 million for mineral acquisition costs and paid $ 63,000 related to purchase price adjustments from prior property sales. Additionally, the Predecessor acquired mineral and royalty interests of $ 319.2 million in two separate transactions in exchange for equity interests in a subsidiary of the Predecessor. Please see “Note 6 – Acquisitions” for additional information regarding these transactions. The Company uses the successful efforts method of accounting for its oil and gas properties. Capitalized costs are depleted on a unit of production basis based on proved oil and natural gas reserves. Depletion expense was $ 19.7 million and $ 8.8 million for the three months ended June 30, 2022 and 2021 , respectively. Depletion expense was $ 35.0 million and $ 15.5 million for the six months ended June 30, 2022 and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6. Acquisitions Foundation Acquisition In June 2022, the Company completed the acquisition of approximately 19,700 NRAs in the Permian Basin from Foundation Minerals, LLC ("Foundation") for $ 320.6 million, net of $ 2.1 million of customary closing adjustments, funded primarily by proceeds The Foundation acquisition was accounted for as an asset acquisition and, therefore, the acquired interests were recorded based on the fair value of the total assets acquired on the acquisition date. Based on the estimated fair values of the assets received, the Company recorded $ 189.3 million of the total consideration as unproved oil and gas property and $ 131.3 million as proved oil and gas property. Additionally, $ 0.6 million of transaction costs were capitalized related to the transaction. Falcon Acquisition In June 2022, the Company completed the acquisition of approximately 34,000 NRAs in the Eagle Ford Shale and Appalachian Basin from Falcon in a reverse merger. Refer to " Note 3 – Reverse Merger" for further information. Source Acquisition In August 2021, the Predecessor completed the acquisition of approximately 25,000 NRAs in the Midland and Delaware Basins from the Source Stockholders. At closing, subject to the terms and conditions of the transaction agreement, the Source Stockholders contributed their mineral and royalty interests to the Predecessor and in consideration for the contribution, Kimmeridge affiliates caused DPM HoldCo (a subsidiary of the Predecessor) to issue equity interests in DPM HoldCo to Source for total consideration of $ 252.9 million. The Source acquisition was accounted for as an asset acquisition and, therefore, the acquired interests were recorded based on the fair value of the total assets acquired on the acquisition date. Based on the estimated fair values of the assets received, the Predecessor recorded $ 183.2 million of the total consideration as unproved oil and gas property and $ 69.7 million as proved oil and gas property. Additionally, $ 3.5 million of transaction costs were capitalized related to the transaction. Rock Ridge Acquisition In June 2021, the Predecessor completed the acquisition of approximately 18,700 NRAs from Rock Ridge. At closing, subject to the terms and conditions of the transaction agreement, Rock Ridge contributed its mineral and royalty interests to the Predecessor and in consideration for the contribution, Kimmeridge affiliates caused DPM HoldCo to issue equity interests in DPM HoldCo to Rock Ridge for total consideration of $ 258.6 million. The Rock Ridge acquisition was accounted for as an asset acquisition and, therefore, the acquired interests were recorded based on the fair value of the total assets acquired on the acquisition date. Based on the estimated fair values of the assets received, the Predecessor recorded $ 190.3 million of the total consideration as unproved oil and gas property and $ 68.3 million as proved oil and gas property. Additionally, $ 1.1 million of transaction costs were capitalized related to the transaction. Delaware Basin ORRIs Acquisition In October 2020, a partnership owned and managed by Kimmeridge, (“Fund V”), acquired a 2.0 % (on an 8/8ths basis) overriding royalty interest in all of Callon Petroleum Company’s (“Callon”) operated assets in the Delaware Basin of which Fund V held an 84 % interest proportionately reduced to Callon’s net revenue interest (the “Chambers ORRI”). In June 2021, the Predecessor entered into a definitive agreement to acquire 84 % of the Delaware Basin portion of the Chambers ORRI from Chambers Minerals, LLC, a subsidiary of Fund V (the “Chambers Acquisition”). Immediately following the consummation of the contributions of assets to the Predecessor, Chambers HoldCo, LLC (the managing member of Chambers Minerals, LLC) was issued equity in DPM HoldCo. As the general partner of Fund V and the General Partner of the Predecessor were affiliated, the transaction was approved by the Predecessor’s Limited Partner Advisory Committee in June 2021. The Chambers Acquisition was accounted for as an asset acquisition. The Chambers Acquisition was also accounted for as a transaction between entities under common control; the controlling ownership and management of the general partner of Fund V and the general partner of the Predecessor had significant overlap, including responsibility for the management, control, and direction of the business affairs of the respective entities. As the Predecessor and Fund V were entities under common control, the Predecessor recorded the acquisition utilizing the properties’ net book value. The properties acquired by the Predecessor had a historical net book value to Fund V at the time of sale of approximately $ 60.6 million ($ 45.3 million was allocated to unproved property and $ 15.3 million was allocated to proved property). Accordingly, the $ 37.5 million excess of the fair value of the properties above their net book value was recorded as a decrease to partners’ capital at the date of the transaction. Refer to "Note 16 – Related Party Transactions"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7. Debt First Amended and Restated Credit Agreement The Predecessor was party to a credit agreement with a syndicate of banks led by Bank of America N.A. as Administrative Agent, Issuing Bank and Syndication Agent (the “Predecessor Revolving Credit Facility”). Availability under our Predecessor Revolving Credit Facility was governed by a borrowing base, which was subject to redetermination semi-annually each year. In addition, lenders holding two-thirds of the aggregate commitments may request one additional redetermination each year. The Company can also request one additional redetermination each year, and such other redeterminations as appropriate when significant acquisition opportunities arise. The borrowing base was subject to further adjustments for asset dispositions, material title deficiencies, certain terminations of hedge agreements and issuances of permitted additional indebtedness. Increases to the borrowing base required unanimous approval of the lenders, while decreases only required approval of lenders holding two-thirds of the aggregate commitments at such time. The determination of the borrowing base takes into consideration the estimated value of the Company’s oil and gas mineral interests in accordance with the lenders’ customary practices for oil and gas loans. The Predecessor Revolving Credit Facility was guaranteed by the Predecessor and is collateralized by substantially all of the assets of the Predecessor and its subsidiaries. In October 2021, KMF Land, LLC as borrower and Desert Peak, as parent, entered into the Amended and Restated Credit Agreement with a syndicate of banks led by Bank of America N.A. as Administrative Agent, Issuing Bank and Syndication Agent, pursuant to which the lenders thereunder made loans and extensions of credit to the borrower thereunder (the "A&amp;R Credit Agreement"). Falcon Credit Agreement On the Closing Date and in connection with the closing of the Merger, the Company repaid the outstanding borrowings under the Credit Agreement, dated as of August 23, 2018, among Falcon Minerals Operating Partnership, LP, as the borrower, the lenders from time to time party thereto, Citibank, N.A., as administrative agent and collateral agent for the lenders from time to time party thereto and each other issuing bank from time to time party thereto and terminated such Credit Agreement. Second Amended and Restated Credit Agreement Upon closing of the Merger on June 7, 2022, the A&amp;R Credit Agreement was amended, restated, and refinanced in its entirety pursuant to the Second Amended and Restated Credit Agreement (the "Credit Agreement"), led by Bank of America N.A. as Administrative Agent, Issuing Bank and Syndication Agent. Pursuant to the terms and conditions of the Revolving Credit Facility, the Lenders committed to providing a credit facility to Sitio OpCo in an aggregate principal amount of up to $ 750 million (the "Revolving Credit Facility"). The availability under the Revolving Credit Facility, including availability for letters of credit, is generally limited to a borrowing base, which is determined by the required number of lenders in good faith by calculating a loan value of the proved reserves of Sitio OpCo and its subsidiaries and elected commitments provided by the Lenders. As of the Closing Date, the Revolving Credit Facility has a $ 300 million borrowing base and $ 300 million elected commitment amount. As part of the aggregate commitments under the revolving advances, the Revolving Credit Facility provides for letters of credit to be issued at the request of the borrower in an aggregate amount not to exceed $ 15 million. First Amendment to Second Amendment and Restated Credit Agreement On June 24, 2022, Sitio OpCo and the other guarantors party thereto entered into the First Amendment to Credit Agreement (the “RBL First Amendment”). The RBL First Amendment, among other things, amends the Credit Agreement to permit the borrowings under the Bridge Loan Agreement and permit the transactions contemplated by the Bridge Loan Agreement and the Foundation Acquisition described in “Note 6 – Acquisitions ”. The RBL First Amendment waives the borrowing base reduction that would otherwise apply to the incurrence of permitted additional debt up to an aggregate amount of $ 400 million incurred prior to the next borrowing base redetermination. The RBL First Amendment also amends the maturity date of the Revolving Credit Facility to include a springing maturity date concept, pursuant to which the Revolving Credit Facility would mature on the date that is 91 days prior to the maturity of the Bridge Loan Agreement (or any refinancing thereof), if any portion of the Bridge Loan Facility remains outstanding on such date. As of June 30, 2022 , the borrowing base was $ 300 million as determined by the lenders and the outstanding balance under our Revolving Credit Facility was $ 255 million. As of December 31, 2021 , the borrowing base was $ 150 million as determined by the lenders and the outstanding balance under our Revolving Credit Facility was $ 134 million. The Revolving Credit Facility bears interest at a rate per annum equal to, at our option, at a Term SOFR rate or a base rate, plus an applicable margin. The applicable margin is based on utilization of our Revolving Credit Facility and ranges from (a) in the case of adjusted base rate loans, 1.500 % to 2.500 % and (b) in the case of Term SOFR rate loans and letter of credit fees ranges from 2.500 % to 3.500 %. The Company may elect an interest period of one, two, three, six, or if available to all lenders, twelve months. Interest is payable in arrears at the end of each interest period, but no less frequently than quarterly. A commitment fee is payable quarterly in arrears on the daily undrawn available commitments under our Revolving Credit Facility in an amount ranging from 0.375 % to 0.500 % based on utilization of our Revolving Credit Facility. The Revolving Credit Facility is subject to other customary fee, interest and expense reimbursement provisions. As of June 30, 2022 and December 31, 2021 , the weighted average interest rate related to our outstanding borrowings was 4.64 % and 3.36 %, respectively. As of June 30, 2022 and December 31, 2021 , the Company had unamortized debt issuance costs of $ 4.5 million and $ 2.1 million, respectively, in connection with its entry into the facility and subsequent amendments. Such costs are capitalized as deferred financing costs within other long-term assets and are amortized over the life of the facility. For the three months ended June 30, 2022 and 2021 , the Company recognized $ 260,000 and $ 74,000 , respectively in interest expense related to the amortization of deferred financing costs. For the six months ended June 30, 2022 and 2021 , we recognized $ 464,000 and $ 141,000 , respectively, in interest expense related to the amortization of deferred financing costs. Our Revolving Credit Facility matures in June 2026 . Loans drawn under our Revolving Credit Facility may be prepaid at any time without premium or penalty (other than customary LIBOR breakage) and must be prepaid in the event that exposure exceeds the lesser of the borrowing base and the elected availability at such time. The principal amount of loans that are prepaid are required to be accompanied by accrued and unpaid interest and fees on such amounts. Loans that are prepaid may be reborrowed. In addition, the Company may permanently reduce or terminate in full the commitments under our Revolving Credit Facility prior to maturity. Any excess exposure resulting from such permanent reduction or termination must be prepaid. Upon the occurrence of an event of default under our Revolving Credit Facility, the administrative agent acting at the direction of the lenders holding a majority of the aggregate commitments at such time may accelerate outstanding loans and terminate all commitments under our Revolving Credit Facility, provided that such acceleration and termination occurs automatically upon the occurrence of a bankruptcy or insolvency event of default. Our Revolving Credit Facility contains customary affirmative and negative covenants, including, without limitation, reporting obligations, restrictions on asset sales, restrictions on additional debt and lien incurrence and restrictions on making distributions (subject only to no default or borrowing base deficiency) and investments. In addition, for the quarter ending on September 30, 2022, our Revolving Credit Facility will begin to require us to maintain (a) a current ratio of not less than 1.00 to 1.00 and (b) a ratio of total net funded debt to consolidated EBITDA of not more than 3.50 to 1.00. EBITDA for the period ending on September 30, 2022 is equal to EBITDA for the period beginning on July 1, 2022 and ending on September 30, 2022 multiplied by four. Our Revolving Credit Facility does not include covenants to maintain a stated current ratio or net debt to EBITDA ratio for the quarter ended June 30, 2022. The Company was in compliance with the terms and covenants of the Revolving Credit Facility at June 30, 2022 and December 31, 2021. Due to the fact that the Bridge Loan Facility discussed below is classified as a current liability, and given covenant requirements at September 30, 2022, the Company intends to refinance the Bridge Loan Facility or will seek to obtain certain waivers related to the Company’s financial covenants under the Revolving Credit Facility at September 30, 2022. 364-Day Bridge Loan Agreement On June 24, 2022, Sitio OpCo, as borrower, entered into an unsecured 364-Day Bridge Loan Agreement with Bank of America, N.A. as Administrative Agent for the Lenders, BofA Securities, Inc., as joint lead arranger and sole bookrunner, and Barclays Bank PLC and KeyBank National Association, as joint lead arrangers (the "Bridge Loan Agreement"). The Bridge Loan Agreement provides for a 364-day term loan credit facility (the "Bridge Loan Facility") in the aggregate principal amount of $ 250.0 million. The Bridge Loan Facility matures on June 23, 2023 . The Bridge Loan Facility is guaranteed by Sitio OpCo. As of June 30, 2022 , the outstanding balance under the Bridge Loan Facility was $ 250.0 million. There was no balance outstanding as of December 31, 2021. Interest accrues on the Bridge Loan Facility, at the borrower’s option, at either (1) a Term SOFR rate or (2) a base rate (defined on the basis of prime rate) plus an ABR margin. The SOFR margin ranges from 6.000 % to 7.500 %, determined by reference to the time of the calculation. The ABR margin ranges from 5.000 % to 6.500 %, determined by reference to the time of calculation. The borrower will also pay a duration fee to each Lender based on such Lender’s credit exposure as of the specified payment date, ranging from 0.500 % to 1.000 %. As of June 30, 2022 , the weighted average interest rate related to our outstanding borrowings was 7.49 %. As of June 30, 2022 , the Company had unamortized debt issuance costs of $ 6.7 million in connection with its entry into the facility. Such costs are reported as a direct deduction from the outstanding balance within current liabilities and are amortized over the life of the facility. For the six months ended June 30, 2022, we recognized $ 113,000 in interest expense related to the amortization of issuance costs. No such expense was recognized for the six months ended June 30, 2021. The Bridge Loan Agreement includes, among other terms and conditions, a maximum leverage ratio covenant and a minimum current ratio covenant, as well a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Lenders may take a number of actions, including, among others, declaring the entire amount then outstanding under the Bridge Loan Agreement to be due and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8. Equity Prior to the effective time of the Merger, on June 3, 2022, Falcon filed with the Secretary of State of the State of Delaware the Third Amended and Restated Certificate of Incorporation to effect the previously announced four-to-one Reverse Stock Split for all of Falcon's and subsequently the Company’s issued and outstanding shares of common stock and outstanding equity awards. As a result of the Reverse Stock Split, every four shares of the Company’s issued and outstanding Class C Common Stock were automatically converted into one share of Class C Common Stock, without any change in the par value per share, and every four shares of the Company’s Class A Common Stock were automatically converted into one share of Class A Common Stock, without any change in the par value per share. No fractional shares were outstanding following the Reverse Stock Split. Class A Common Stock The Company had 12,700,770 shares of its Class A Common Stock outstanding as of June 30, 2022. Holders of Class A Common Stock are entitled to one vote per share on all matters to be voted upon by the stockholders and are entitled to ratably receive dividends when and if declared by the Company’s Board of Directors. Class C Common Stock The Company had 71,140,064 shares of its Class C Common Stock outstanding as of June 30, 2022. Shares of Class C Common Stock are non-economic but entitle the holder to one vote per share. Current holders of Class C Common Stock also hold an equivalent number of Sitio OpCo Partnership Units. Sitio OpCo Partnership Units are redeemable on a one-for-one basis for shares of Class A Common Stock at the option of the holder. Upon the redemption by any holder of Sitio OpCo Partnership Units for shares of Class A Common Stock, a corresponding number of shares of Class C Common Stock held by such holder will be cancelled. During the six months ended June 30, 2022, 612,218 Sitio OpCo Partnership Units were redeemed for shares of Class A Common Stock, and an equivalent number of shares of Class C Common Stock were cancelled. Earnings per Share Earnings per share is computed using the two-class method. The two-class method determines earnings per share of common stock and participating securities according to dividends or dividend equivalents and their respective participation rights in undistributed earnings. Participating securities represent certain equity-based compensation awards in which the recipients have non-forfeitable rights to dividend equivalents during the performance period. The following table sets forth the calculation of basic and diluted earnings per share for the periods indicated (in thousands, except per share data):
For the Three Months For the Six Months
2022 2021 2022 2021
Numerator:
Net income attributable to Class A stockholders - basic $ 6,160 $ — $ 6,160 $ —
Plus: net income attributable to temporary equity 26,271 — 26,271 —
Net income attributable to Class A stockholders - diluted $ 32,431 $ — $ 32,431 $ —
Denominator:
Weighted average shares outstanding - basic 12,522 12,522
Effect of dilutive securities 71,319 71,319
Weighted average shares outstanding - diluted 83,841 83,841
Net income per common share - basic $ 0.49 $ 0.49
Net income per common share - diluted $ 0.39 $ 0.39 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Six Months Ended
2022 2021 2022 2021
Warrants 5,312 5,312
Unvested share-based compensation awards 693 693
Total 6,005 6,005 Diluted net income per share also excludes the effects of Sitio OpCo Partnership Units (and related Class C Common Stock) associated with the earn-out, which are convertible into Class A Common Stock, because they are considered contingently issuable shares and the conditions for issuance were not satisfied as of June 30, 2022. Earn-Out 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6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temporary equity and additional-paid-in-capital). Partners’ Capital Committed Capital As of June 30, 2022, as a result of the Merger, the Company no longer had any Partners’ Capital. As of December 31, 2021, the Predecessor had aggregate capital commitments (the “Committed Capital”) of $ 618.4 million from Limited Partners and $ 8.0 million from the General Partner. At December 31, 2021, approximately $ 29.5 million of this Committed Capital remained available to call for purposes of satisfying investment commitments, management fees, and expenses over the remaining life of the Predecessor. Through December 31, 2021, the Predecessor’s contributed capital as a percentage of total Committed Capital was approximately 95 %. Distributions In June 2022 prior to the Merger, DPM HoldCo distributed $ 13.3 million to its outside owners, including $ 1.9 million to an affiliate Kimmeridge fund. In October 2021, DPM HoldCo distributed $ 60.9 million to its outside owners, including $ 8.7 million to an affiliate Kimmeridge fund. In November 2021, the Predecessor made a distribution of $ 67.5 million to its partners, comprised of approximately $ 66.6 million to Limited Partners and $ 0.9 million to its General Partn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6 Months Ended</t>
        </is>
      </c>
    </row>
    <row r="2">
      <c r="B2" s="2" t="inlineStr">
        <is>
          <t>Jun. 30, 2022</t>
        </is>
      </c>
    </row>
    <row r="3">
      <c r="A3" s="3" t="inlineStr">
        <is>
          <t>Temporary Equity Disclosure [Abstract]</t>
        </is>
      </c>
      <c r="B3" s="4" t="inlineStr">
        <is>
          <t xml:space="preserve"> </t>
        </is>
      </c>
    </row>
    <row r="4">
      <c r="A4" s="4" t="inlineStr">
        <is>
          <t>Temporary Equity</t>
        </is>
      </c>
      <c r="B4" s="4" t="inlineStr">
        <is>
          <t>9. Temporary Equity Temporary Equity represents ownership interests held in the form of Class C Common Stock and Sitio OpCo Partnership Units. Pursuant to the Merger Agreement, Desert Peak became a subsidiary of Sitio OpCo Partnership. In connection with the Merger, the Predecessor’s equity holders received 62 million shares of the Company’s Class C Common Stock and a corresponding number of Sitio OpCo Partnership Units. In connection with the Merger, a prior Class C common stockholder in the Company received 10 million Class C shares and a corresponding number of Sitio OpCo Partnership Units. Class C Common Stock is classified as temporary equity in the consolidated balance sheet as the redemption rights of each holder of Sitio OpCo Partnership Units Holder for either shares of Class A Common Stock or an equivalent amount of cash is not solely within the Company’s control. This is due to the fact that the holders of Class C Common Stock control a majority of the votes of the board of directors through ownership of a majority of the voting stock, which allows the holders of Class C Common Stock to effectively control the determination of whether a redemption would be settled in shares of Class A Common Stock or an equivalent amount of cash. Temporary equity is recorded at the greater of the carrying value or redemption amount with a corresponding adjustment to retained earnings or if a retained deficit to additional paid-in capital. From the date of the Merger through June 30, 2022, the Company recorded adjustments to the value of temporary equity as presented in the table below (in thousands):
Temporary equity adjustments
Balance – June 7, 2022 (1) $ 1,395,799
Share-based compensation 148
Conversion of Class C shares to Class A shares ( 11,909 )
Net income attributable to temporary equity 26,271
Adjustment of temporary equity to redemption amount (2) 254,368
Balance – June 30, 2022 $ 1,664,677 (1) Based on 71,752,285 shares of Class C Common Stock outstanding at June 7, 2022. (2) Based on 71,140,064 shares of Class C Common Stock outstanding and Class A Common Stock 5-day volume-weighted average price of $ 23.40 at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Equity [Abstract]</t>
        </is>
      </c>
      <c r="B3" s="4" t="inlineStr">
        <is>
          <t xml:space="preserve"> </t>
        </is>
      </c>
    </row>
    <row r="4">
      <c r="A4" s="4" t="inlineStr">
        <is>
          <t>Share-Based Compensation</t>
        </is>
      </c>
      <c r="B4" s="4" t="inlineStr">
        <is>
          <t>10. Share-Based Compensation In connection with the Merger, the Company adopted the Sitio Royalties Corp. Long Term Incentive Plan (the “Plan”). An aggregate of 8,384,083 shares of Class A Common Stock are available for issuance under the Plan. The Plan permits the grant of stock options, stock appreciation rights, restricted stock, restricted stock units ("RSUs"), stock awards, dividend equivalents, other stock-based awards, cash awards, and substitute awards. Shares that are cancelled, forfeited, exchanged, settled in cash or otherwise terminated will be available for delivery pursuant to other awards. Dividend equivalent rights (“DERs”) are also available for grant under the Plan, either alone or in tandem with other specific awards, which will entitle the recipient to receive an amount equal to dividends paid on a Class A Common Stock. The Plan is administered by the Compensation Committee of the Sitio Board of Directors (the "Compensation Committee"). For the three and six months ended June 30, 2022 , the Company incurred $ 978,000 of share-based compensation which is included in general and administrative expense in the accompanying condensed consolidated statements of income. There was no share-based compensation expense recognized for the six months ended June 30, 2021. For the six months ended June 30, 2022 and 2021, no DERs were paid to RSU holders. Restricted Stock Units In accordance with the Plan, the Compensation Committee is authorized to issue RSUs to eligible executive officers and employees. The Company estimates the fair value of the RSUs as the closing price of the Company’s Class A Common Stock on the grant date of the award, which is expensed over the applicable service period. RSUs granted by the Company include dividend equivalent rights. Dividends paid in connection with the DERs are accounted for as a reduction in retained earnings for those awards that are expected to vest. RSUs that are forfeited could cause a reclassification of any previously recognized DERs payments from a reduction in retained earnings to additional compensation cost. In connection with the Merger, the Board granted one-time equity-based awards to our executive officers and employees under the Plan, consisting of RSUs subject to a vesting period of one year. The Board also granted an annual equity-based award to our executive officers under the Plan, which consists of RSUs that vest in equal installments on the first three anniversaries of June 7, 2022. The following table summarizes activity related to unvested RSUs for the six months ended June 30, 2022.
Restricted Stock Units
Number of Shares Grant Date
Unvested at January 1, 2022 — $ —
Granted 339,993 29.12
Forfeited ( 348 ) 29.12
Vested — —
Unvested at June 30, 2022 339,645 $ 29.12 For the six months ended June 30, 2022, the Company recognized $ 487,000 of share-based compensation expense related to RSUs, which is included in general and administrative expense in the accompanying condensed consolidated statements of income. As of June 30, 2022, there was approximately $ 9.4 million of unamortized equity-based compensation expense related to unvested RSUs. That expense is expected to be recognized over a weighted average period of approximately 1.6 years. As of and for the six months ended June 30, 2021 there was no share-based compensation expense and no unamortized expense related to RSUs. Deferred Share Units In accordance with the Plan, the Compensation Committee is authorized to issue deferred share units (“DSUs”) to our non-employee directors. The Company estimates the fair value of the DSUs as the closing price of the Company’s Class A Common Stock on the grant date of the award, which is expensed over the applicable vesting period. In connection with the Merger, the Board granted awards of DSUs under the Plan to each of our non-employee directors. The DSUs are expected to vest in equal quarterly installments over the one-year period beginning on June 7, 2022. The following table summarizes activity related to unvested DSUs for the six months ended June 30, 2022.
Deferred Share Units
Number of Shares Grant Date
Unvested at January 1, 2022 — $ —
Granted 52,155 29.12
Forfeited — —
Vested — —
Unvested at June 30, 2022 52,155 $ 29.12 For the six months ended June 30, 2022, the Company recognized $ 96,000 of share-based compensation expense related to DSUs, which is included in general and administrative expense in the accompanying condensed consolidated statements of income. As of June 30, 2022, there was approximately $ 1.4 million of unamortized equity-based compensation expense related to unvested DSUs. That expense is expected to be recognized over a weighted average period of 0.9 years. As of and for the six months ended June 30, 2021 there was no share-based compensation expense and no unamortized expense related to DSUs. Performance Stock Units In accordance with the Plan, the Compensation Committee is authorized to issue performance stock units (“PSUs”) to eligible employees and directors. In connection with the Merger, the Board granted an annual equity-based award (“2022 Annual Equity Award") to our executive officers under the Incentive Plan, which consisted of PSUs. The PSUs will be eligible to be earned based on achievement of certain pre-established goals for annualized absolute Total Shareholder Return (“TSR”) over a three-year period following the consummation of the Merger. The performance targets associated with the PSU award structure are outlined below:
Annualized Percentage of
Base of Range Less than 0 % 0 %
Threshold 0 % 50 %
Target 10 % 100 %
Maximum 20 % 200 % For purposes of determining our annualized absolute TSR over the performance period, the beginning stock price will be based on our 20-day volume weighted average stock price beginning on June 8, 2022 and the ending price will generally be based on the 20-day volume weighted average stock price ending on the last day of the performance period. PSU payouts for results that fall in between a stated threshold will be interpolated linearly. The grant date fair values of the PSUs were determined using Monte Carlo simulations, which use a probabilistic approach for estimating the fair value of the awards. The expected volatility was derived from the historical volatility of Falcon. The risk-free interest rate was determined using the yield for zero-coupon U.S. Treasury bills that is commensurate with the performance measurement period. The PSU award agreements provide that TSR will be calculated assuming dividends distributed will be reinvested over the performance period. As such, we have applied a dividend yield of 0.00 %, which is mathematically equivalent to reinvesting dividends. The following table summarizes the weighted average fair value of the PSUs and the assumptions used to determine the fair value :
2022
Volatility 67.23 %
Risk-free rate 2.89 %
Dividend yield 0.00 %
Weighted average fair value $ 39.11 The following table summarizes activity related to unvested PSUs for the six months ended June 30, 2022.
Preferred Stock Units
Number of Shares Grant Date
Unvested at January 1, 2022 — $ —
Granted 300,913 39.11
Forfeited — —
Vested — —
Unvested at June 30, 2022 300,913 $ 39.11 For the six months ended June 30, 2022, the Company recognized $ 247,000 of share-based compensation expense related to PSUs, which is included in general and administrative expense in the accompanying condensed consolidated statements of income. As of June 30, 2022, there was approximately $ 11.5 million of unamortized equity-based compensation expense related to unvested PSUs. That expense is expected to be recognized over a weighted average period of 2.9 years. As of and for the six months ended June 30, 2021 there was no share-based compensation expense and no unamortized expense related to PSUs. Sitio OpCo Restricted Stock Awards In connection with the Merger, legacy Desert Peak owners (the "Merger Sponsors"), desired to assign, transfer and convey their rights to receive a portion of their Merger Consideration to our executive officers as an incentive to continue to serve as executive officers following the Merger. The Merger Consideration consists of units of Sitio Royalties OpCo Partnership (“OpCo units”) and an equal number of shares of Class C Common Stock. The conveyance of Merger Consideration, which consists of Class C Common Stock, is deemed to be a grant of restricted stock awards (each, an "RSA") to our executive officers. Each Sitio OpCo RSA is expected to vest in equal installments on the first four anniversaries of June 6, 2022. The Company estimates the fair value of the RSAs as the closing price of the Company’s Class C Common Stock on the grant date of the award, which is expensed over the applicable vesting period. The following table summarizes activity related to unvested Sitio OpCo RSAs for the six months ended June 30, 2022.
Sitio OpCo
Number of Shares Grant Date
Unvested at January 1, 2022 — $ —
Granted 309,527 29.12
Forfeited — —
Vested — —
Unvested at June 30, 2022 309,527 $ 29.12 For the six months ended June 30, 2022, the Company recognized $ 148,000 of share-based compensation expense related to the Sitio OpCo RSAs, which is included in general and administrative expense in the accompanying condensed consolidated statements of income. As of June 30, 2022, there was approximately $ 8.9 million of unamortized equity-based compensation expense related to the unvested Sitio OpCo RSAs. That expense is expected to be recognized over a weighted average period of approximately 3.9 years. As of and for the six months ended June 30, 2021 there was no share-based compensation expense and no unamortized expense related to the Sitio OpCo RS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11. Warrants In July 2017, the Company consummated its IPO of units, each consisting of one share of Class A Common Stock and one-half of one warrant (the “Public Warrants”). As a result of the Merger, the Company’s warrants were adjusted such that four whole Public Warrants became exercisable for one share of Class A Common Stock at an exercise price of $ 44.84 per share of Class A Common Stock. Pursuant to the Warrant Agreement, to the extent that any common stock dividend paid by the Company, when combined with other common stock dividends paid in the prior 365 days , exceeds $ 2.00 , it is categorized as an Extraordinary Dividend. Extraordinary Dividends reduce, penny for penny, the exercise price of the Warrants. As of June 30, 2022, the exercise price of the Warrants was $ 44.84 after giving effect to the Reverse Stock Split and after the Extraordinary Dividend that was paid in May 2022. The Public Warrants will expire in August 2023 or earlier upon redemption or liquidation. The Company may call the Public Warrants for redemption, in whole and not in part, at a price of $ 0.01 per warrant with not less than 30 days ’ notice provided to the Public Warrant holders. However, this redemption right can only be exercised if the last sale price of the Class A Common Stock equals or exceeds $ 72.0 0 per share, after giving effect to the Reverse Stock Split, for any 20 trading days within a 30 -day trading period ending three business days before we send the notice of redemption to the Public Warrant holders. Upon closing of the Company’s IPO, Osprey Sponsor, LLC (the “IPO Sponsor”) purchased an aggregate of 7,500,000 warrants (the “Private Placement Warrants”) at a price of $ 1.00 per warrant. As a result of the Merger, the Company's Private Placement Warrants were adjusted such that four Private Placement Warrants are exercisable for one share of Class A Common Stock at an exercise price of $ 44.84 per share of Class A Common Stock. The Private Placement Warrants are identical to the Public Warrants discussed above, except (a) they will not be redeemable by the Company so long as they are held by the IPO Sponsor and (b) they may be exercisable by the holders on a cashless basis. The Company accounted for the Public Warrants and Private Placement Warrants in accordance with ASC 815 – Derivatives and Hedging (“ASC 815”). ASC 815 provides guidance for determining whether an equity-linked financial instrument (or embedded feature) is indexed to an entity’s own stock. This applies to any freestanding financial instrument or embedded feature that has all the characteristics of a derivative under ASC 815, including any freestanding financial instrument that is potentially settled in an entity’s own stock. Due to certain circumstances that could require the Company to settle the Warrants in cash, the Warrants have been classified as derivative liabilities, as opposed to an equity contract. Therefore, the Warrants were recorded at fair value at the time of the Merger and are remeasured at each reporting period with the change in fair value recorded in the statements of income. As of June 30, 2022, there were 13,749,998 Public Warrants outstanding and 7,500,000 Private Placement Warrants outstanding. There were no Warrants outstanding for the Predecessor as of December 31, 2021. The fair value of the Public Warrants was determined using the readily observable publicly traded price (Level 1) as of the end of the reporting period. The fair value of the Public Warrants as of June 30, 2022 was $ 2.6 million. The fair value of the Private Placement Warrants was estimated utilizing a Black-Scholes model using the following range of significant unobservable inputs (Level 3) as of June 30, 2022:
Stock price $ 23.18
Volatility 43.9 %
Risk-free rate 2.80 %
Dividend yield 8.63 %
Term 1.2 years The following is a reconciliation of the beginning and ending balance for the Private Placement Warrant liability measured at fair value using significant unobservable inputs (Level 3) from the date of the Merger through June 30, 2022 (in thousands). There were no warrants outstanding for the Predecessor prior to the date of the Merger.
Balance at June 7 $ 2,213
Decrease in fair value ( 1,519 )
Balance at June 30 $ 6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 Detail [Abstract]</t>
        </is>
      </c>
      <c r="B3" s="4" t="inlineStr">
        <is>
          <t xml:space="preserve"> </t>
        </is>
      </c>
    </row>
    <row r="4">
      <c r="A4" s="4" t="inlineStr">
        <is>
          <t>Derivative Instruments</t>
        </is>
      </c>
      <c r="B4" s="4" t="inlineStr">
        <is>
          <t xml:space="preserve">12. Derivative Instruments Commodity Derivatives The Company may enter into commodity derivative contracts to manage its exposure to oil and gas price volatility associated with its production. These derivatives are not entered into for trading or speculative purposes. While the use of these instruments limits the downside risk of adverse commodity price changes, their use may also limit future cash flows from favorable commodity price changes. Depending on acquisitions consummated, changes in oil and gas futures markets, and management’s view of underlying supply and demand trends, the Company may increase or decrease its derivative positions. The Company’s commodity derivative contracts have not been designated as hedges for accounting purposes; therefore, all gains and losses on commodity derivatives are recognized in the Company’s statement of income. The Company may utilize fixed price swaps, basis swaps, and two- and three-way collars to manage commodity price risks. The Company has entered into these contracts when management believes that favorable future sales prices for the Company’s production can be secured and acquisitions consummated are accretive. Under fixed pric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The Company may also enter into basis swap contracts in order to hedge the difference between the New York Mercantile Exchange (“NYMEX”) index price and a local index price that is representative of the price received by many of our operators. Under the collars, the Company receives the difference between the published index price and a floor price if the index price is below the floor price or the Company pays the difference between the ceiling price and the index price if the index price is above the ceiling price. No amounts are paid or received if the index is between the floor and the ceiling. By utilizing a collar, the Company has fixed the minimum and maximum prices received on the underlying production. The Company’s oil and gas swap contracts as of June 30, 2022 are summarized below:
Oil (NYMEX WTI)
Remaining Term Bbl per Day Weighted Average Price per Bbl
July 2022 - December 2022 2,200 $ 106.31
January 2023 - December 2023 3,050 $ 93.71
January 2024 - December 2024 3,300 $ 82.66
January 2025 - June 2025 1,100 $ 74.65
Gas (NYMEX Henry Hub)
Remaining Term MMBtu per Day Weighted Average Price per MMBtu
July 2022 - December 2022 500 $ 4.63
January 2023 - December 2023 500 $ 3.83
January 2024 - December 2024 500 $ 3.41
The Company’s oil and gas two-way commodity collar contracts as of June 30, 2022 are summarized below:
Oil (NYMEX WTI)
Remaining Term Bbl per Day Weighted Average Floor Price per Bbl Weighted Average Ceiling Price per Bbl
January 2025 – June 2025 2,000 $ 60.00 $ 93.20
Gas (NYMEX Henry Hub)
Remaining Term MMBtu per Day Weighted Average Floor Price per MMBtu Weighted Average Ceiling Price per MMBtu
July 2022 - December 2022 6,000 $ 6.00 $ 9.69
January 2023 - December 2023 8,500 $ 4.82 $ 7.93
January 2024 - December 2024 11,400 $ 4.00 $ 7.24
January 2025 – June 2025 11,600 $ 3.31 $ 10.34 The Company was not party to any basis swaps or three-way collar contracts as of June 30, 2022. The Company was not party to any derivative contracts as of December 31, 2021. Financial Summary The following table presents a summary of the Company’s derivative instruments and where such values are recorded on the condensed consolidated balance sheet as of June 30, 2022 (in thousands):
June 30, 2022
Balance sheet Fair value
Asset derivatives not designated as hedges for accounting purposes:
Commodity contracts Current assets $ 7,099
Commodity contracts Long-term assets 12,217
Total asset derivatives $ 19,316
Liability derivatives not designated as hedges for accounting purposes:
Commodity contracts Current liabilities $ —
Commodity contracts Long-term liabilities —
Total liability derivatives $ —
Net derivatives $ 19,316 The following table presents the gross fair values of recognized derivative assets and liabilities, the amounts offset under master netting arrangements with counterparties, and the resulting net amounts presented on the condensed consolidated balances sheet (in thousands):
June 30, 2022
Gross Fair Value Gross Amounts Offset Net Fair Value
Commodity derivative assets $ 27,093 $ ( 7,777 ) $ 19,316
Commodity derivative liabilities $ ( 7,777 ) $ 7,777 $ — The following table is a summary of derivative gains and losses, and where such values are recorded in the condensed consolidated statements of income for the six months ended June 30, 2022 and 2021 (in thousands):
Three Months Ended Six Months Ended
Statement of June 30, 2022 June 30, 2021 June 30, 2022 June 30, 2021
Commodity derivative gain Other expense $ 20,010 $ — $ 18,895 $ — The fair value of commodity derivative instruments was determined using Level 2 inputs. Credit Risk in Derivative Instruments The Company is exposed to credit risk to the extent of nonperformance by the counterparties in the derivative contracts discussed above. All commodity derivative counterparties are current lenders under our Revolving Credit Facility. Accordingly, the Company is not required to provide any credit support to its commodity derivative counterparties other than cross collateralization with the properties securing the Revolving Credit Facility. The Company’s commodity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The Company has set-off provisions with its lenders that, in the event of counterparty default, allow the Company to set-off amounts owed under the Revolving Credit Facility or other general obligations against amounts owed for commodity derivative contract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13. Fair Value Measurement The Company is subject to ASC 820 – Fair Value Measurements and Disclosures (“ASC 820”) .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Management. Management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Management’s perceived risk of that instrument. Level 1 – Fair values are based on unadjusted quoted prices in active markets that are accessible at the measurement date of identical, unrestricted assets. Level 2 – Fair values are based on quoted prices for markets that are not active or financial instruments for which all significant inputs are observable, either directly or indirectly. Level 3 – Inputs that are unobservable and significant to the overall fair value measurement and include situations where there is little, if any, market activity for the asset or liability. The Company’s proved oil and gas properties are assessed for impairment on a periodic basis. If the Company’s proved properties are determined to be impaired, the carrying basis of the properties is adjusted down to fair value. This represents a fair value measurement that would qualify as a non-recurring Level 3 fair value measurement. The fair value represents Management’s best estimate using the inputs available as of June 30, 2022 and 2021. No impairment of proved properties was recorded for the six months ended June 30, 2022 and 2021. The fair value of the Company’s derivative instruments (Level 2) was estimated using discounted cash flows and credit risk adjustments. See “Note 12 – Derivative Instruments” for further information on the fair value of the Company’s derivative instruments. The fair value of the Company’s Public Warrants was determined using readily observable publicly-traded prices (Level 1) for the warrants as of June 30, 2022. The fair value of the Company’s Private Placement Warrants were estimated utilizing a Black-Scholes model using a range of significant unobservable inputs (Level 3). See “Note 11 – Warrants” for further information on the fair value of the Company’s Public Warrants and Private Placement Warrants. The carrying values of cash, accrued revenue, accounts receivable, and trade payables are considered to be representative of their respective fair values due to the short-term nature of these instruments. The carrying amount of debt outstanding pursuant to our Bridge Loan Facility and Revolving Credit Facility approximates fair value as the borrowings bear interest at variable rates and are reflective of market rates (Level 2). Certain nonfinancial assets and liabilities, such as assets and liabilities acquired in a business combination, are measured at fair value on a nonrecurring basis on the acquisition date and are subject to fair value adjustments under certain circumstances. The inputs used to determine such fair value are primarily based upon internally developed cash flow models and include factors such as estimates of proved and unproved reserves, future operating costs, and a risk-adjusted discount rates (Level 3). Mineral assets not acquired through a business combination are measured at fair value on a nonrecurring basis on the acquisition date. The original purchase price of mineral assets is allocated between proved and unproved reserves based on the estimated fair values. Inputs used to determine such fair value are primarily based upon internally-developed engineering and geology models, publicly-available drilling disclosures, and publicly-available data regarding the purchase price paid by various parties related to unproved property (Level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618000</v>
      </c>
      <c r="C3" s="6" t="n">
        <v>12379000</v>
      </c>
    </row>
    <row r="4">
      <c r="A4" s="4" t="inlineStr">
        <is>
          <t>Accrued revenue and accounts receivable, net</t>
        </is>
      </c>
      <c r="B4" s="5" t="n">
        <v>69997000</v>
      </c>
      <c r="C4" s="5" t="n">
        <v>36202000</v>
      </c>
    </row>
    <row r="5">
      <c r="A5" s="4" t="inlineStr">
        <is>
          <t>Prepaid assets</t>
        </is>
      </c>
      <c r="B5" s="5" t="n">
        <v>1553000</v>
      </c>
      <c r="C5" s="5" t="n">
        <v>235000</v>
      </c>
    </row>
    <row r="6">
      <c r="A6" s="4" t="inlineStr">
        <is>
          <t>Derivative asset</t>
        </is>
      </c>
      <c r="B6" s="5" t="n">
        <v>7099000</v>
      </c>
      <c r="C6" s="4" t="inlineStr">
        <is>
          <t xml:space="preserve"> </t>
        </is>
      </c>
    </row>
    <row r="7">
      <c r="A7" s="4" t="inlineStr">
        <is>
          <t>Total current assets</t>
        </is>
      </c>
      <c r="B7" s="5" t="n">
        <v>94267000</v>
      </c>
      <c r="C7" s="5" t="n">
        <v>48816000</v>
      </c>
    </row>
    <row r="8">
      <c r="A8" s="3" t="inlineStr">
        <is>
          <t>Oil and natural gas properties, successful efforts method:</t>
        </is>
      </c>
      <c r="B8" s="4" t="inlineStr">
        <is>
          <t xml:space="preserve"> </t>
        </is>
      </c>
      <c r="C8" s="4" t="inlineStr">
        <is>
          <t xml:space="preserve"> </t>
        </is>
      </c>
    </row>
    <row r="9">
      <c r="A9" s="4" t="inlineStr">
        <is>
          <t>Unproved properties</t>
        </is>
      </c>
      <c r="B9" s="5" t="n">
        <v>1489217000</v>
      </c>
      <c r="C9" s="5" t="n">
        <v>817873000</v>
      </c>
    </row>
    <row r="10">
      <c r="A10" s="4" t="inlineStr">
        <is>
          <t>Proved properties</t>
        </is>
      </c>
      <c r="B10" s="5" t="n">
        <v>829736000</v>
      </c>
      <c r="C10" s="5" t="n">
        <v>447369000</v>
      </c>
    </row>
    <row r="11">
      <c r="A11" s="4" t="inlineStr">
        <is>
          <t>Other property and equipment</t>
        </is>
      </c>
      <c r="B11" s="5" t="n">
        <v>3102000</v>
      </c>
      <c r="C11" s="5" t="n">
        <v>8187000</v>
      </c>
    </row>
    <row r="12">
      <c r="A12" s="4" t="inlineStr">
        <is>
          <t>Accumulated depreciation, depletion and amortization</t>
        </is>
      </c>
      <c r="B12" s="5" t="n">
        <v>-153989000</v>
      </c>
      <c r="C12" s="5" t="n">
        <v>-121536000</v>
      </c>
    </row>
    <row r="13">
      <c r="A13" s="4" t="inlineStr">
        <is>
          <t>Net oil and gas properties and other property and equipment</t>
        </is>
      </c>
      <c r="B13" s="5" t="n">
        <v>2168066000</v>
      </c>
      <c r="C13" s="5" t="n">
        <v>1151893000</v>
      </c>
    </row>
    <row r="14">
      <c r="A14" s="3" t="inlineStr">
        <is>
          <t>Other long-term assets</t>
        </is>
      </c>
      <c r="B14" s="4" t="inlineStr">
        <is>
          <t xml:space="preserve"> </t>
        </is>
      </c>
      <c r="C14" s="4" t="inlineStr">
        <is>
          <t xml:space="preserve"> </t>
        </is>
      </c>
    </row>
    <row r="15">
      <c r="A15" s="4" t="inlineStr">
        <is>
          <t>Deposits for property acquisitions</t>
        </is>
      </c>
      <c r="B15" s="5" t="n">
        <v>22428000</v>
      </c>
      <c r="C15" s="5" t="n">
        <v>0</v>
      </c>
    </row>
    <row r="16">
      <c r="A16" s="4" t="inlineStr">
        <is>
          <t>Long-term derivative asset</t>
        </is>
      </c>
      <c r="B16" s="5" t="n">
        <v>12217000</v>
      </c>
      <c r="C16" s="4" t="inlineStr">
        <is>
          <t xml:space="preserve"> </t>
        </is>
      </c>
    </row>
    <row r="17">
      <c r="A17" s="4" t="inlineStr">
        <is>
          <t>Deferred financing costs</t>
        </is>
      </c>
      <c r="B17" s="5" t="n">
        <v>4498000</v>
      </c>
      <c r="C17" s="5" t="n">
        <v>2145000</v>
      </c>
    </row>
    <row r="18">
      <c r="A18" s="4" t="inlineStr">
        <is>
          <t>Other long-term assets</t>
        </is>
      </c>
      <c r="B18" s="5" t="n">
        <v>643000</v>
      </c>
      <c r="C18" s="4" t="inlineStr">
        <is>
          <t xml:space="preserve"> </t>
        </is>
      </c>
    </row>
    <row r="19">
      <c r="A19" s="4" t="inlineStr">
        <is>
          <t>Total long-term assets</t>
        </is>
      </c>
      <c r="B19" s="5" t="n">
        <v>39786000</v>
      </c>
      <c r="C19" s="5" t="n">
        <v>2145000</v>
      </c>
    </row>
    <row r="20">
      <c r="A20" s="4" t="inlineStr">
        <is>
          <t>TOTAL ASSETS</t>
        </is>
      </c>
      <c r="B20" s="5" t="n">
        <v>2302119000</v>
      </c>
      <c r="C20" s="5" t="n">
        <v>1202854000</v>
      </c>
    </row>
    <row r="21">
      <c r="A21" s="3" t="inlineStr">
        <is>
          <t>Current liabilities</t>
        </is>
      </c>
      <c r="B21" s="4" t="inlineStr">
        <is>
          <t xml:space="preserve"> </t>
        </is>
      </c>
      <c r="C21" s="4" t="inlineStr">
        <is>
          <t xml:space="preserve"> </t>
        </is>
      </c>
    </row>
    <row r="22">
      <c r="A22" s="4" t="inlineStr">
        <is>
          <t>Accounts payable and accrued expenses</t>
        </is>
      </c>
      <c r="B22" s="5" t="n">
        <v>15444000</v>
      </c>
      <c r="C22" s="5" t="n">
        <v>4140000</v>
      </c>
    </row>
    <row r="23">
      <c r="A23" s="4" t="inlineStr">
        <is>
          <t>Due to affiliates</t>
        </is>
      </c>
      <c r="B23" s="4" t="inlineStr">
        <is>
          <t xml:space="preserve"> </t>
        </is>
      </c>
      <c r="C23" s="5" t="n">
        <v>442000</v>
      </c>
    </row>
    <row r="24">
      <c r="A24" s="4" t="inlineStr">
        <is>
          <t>Term loan payable</t>
        </is>
      </c>
      <c r="B24" s="5" t="n">
        <v>243286000</v>
      </c>
      <c r="C24" s="4" t="inlineStr">
        <is>
          <t xml:space="preserve"> </t>
        </is>
      </c>
    </row>
    <row r="25">
      <c r="A25" s="4" t="inlineStr">
        <is>
          <t>Total current liabilities</t>
        </is>
      </c>
      <c r="B25" s="5" t="n">
        <v>258730000</v>
      </c>
      <c r="C25" s="5" t="n">
        <v>4582000</v>
      </c>
    </row>
    <row r="26">
      <c r="A26" s="3" t="inlineStr">
        <is>
          <t>Long-term liabilities</t>
        </is>
      </c>
      <c r="B26" s="4" t="inlineStr">
        <is>
          <t xml:space="preserve"> </t>
        </is>
      </c>
      <c r="C26" s="4" t="inlineStr">
        <is>
          <t xml:space="preserve"> </t>
        </is>
      </c>
    </row>
    <row r="27">
      <c r="A27" s="4" t="inlineStr">
        <is>
          <t>Long-term debt</t>
        </is>
      </c>
      <c r="B27" s="5" t="n">
        <v>255000000</v>
      </c>
      <c r="C27" s="5" t="n">
        <v>134000000</v>
      </c>
    </row>
    <row r="28">
      <c r="A28" s="4" t="inlineStr">
        <is>
          <t>Warrant liability</t>
        </is>
      </c>
      <c r="B28" s="5" t="n">
        <v>3306000</v>
      </c>
      <c r="C28" s="4" t="inlineStr">
        <is>
          <t xml:space="preserve"> </t>
        </is>
      </c>
    </row>
    <row r="29">
      <c r="A29" s="4" t="inlineStr">
        <is>
          <t>Deferred tax liability</t>
        </is>
      </c>
      <c r="B29" s="5" t="n">
        <v>2731000</v>
      </c>
      <c r="C29" s="4" t="inlineStr">
        <is>
          <t xml:space="preserve"> </t>
        </is>
      </c>
    </row>
    <row r="30">
      <c r="A30" s="4" t="inlineStr">
        <is>
          <t>Deferred rent</t>
        </is>
      </c>
      <c r="B30" s="5" t="n">
        <v>1117000</v>
      </c>
      <c r="C30" s="5" t="n">
        <v>1129000</v>
      </c>
    </row>
    <row r="31">
      <c r="A31" s="4" t="inlineStr">
        <is>
          <t>Total long-term liabilities</t>
        </is>
      </c>
      <c r="B31" s="5" t="n">
        <v>262154000</v>
      </c>
      <c r="C31" s="5" t="n">
        <v>135129000</v>
      </c>
    </row>
    <row r="32">
      <c r="A32" s="4" t="inlineStr">
        <is>
          <t>Total liabilities</t>
        </is>
      </c>
      <c r="B32" s="5" t="n">
        <v>520884000</v>
      </c>
      <c r="C32" s="5" t="n">
        <v>139711000</v>
      </c>
    </row>
    <row r="33">
      <c r="A33" s="4" t="inlineStr">
        <is>
          <t>Commitments and contingencies (see Note 15)</t>
        </is>
      </c>
      <c r="B33" s="4" t="inlineStr">
        <is>
          <t xml:space="preserve"> </t>
        </is>
      </c>
      <c r="C33" s="4" t="inlineStr">
        <is>
          <t xml:space="preserve"> </t>
        </is>
      </c>
    </row>
    <row r="34">
      <c r="A34" s="4" t="inlineStr">
        <is>
          <t>Temporary equity</t>
        </is>
      </c>
      <c r="B34" s="5" t="n">
        <v>1664677000</v>
      </c>
      <c r="C34" s="4" t="inlineStr">
        <is>
          <t xml:space="preserve"> </t>
        </is>
      </c>
    </row>
    <row r="35">
      <c r="A35" s="3" t="inlineStr">
        <is>
          <t>Equity</t>
        </is>
      </c>
      <c r="B35" s="4" t="inlineStr">
        <is>
          <t xml:space="preserve"> </t>
        </is>
      </c>
      <c r="C35" s="4" t="inlineStr">
        <is>
          <t xml:space="preserve"> </t>
        </is>
      </c>
    </row>
    <row r="36">
      <c r="A36" s="4" t="inlineStr">
        <is>
          <t>Additional paid-in capital</t>
        </is>
      </c>
      <c r="B36" s="5" t="n">
        <v>116550000</v>
      </c>
      <c r="C36" s="4" t="inlineStr">
        <is>
          <t xml:space="preserve"> </t>
        </is>
      </c>
    </row>
    <row r="37">
      <c r="A37" s="4" t="inlineStr">
        <is>
          <t>Partners' capital</t>
        </is>
      </c>
      <c r="B37" s="5" t="n">
        <v>0</v>
      </c>
      <c r="C37" s="5" t="n">
        <v>560622000</v>
      </c>
    </row>
    <row r="38">
      <c r="A38" s="4" t="inlineStr">
        <is>
          <t>Noncontrolling interests</t>
        </is>
      </c>
      <c r="B38" s="4" t="inlineStr">
        <is>
          <t xml:space="preserve"> </t>
        </is>
      </c>
      <c r="C38" s="5" t="n">
        <v>502521000</v>
      </c>
    </row>
    <row r="39">
      <c r="A39" s="4" t="inlineStr">
        <is>
          <t>Total equity</t>
        </is>
      </c>
      <c r="B39" s="5" t="n">
        <v>116558000</v>
      </c>
      <c r="C39" s="5" t="n">
        <v>1063143000</v>
      </c>
    </row>
    <row r="40">
      <c r="A40" s="4" t="inlineStr">
        <is>
          <t>TOTAL LIABILITIES, TEMPORARY EQUITY AND EQUITY</t>
        </is>
      </c>
      <c r="B40" s="5" t="n">
        <v>2302119000</v>
      </c>
      <c r="C40" s="6" t="n">
        <v>1202854000</v>
      </c>
    </row>
    <row r="41">
      <c r="A41" s="4" t="inlineStr">
        <is>
          <t>Class A common stock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5" t="n">
        <v>1000</v>
      </c>
      <c r="C43" s="4" t="inlineStr">
        <is>
          <t xml:space="preserve"> </t>
        </is>
      </c>
    </row>
    <row r="44">
      <c r="A44" s="4" t="inlineStr">
        <is>
          <t>Class C common stock [Member]</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value</t>
        </is>
      </c>
      <c r="B46" s="6" t="n">
        <v>7000</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4. Income Taxes The Company uses the asset and liability method for accounting for income taxes and updates its annual effective income tax rate on a quarterly basis. Under this method an estimated annual effective rate is applied to the Company's year-to-date income but for discrete items which are recorded when settled. Our effective tax rate may vary quarterly because of the mix and timing of our actual earnings compared to annual projections which may affect periodic comparisons. Income tax expense was $ 2.3 million and $ 2.6 million for the three and six months ended June 30, 2022 , respectively, resulting in an effective tax rate of 3.0 % and 2.3 % for the three and six months ended June 30, 2022, respectively. Total income tax expense for the three and six months ended June 30, 2022 differed from amounts computed by applying the U.S. federal statutory tax rate of 21 % to pre-tax book income for those periods principally because of the Company's temporary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The following table is a schedule of future minimum lease commitments for leases of office space under operating leases as of June 30, 2022 (in thousands):
Year Total
Remainder of 2022 $ 364
2023 741
2024 758
2025 653
2026 643
2027 658
Thereafter 875
Total $ 4,692 Legal Proceedings From time to time, the Company may be involved in various legal proceedings, lawsuits, and other claims in the ordinary course of business. Such matters are subject to many uncertainties, and outcomes are not predictable with assurance. Management does not believe that the resolution of these matters will have a material adverse impact on our financial condition, cash flow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6. Related Party Transactions The Predecessor was founded by Kimmeridge Energy Management Company, LLC (collectively with its affiliates, “Kimmeridge” or the “Manager”). Common Control Transaction The Predecessor had acquired oil and gas properties from separate limited partnerships whereby the general partner of the Predecessor and the general partner of the separate limited partnerships were affiliated. These transactions were accounted for as a reduction to partners’ capital as the affiliated entities were under common control. The following transaction was completed during the year ended December 31, 2021: Delaware Basin ORRIs Acquisition In October 2020, another partnership owned and managed by Kimmeridge acquired a 2.0 % (on an 8/8ths basis) overriding royalty interest in all of Callon’s operated assets in the Delaware Basin, proportionately reduced to Callon’s net revenue interest. In June 2021, the Predecessor entered into a definitive agreement to acquire 84 % of the Delaware Basin portion of the Chambers ORRI from Chambers Minerals, LLC, a subsidiary of Fund V. Immediately following the consummation of the contributions of assets to the Predecessor, Chambers HoldCo, LLC (the managing member of Chambers Minerals, LLC) was issued equity in DPM HoldCo. As the general partner of Fund V and the General Partner of the Predecessor were affiliated, the transaction was required to be and was subsequently approved by the Predecessor’s Limited Partner Advisory Committee in June 2021. The Chambers Acquisition was accounted for as an asset acquisition. The Chambers Acquisition was also accounted for as a transaction between entities under common control; the controlling ownership and management of the general partner of Fund V and the general partner of the Predecessor had significant overlap, including responsibility for the management, control, and direction of the business affairs of the respective partnerships. As the Predecessor and Fund V are entities under common control, the Predecessor recorded the acquisition utilizing the properties’ net book value. The properties acquired by the Predecessor had a historical net book value to Fund V at the time of sale of approximately $ 60.6 million ($ 45.3 million was allocated to unproved property and $ 15.3 million was allocated to proved property). Accordingly, the $ 37.5 million excess of the fair value of the properties above their net book value was recorded as a decrease to partners’ capital at the date of the transaction. Predecessor Management Fees The Predecessor entered into a management services arrangement with the Manager. For the three months ended June 30, 2022 and 2021 , the Manager earned and was paid approximately $ 1.4 million and $ 1.9 million in Management fees relating to management services, respectively. For the six months ended June 30, 2022 and 2021 the Manager earned and was paid approximately $ 3.2 million and $ 3.7 million in Management Fees relating to management services, respectively. This arrangement terminated in connection with the Merger. Cost Reimbursements and Allocations from Affiliates General and administrative expenses and certain capitalizable costs are not directly associated with the generation of the Predecessor’s revenues and include costs such as employee compensation, office expenses and fees for professional services. These costs were allocated on a “time spent” basis, a pro rata basis, or by another manner which was designed to be fair and equitable. Some of those costs were incurred on the Predecessor’s behalf and allocated to the Predecessor by the Manager and its affiliates and reimbursed by the Predecessor. These costs may not be indicative of costs incurred by the Predecessor had such services been provided by an unaffiliated company during the period presented. We have not estimated what these costs and expenses would be if they were incurred by the Predecessor on a standalone basis as such estimate would be impractical and lack precision. We believe the methodology utilized by Kimmeridge Operations, LLC (a subsidiary of the Manager, “Kimmeridge Operations”) and the Manager for the allocation of these costs to be reasonable. From time to time, the Predecessor reimbursed Kimmeridge Operations and the Manager for general and administrative expenses. Kimmeridge Operations staff performed land and administrative services on behalf of the Predecessor and the Predecessor reimbursed the Manager for investment and expenses prefunded on behalf of the Predecessor. For the three months ended June 30, 2022 and 2021, the Predecessor incurred approximately $ 25,000 and $ 1.2 million for these costs. For the six months ended June 30, 2022 and 2021, the Predecessor incurred approximately $ 105,000 and $ 2.4 m illion related to these services. As of June 30, 2022, there were no amounts due to Kimmeridge Operations or the Manager. As of December 31, 2021, approximately $ 142,000 was due to the Mana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7. Subsequent Events Management has evaluated all subsequent events from the balance sheet date through the date these financial were available to be issued for disclosure or recognition within these financial statements and no items requiring disclosure were identified except for the events identified below. Cash Dividends On August 8, 2022, the Company declared a cash dividend of $ 0.71 per share of Class A and Class C Common Stock. The dividend is payable on August 31, 2022 to the stockholders of record at the close of business on August 15, 2022. First Amendment to 364-Day Bridge Loan Agreement On July 8, 2022 Sitio OpCo and the other guarantors party thereto entered into that certain First Amendment to Bridge Loan Agreement (the “Bridge Amendment”), pursuant to which the original Bridge Loan Agreement was amended to provide additional delayed draw term loan commitments in an aggregate principal amount of $ 175.0 million for total commitments of $ 425.0 million. Sitio OpCo borrowed $ 175.0 million on July 26, 2022 to fund the Momentum Acquisition (defined below). Second Amendment to Second Amended and Restated Credit Agreement On the July 8, 2022, Sitio OpCo and the other guarantors party thereto entered into a Second Amendment to Credit Agreement (the “RBL Second Amendment”), pursuant to which the Revolving Credit Facility was amended to permit the additional borrowings under the Bridge Amendment and permit the transactions contemplated by the Bridge Amendment. The RBL Second Amendment waives the Borrowing Base reduction that would otherwise apply to the incurrence of Permitted Additional Debt (as defined in the RBL Second Amendment) up to an aggregate additional amount of $ 50 million, for a total of $ 450 million, if incurred within 30 days of the closing of the RBL Second Amendment to fund a portion of the purchase price of the Momentum Acquisition. Momentum Acquisition On July 26, 2022, the Company acquired approximately 12,200 net royalty acres from Momentum Minerals Operating, LP, Momentum Minerals Operating II, LP, Momentum Minerals Nominee, Inc., Momentum Minerals Nominee II, Inc. and Athene Annuity &amp; Life Assurance Company (together, “Momentum”) for a purchase price of $ 213.3 million, net of $ 11.0 million of customary closing adjustments. $ 22.4 million of the purchase price was classified as a deposit as of June 30, 2022 (the "Momentum Acquisition"). The Momentum Acquisition was funded through borrowings under the Bridge Loan Agreement and borrowings under the Revolving Credit Facility, in addition to cash on h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s wholly-owned subsidiaries and any entities in which the Company owns a controlling interest. All intercompany accounts and transactions have been eliminated in consolidation. Noncontrolling interests in the Company’s condensed consolidated financial statements represented the ownership interests in a subsidiary of the Predecessor which were owned by outside parties. Noncontrolling interests in consolidated subsidiaries was included as a component of equity in the Company’s condensed consolidated balance sheets. As a result of the Merger, the Company no longer has noncontrolling interests.</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s. Actual results could differ from those estimates. The Company’s estimates and classification of oil and natural gas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several variable factors and assumptions. These factors and assumptions include historical production from the area compared with production from other producing areas, the assumed effect of regulations by governmental agencies, and assumptions governing future oil and natural gas prices. For these reasons, estimates of the economically recoverable quantities of expected oil and natural gas and estimates of the future net cash flows may vary substantially. Any significant variance in the assumptions could materially affect the estimated quantity of reserves, which could affect the carrying value of the Company’s oil and natural gas properties and/or the rate of depletion related to oil and natural gas properties.</t>
        </is>
      </c>
    </row>
    <row r="6">
      <c r="A6" s="4" t="inlineStr">
        <is>
          <t>Recent Accounting Pronouncements</t>
        </is>
      </c>
      <c r="B6" s="4" t="inlineStr">
        <is>
          <t>Recent Accounting Pronouncements In February 2016, the FASB issued ASU 2016-02, Leases , which requires all leasing arrangements to be presented o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 to provide an optional practical expedient to not evaluate existing or expired land easements that were not previously accounted for as leases under Topic 840. In July 2018, the FASB issued ASU 2018-11, Leases: Targeted Improvement 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 The Company will adopt the new standard during the fiscal year ended December 31, 2022. The primary effect of adoption will be to record right-of-use assets and lease liabilities for office leases currently accounted for as operating leases under Topic 840. In June 2016, the FASB issued ASU 2016-13, Financial Instruments – Credit Losses , which amends current impairment guidance by adding an impairment model (known as the current expected credit loss model ("CECL") that is based on expected losses rather than incurred losses. Under the new guidance, an entity recognizes as an allowance its estimate of lifetime expected credit losses, which the FASB believes will result in more timely recognition of such losses. ASU 2016-13 is effective for annual periods beginning after December 15, 2022 and interim periods within those annual periods. The Company is currently evaluating the impact of adoption of this standard but does not believe it will have a material impact on the Company’s financial statements.</t>
        </is>
      </c>
    </row>
    <row r="7">
      <c r="A7" s="4" t="inlineStr">
        <is>
          <t>Cash and Cash Equivalents</t>
        </is>
      </c>
      <c r="B7" s="4" t="inlineStr">
        <is>
          <t>Cash and Cash Equivalents The Company considers all highly-liquid instruments purchased with an original maturity of three months or less to be cash equivalents. The Company maintains cash and cash equivalents in bank deposit accounts which, at times, may exceed the federally insured limits. The Company has not experienced any significant losses from such investments.</t>
        </is>
      </c>
    </row>
    <row r="8">
      <c r="A8" s="4" t="inlineStr">
        <is>
          <t>Accrued Revenue and Accounts Receivable</t>
        </is>
      </c>
      <c r="B8" s="4" t="inlineStr">
        <is>
          <t>Accrued Revenue and Accounts Receivable Accrued revenue and accounts receivable represent amounts due to the Company and are uncollateralized, consisting primarily of royalty revenue receivable. Royalty revenue receivable consists of royalties due from operators for oil, natural gas and NGL volumes sold to purchasers. Those purchasers remit payment for production to the operator of the properties and the operator, in turn, remits payment to the Company. Receivables from third parties for which we did not receive actual production information, either due to timing delays or due to the unavailability of data at the time when revenues are recognized, are estimated. The Company’s accrued revenue and accounts receivable consisted of the following as of the dates indicated (in thousands):
June 30, December 31,
Accrued revenue $ 66,027 $ 36,177
Accounts receivable 3,970 25
Total accrued revenue and accounts receivable $ 69,997 $ 36,202 The Company routinely assesses the recoverability of all material accounts receivable to determine their collectability. The Company accrues a reserve to the allowance for doubtful accounts when it is probable that a receivable will not be collected and the amount of the reserve may be reasonably estimated. As of June 30, 2022, and December 31, 2021, the Company had not recorded any reserves for uncollectible amounts or deemed any amounts to be uncollectible.</t>
        </is>
      </c>
    </row>
    <row r="9">
      <c r="A9" s="4" t="inlineStr">
        <is>
          <t>Oil and Gas Properties</t>
        </is>
      </c>
      <c r="B9" s="4" t="inlineStr">
        <is>
          <t xml:space="preserve">Oil and Gas Properties The Company uses the successful efforts method of accounting for oil and natural gas producing properties, as further defined under ASC 932, Extractive Activities - Oil and Natural Gas . Under this method, costs to acquire mineral interests in oil and natural gas properties are capitalized. The costs of non-producing mineral interests and associated acquisition costs are capitalized as unproved properties pending the results of leasing efforts and drilling activities of Exploration and Production (“E&amp;P”) operators on our interests. As unproved properties are determined to have proved reserves, the related costs are transferred to proved oil and gas properties. Capitalized costs for proved oil and natural gas mineral interests are depleted on a unit-of-production basis over total proved reserves. For depletion of proved oil and gas properties, interests are grouped in a reasonable aggregation of properties with common geological structural features or stratigraphic conditions. Impairment of Oil and Gas Properties The Company evaluates its producing properties for impairment whenever events or changes in circumstances indicate that the carrying amount of an asset may not be recoverable. When assessing proved properties for impairment, the Company compares the expected undiscounted future cash flows of the proved properties to the carrying amount of the proved properties to determine recoverability. If the carrying amount of proved properties exceeds the expected undiscounted future cash flows, the carrying amount is written down to the properties’ estimated fair value, which is measured as the present value of the expected future cash flows of such properties. The factors used to determine fair value include estimates of proved reserves, future commodity prices, timing of future production, and a risk-adjusted discount rate. There was no impairment of proved properties for the three and six months ended June 30, 2022 and 2021. The proved property impairment test is primarily impacted by future commodity prices, changes in estimated reserve quantities, estimates of future production, overall proved property balances, and depletion expense. If pricing conditions decline or are depressed, or if there is a negative impact on one or more of the other components of the calculation, we may incur proved property impairments in future periods. Unproved oil and gas properties are assessed periodically for impairment of value, and a loss is recognized at the time of impairment by charging capitalized costs to expense. Impairment is assessed when facts and circumstances indicate that the carrying value may not be recoverable, at which point an impairment loss is recognized to the extent the carrying value exceeds the estimated recoverable value. Factors used in the assessment include but are not limited to commodity price outlooks and current and future operator activity in the respective Basins. The Company recognized no impairment of unproved properties for the three and six months ended June 30, 2022 and 2021 . </t>
        </is>
      </c>
    </row>
    <row r="10">
      <c r="A10" s="4" t="inlineStr">
        <is>
          <t>Other Property and Equipment</t>
        </is>
      </c>
      <c r="B10" s="4" t="inlineStr">
        <is>
          <t>Other Property and Equipment Other property and equipment, which includes leasehold improvements is recorded at cost. Depreciation and amortization are calculated using the straight-line method over the estimated useful lives of the assets. Leasehold improvements are depreciated over the shorter of the lease term or the useful lives of the assets. The Company recorded approximately $ 184,000 and $ 147,000 in depreciation for other property and equipment for the three months ended June 30, 2022 and 2021, respectively and $ 331,000 and $ 294,000 for the six months ended June 30, 2022 and 2021, respectively. Additionally, we evaluate our other property and equipment for impairment whenever events or changes in circumstances indicate that the carrying amount of an asset that has been placed in service may not be recoverable. No impairment charge was recorded for the three and six months ended June 30, 2022 and 2021.</t>
        </is>
      </c>
    </row>
    <row r="11">
      <c r="A11" s="4" t="inlineStr">
        <is>
          <t>Asset Acquisitions</t>
        </is>
      </c>
      <c r="B11" s="4" t="inlineStr">
        <is>
          <t>Asset Acquisitions The Company generally accounts for acquisitions of mineral and royalty interests as asset acquisitions, through which it allocates the purchase price between proved and unproved properties, with no recognition of goodwill. The Company may use different techniques to determine the allocation, including the discounted present value of estimated future net cash flows, market prices (where available), and comparisons to transactions for similar assets and liabilities, among others</t>
        </is>
      </c>
    </row>
    <row r="12">
      <c r="A12" s="4" t="inlineStr">
        <is>
          <t>Business Combinations</t>
        </is>
      </c>
      <c r="B12" s="4" t="inlineStr">
        <is>
          <t>Business Combinations The Company accounts for all business combinations, including the Merger, using the acquisition method which involves the use of significant judgement. Under the acquisition method, a business combination is accounted for based on the fair value of the consideration given. The assets acquired and liabilities assum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consideration given for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comparisons to transactions for similar assets and liabilities and the present value of estimated future cash flows, among others.</t>
        </is>
      </c>
    </row>
    <row r="13">
      <c r="A13" s="4" t="inlineStr">
        <is>
          <t>Deposits for Property Acquisitions</t>
        </is>
      </c>
      <c r="B13" s="4" t="inlineStr">
        <is>
          <t>Deposits for Property Acquisitions Deposits are utilized for certain purchases of oil and gas properties. Such deposits are reclassified to oil and gas properties upon closure of the acquisitions. As of June 30, 2022, approximately $ 22.4 million related to acquisitions was classified as deposits for property acquisitions. As of December 31, 2021 , there were no such balances.</t>
        </is>
      </c>
    </row>
    <row r="14">
      <c r="A14" s="4" t="inlineStr">
        <is>
          <t>Derivative Financial Instruments</t>
        </is>
      </c>
      <c r="B14" s="4" t="inlineStr">
        <is>
          <t xml:space="preserve">Derivative Financial Instruments In order to manage its exposure to oil, natural gas, and NGL price volatility as well as interest rate volatility, the Company may periodically enter into derivative transactions, which may include commodity swap agreements, basis swap agreements, two- and three-way collars, and other similar agreements which help manage the price risk associated with the Company’s production. From time to time, the Company may periodically enter into various interest rate derivative contracts to manage exposures to changes in interest rates from variable rate obligations. These derivatives are not entered into for trading or speculative purposes.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the counterparty and assesses the impact, if any, on its derivative positions. All commodity derivative counterparties are current lenders under the Company’s Revolving Credit Facility. Accordingly, the Company is not required to provide any credit support to its commodity derivative counterparties other than cross collateralization with the properties securing the Revolving Credit Facility. The Company records derivative instruments on its condensed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other income or loss on the Company’s condensed consolidated statements of income. The Company’s derivatives have not been designated as hedges for accounting purposes. </t>
        </is>
      </c>
    </row>
    <row r="15">
      <c r="A15" s="4" t="inlineStr">
        <is>
          <t>Accounts Payable and Accrued Expenses</t>
        </is>
      </c>
      <c r="B15" s="4" t="inlineStr">
        <is>
          <t>Accounts Payable and Accrued Expenses The Company’s accounts payable and accrued expenses consisted of the following as of the dates indicated (in thousands):
June 30, December 31,
General and administrative $ 3,901 $ 904
Ad valorem taxes payable 3,688 1,750
Other taxes payable 2,564 529
Prepaid expense 1,613 —
Payable to seller for pre-effective monies 1,238 104
Capital expenditures 781 391
Deferred financing costs 545 13
Interest expense 933 274
Other 181 175
Total accrued expenses and other liabilities $ 15,444 $ 4,140</t>
        </is>
      </c>
    </row>
    <row r="16">
      <c r="A16" s="4" t="inlineStr">
        <is>
          <t>Warrant Liability</t>
        </is>
      </c>
      <c r="B16" s="4" t="inlineStr">
        <is>
          <t>Warrant Liability Falcon issued the Public Warrants and Private Placement Warrants in connection with its initial public offering in 2017. The Warrants remain outstanding following the Merger. Warrants are accounted for in accordance with applicable accounting guidance provided in ASC 815-40 – Derivatives and Hedging – Contracts in Entity’s Own Equity (“ASC 815”), as either liabilities or as equity instruments depending on the specific terms of the warrant agreement. The Warrants were classified as liabilities and recorded at fair value at the time of the Merger and are subject to remeasurement at the end of each reporting period. Any change in fair value is recorded in our statements of income.</t>
        </is>
      </c>
    </row>
    <row r="17">
      <c r="A17" s="4" t="inlineStr">
        <is>
          <t>Deferred Rent</t>
        </is>
      </c>
      <c r="B17" s="4" t="inlineStr">
        <is>
          <t xml:space="preserve">Deferred Rent Under ASC 840 – Leases (“ASC 840”), the Company recognizes rental expense for operating lease on a straight-line basis over the term of the lease agreements. The deferred rent liability on the Company’s condensed consolidated balance sheets is attributable to the difference between rental expense (recognized on a straight-line basis) and the variable lease payments over the terms of the agreements. The Company leases office space under three operating leases. In December 2021, the Predecessor entered into a sublease of one of its office spaces with an unaffiliated third-party. </t>
        </is>
      </c>
    </row>
    <row r="18">
      <c r="A18" s="4" t="inlineStr">
        <is>
          <t>Temporary Equity</t>
        </is>
      </c>
      <c r="B18" s="4" t="inlineStr">
        <is>
          <t xml:space="preserve">Temporary Equity The Company accounts for the interests attributable to Class C Common Stock and Sitio OpCo Partnership Units as temporary equity as a result of certain redemption rights held as discussed in “Note 9 – Temporary Equity .” As such, the Company adjusts temporary equity to its maximum redemption amount at the balance sheet date, if higher than the carrying amount. Changes in the redemption value are recognized immediately as they occur, as if the end of the reporting period was also the redemption date for the instrument, with an offsetting entry to retained earnings or if a retained deficit, to additional paid-in capital. Temporary equity is reclassified to permanent equity upon conversion of Class C Common Stock (and an equivalent number of Sitio OpCo Partnership Units) or when holders of the Class C Common Stock no longer control a majority of the votes of the board of directors through direct representation on the board of directors, and no longer control the determination of whether to make a cash payment upon the Sitio OpCo Partnership Unit holder’s exercise of its Redemption Right. </t>
        </is>
      </c>
    </row>
    <row r="19">
      <c r="A19" s="4" t="inlineStr">
        <is>
          <t>Revenue Recognition</t>
        </is>
      </c>
      <c r="B19" s="4" t="inlineStr">
        <is>
          <t xml:space="preserve">Revenue Recognition Mineral and royalty interests represent the right to receive revenues from the sale of oil, natural gas and NGL, less production taxes and post-production expenses. The prices of oil, natural gas, and NGL from the properties in which we own a mineral or royalty interest are primarily determined by supply and demand in the marketplace and can fluctuate considerably. As an owner of mineral and royalty interests, we have no working interest or operational control over the volumes and methods of sale of the oil, natural gas, and NGL produced and sold from our properties. We do not explore, develop, or operate the properties and, accordingly, do not incur any of the associated costs. Oil, natural gas, and NGL revenues from our mineral and royalty interests are recognized when control transfers at the wellhead. The Company also earns revenue related to lease bonuses. The Company earns lease bonus revenue by leasing its mineral interests to E&amp;P companies. The Company recognizes lease bonus revenue when the lease agreement has been executed and payment is determined to be collectible. See “Note 4 – Revenue from Contracts with Customers” for additional disclosures regarding revenue recognition. Concentration of Revenue Collectability of the Company’s royalty revenue is dependent upon the financial condition of the Company’s operators, the entities they sell their products to, as well as general economic conditions in the industry. Although the Company is exposed to a concentration of credit risk, the Company does not believe the loss of any single operator or entity would materially impact the Company’s operating results as crude oil, natural gas and NGLs are fungible products with well-established markets and numerous purchasers. If multiple entities were to cease making purchases at or around the same time, we believe there would be challenges initially, but there would be ample markets to handle the disruption. </t>
        </is>
      </c>
    </row>
    <row r="20">
      <c r="A20" s="4" t="inlineStr">
        <is>
          <t>Share-Based Compensation</t>
        </is>
      </c>
      <c r="B20" s="4" t="inlineStr">
        <is>
          <t xml:space="preserve">Share-Based Compensation The Company recognized share-based compensation expense associated with restricted stock units, deferred share units, and restricted stock awards which are time-based awards and performance stock units, which are performance-based awards. The Company accounts for forfeitures of share-based compensation awards as they occur. Share-based compensation expense for all awards is recognized based on the estimated grant date fair value of the award. See “Note 10 – Share-Based Compensation ” for additional information. </t>
        </is>
      </c>
    </row>
    <row r="21">
      <c r="A21" s="4" t="inlineStr">
        <is>
          <t>Merger-Related Transaction Costs</t>
        </is>
      </c>
      <c r="B21" s="4" t="inlineStr">
        <is>
          <t xml:space="preserve">Merger-Related Transaction Costs General and administrative expense of $ 6.7 million and $ 10.7 million for the three and six months ended June 30, 2022 included $ 2.0 million and $ 3.2 million, respectively, of costs incurred by the Company in connection with the Merger. No such expense was recognized for the three and six months ended June 30, 2021 . </t>
        </is>
      </c>
    </row>
    <row r="22">
      <c r="A22" s="4" t="inlineStr">
        <is>
          <t>Corporate Reorganization</t>
        </is>
      </c>
      <c r="B22" s="4" t="inlineStr">
        <is>
          <t>On June 7, 2022 (the “Closing Date”), the Company, consummated the previously announced merger transactions contemplated by the Agreement and Plan of Merger, dated as of January 11, 2022 (the “Merger Agreement”), by and among the Company, Sitio Royalties Operating Partnership, LP, a Delaware limited partnership (formerly known as Falcon Minerals Operating Partnership, LP) (“Sitio OpCo”), Ferrari Merger Sub A LLC, a Delaware limited liability company (“Merger Sub”), and DPM HoldCo, LLC, a Delaware limited liability company (“Desert Peak”), pursuant to which Merger Sub merged with and into Desert Peak (the “Merger”), with Desert Peak continuing as the surviving entity in the Merger as a wholly owned subsidiary of Sitio OpCo. Prior to the effective time of the Merger (the “Merger Effective Time”), on June 3, 2022, the Company filed with the Secretary of State of the State of Delaware the Third Amended and Restated Certificate of Incorporation to effect the previously announced four-to- one reverse stock split (the “Reverse Stock Split”) for all of the Company’s issued and outstanding shares of common stock and outstanding equity awards. As a result of the Reverse Stock Split, every four shares of the Company’s issued and outstanding Class C Common Stock, par value $0.0001 per share (“Class C Common Stock”), were automatically converted into one share of Class C Common Stock, without any change in the par value per share , and every four shares of the Company’s Class A Common Stock, par value $0.0001 per share (“Class A Common Stock” and, together with the Class C Common Stock, the “Common Stock”) were automatically converted into one share of Class A Common Stock, without any change in the par value per share. No fractional shares were outstanding following the Reverse Stock Split. In lieu of any fractional share, any holder of Class C Common Stock who would have otherwise received less than one share of Class C Common Stock received cash equal to the fair value of such holder’s fractional share as determined by the Board. In lieu of any fractional share of Class A Common Stock, the transfer agent for the Class A Common Stock, as exchange agent, aggregated and sold all fractional interests and paid to stockholders that would have been entitled to such fractional shares their pro rata share of the net proceeds derived from the sale of such fractional interests. Additionally, as a result of the Reverse Stock Split, the Company’s outstanding warrants (the “Warrants”) were adjusted such that four whole Warrants became exercisable for one share of Class A Common Stock at an exercise price of $ 44.84 per share of Class A Common Stock. The Class A Common Stock began trading on a split-adjusted ba sis on the Nasdaq Capital Market LLC (“Nasdaq”) at the start of trading on June 6, 2022. Pursuant to the terms of the Merger Agreement, at the Merger Effective Time and following effectiveness of the Reverse Stock Split, the limited liability company interests in Desert Peak issued and outstanding immediately prior to the Merger Effective Time were converted into the right to receive an aggregate of (a) 61,905,339 shares of Class C Common Stock and (b) 61,905,339 common units representing limited partner interests in Sitio OpCo (the “Sitio OpCo Partnership Units”) (the total amount under clauses (a) and (b), the “Merger Consideration”). The Company’s stockholders immediately prior to the closing of the Merger continued to hold their shares of Class A Common Stock immediately after the closing of the Merger, subject to the Reverse Stock Split. As a result of the Merger, immediately following the Closing, (a) Chambers DPM HoldCo, LLC, a Delaware limited liability company (“Chambers”), and KMF DPM HoldCo, LLC, a Delaware limited liability company (“KMF” and, together with Chambers, “Kimmeridge”), together own approximately 43.5 % of the issued and outstanding Common Stock, (b) Source Energy Leasehold, LP, a Delaware limited partnership (“Source”), and Permian Mineral Acquisitions, LP, a Delaware limited partnership (“Permian” and, together with Source, the “Source Stockholders”), together own approximately 15.4 % of the issued and outstanding Common Stock, (c) Rock Ridge Royalty Company, LLC, a Delaware limited liability company (“Rock Ridge”), and Royal Resources L.P., a Delaware limited partnership (“Royal Resources” and, together with Rock Ridge, “Blackstone”), together own approximately 25.0 % of the issued and outstanding Common Stock and (d) the Company’s remaining stockholders own approximately 16.1 % of the issued and outstanding Common Stock. Following the Merger and the Reverse Stock Split, there were 12,088,546 shares of Class A Common Stock outstanding, 71,752,285 shares of Class C Common Stock outstanding and 5,312,499 shares of Class A Common Stock issuable upon exercise of outstanding Warrants. There was no change to the number of authorized shares of Common Stock. Shortly prior to the Closing Date, the Company changed its name from “Falcon Minerals Corporation” to “Sitio Royalties Corp.”</t>
        </is>
      </c>
    </row>
    <row r="23">
      <c r="A23" s="4" t="inlineStr">
        <is>
          <t>Basis of Presentation</t>
        </is>
      </c>
      <c r="B23" s="4" t="inlineStr">
        <is>
          <t>Basis of Presentation These unaudited condensed consolidated financial statements have been prepared pursuant to the rules and regulations of the SEC applicable to interim financial information. These unaudited condensed consolidated financial statements have been prepared in accordance with GAAP for interim financial information. Accordingly, the accompanying unaudited interim financial statements should be read in conjunction with our audited financial statements and notes thereto for the years ended December 31, 2021, 2020, and 2019 of the Predecessor in the Current Report on Form 8-K filed with the SEC on June 10, 2022. In the opinion of management, these unaudited condensed consolidated financial statements include all adjustments (consisting of normal and recurring accruals) considered necessary to present fairly the Company’s financial position as of June 30, 2022 and December 31, 2021, its results of operations for the three and six months ended June 30, 2022 and 2021 and cash flows for the six months ended June 30, 2022 and 2021 . The results of operations for the three and six months ended June 30, 2022 are not necessarily indicative of the results to be expected for the entire fiscal year ending December 31, 2022. The company operates in one segment: oil and gas exploration and production. The Company has no items of other comprehensive income or loss; therefore, its net income or loss is equal to its comprehensive income or loss. Certain prior period amounts have been reclassified to conform to the current period presentation. Prior to the closing of the Merger, the Company’s financial statements that were filed with the SEC were derived Except as otherwise indicated or required by the context, all references in this quarterly report to the “Company,” “Sitio,” “we,” “us,” “our” or similar terms refer to (i) for periods prior to the closing of the Merger, Desert Peak and its subsidiaries and (ii) for periods subsequent to the closing of the Merger, Sitio Royalties Corp. and its subsidiaries, including Desert Peak. All references in this offering memorandum to “Falcon” refer to Sitio Royalties Corp. and its subsidiaries for periods prior to the Merger. JOBS Act The Company is an “emerging growth company” (“EGC”) as defined by the JOBS Act. The JOBS Act provides that an emerging growth company can take advantage of the extended transition period provided in Section 13(a) of the Exchange Act for complying with new or revised accounting standards. Thus, an EGC can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t>
        </is>
      </c>
    </row>
    <row r="24">
      <c r="A24" s="4" t="inlineStr">
        <is>
          <t>Income Taxes</t>
        </is>
      </c>
      <c r="B24" s="4" t="inlineStr">
        <is>
          <t xml:space="preserve">Income Taxes The Company, under ASC 740 – Income Taxes (“ASC 740”), uses the asset and liability method of accounting for income taxes, under which deferred tax assets and liabilities are recognized for the future tax consequences of (a) temporary differences between the financial statement carrying amounts and the tax bases of existing assets and liabilities and (b) operating loss and tax credit carryforwards. Deferred income tax assets and liabilities are based on enacted tax rates applicable to the future periods when those temporary differences are expected to be recovered or settled. The effect of a change in tax rates on deferred tax assets and liabilities is recognized in income in the period the rate change is enacted. A valuation allowance will be provided for deferred tax assets if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2 and December 31, 2021. Texas imposes a franchise tax, commonly referred to as the Texas margin tax, which is considered an income tax, at a rate of 0.75 % on gross revenues less certain deductions, as specifically set forth in the Texas margin tax statute. A significant portion of our mineral and royalty interests are located in Texas. As such, the Company recognized approximately $ 498,000 and $ 20,000 , respectively for the three months ended June 30, 2022 and 2021 and $ 0.9 million and $ 90,000 of state income taxes for the six months ended June 30, 2022 and 2021, respectively. The Company's ASC 740 balances and income tax expense reporting is significantly affected by the portion of the Company’s consolidated net income attributable to the holders of Sitio OpCo Partnership Units, which is not taxable income to the Company. Since the Company's ownership interest in Sitio OpCo is 14.3 %, only tax attributes allocated to the Company are recorded at this level, except for Texas Gross Margins tax which is imposed on Sitio OpCo and reported here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crued Revenue and Accounts Receivable</t>
        </is>
      </c>
      <c r="B4" s="4" t="inlineStr">
        <is>
          <t>The Company’s accrued revenue and accounts receivable consisted of the following as of the dates indicated (in thousands):
June 30, December 31,
Accrued revenue $ 66,027 $ 36,177
Accounts receivable 3,970 25
Total accrued revenue and accounts receivable $ 69,997 $ 36,202</t>
        </is>
      </c>
    </row>
    <row r="5">
      <c r="A5" s="4" t="inlineStr">
        <is>
          <t>Schedule of Accounts Payable and Accrued Expenses</t>
        </is>
      </c>
      <c r="B5" s="4" t="inlineStr">
        <is>
          <t>The Company’s accounts payable and accrued expenses consisted of the following as of the dates indicated (in thousands):
June 30, December 31,
General and administrative $ 3,901 $ 904
Ad valorem taxes payable 3,688 1,750
Other taxes payable 2,564 529
Prepaid expense 1,613 —
Payable to seller for pre-effective monies 1,238 104
Capital expenditures 781 391
Deferred financing costs 545 13
Interest expense 933 274
Other 181 175
Total accrued expenses and other liabilities $ 15,444 $ 4,1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Merger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Consideration for Merger</t>
        </is>
      </c>
      <c r="B4" s="4" t="inlineStr">
        <is>
          <t>The following table summarized the consideration for the Merger:
Falcon Common Stock — issued and outstanding as of June 7, 2022: 21,935,492
Class A Common Stock price on June 7, 2022 $ 29.12
Total consideration and fair value $ 638,761,527</t>
        </is>
      </c>
    </row>
    <row r="5">
      <c r="A5" s="4" t="inlineStr">
        <is>
          <t>Schedule of Preliminary Allocation of Purchase Price to Assets Acquired and Liabilities Assumed</t>
        </is>
      </c>
      <c r="B5" s="4" t="inlineStr">
        <is>
          <t>The following table presents the preliminary allocation of the purchase price to the assets acquired and liabilities assumed on June 7, 2022 (in thousands):
Falcon fair values:
Cash $ 4,484
Accrued revenue and accounts receivable 12,054
Unproved oil and gas properties 495,803
Proved oil and gas properties 200,773
Property and equipment 278
Current liabilities ( 22,315 )
Long-term debt ( 43,105 )
Deferred tax liability ( 2,598 )
Warrant liability ( 6,612 )
Total consideration and fair value $ 638,762</t>
        </is>
      </c>
    </row>
    <row r="6">
      <c r="A6" s="4" t="inlineStr">
        <is>
          <t>Schedule of Unaudited Pro Forma Financial Information</t>
        </is>
      </c>
      <c r="B6" s="4" t="inlineStr">
        <is>
          <t>The unaudited pro forma financial information for the three and six months ended June 30, 2022 and 2021, respectively, gives effect to the Merger as if it had occurred on January 1, 2021 (in thousands, except per share amounts):
Three Months Ended For the Six Months
2022 2021 2022 2021
Total revenues $ 104,824 $ 35,832 $ 193,492 $ 65,385
Pro forma income available to common stockholders 10,253 1,827 16,572 2,577
Net income per share:
Basic $ 0.82 $ 0.15 $ 1.32 $ 0.21
Diluted $ 0.12 $ 0.02 $ 0.20 $ 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Disaggregation of Revenue [Abstract]</t>
        </is>
      </c>
      <c r="B3" s="4" t="inlineStr">
        <is>
          <t xml:space="preserve"> </t>
        </is>
      </c>
    </row>
    <row r="4">
      <c r="A4" s="4" t="inlineStr">
        <is>
          <t>Summary of Disaggregated Revenues from Sales</t>
        </is>
      </c>
      <c r="B4" s="4" t="inlineStr">
        <is>
          <t>During the three and six months ended June 30, 2022 and 2021, the disaggregated revenues from sales of oil, natural gas and NGLs were as follows (in thousands):
Three Months Ended June 30, Six Months Ended June 30,
2022 2021 2022 2021
Crude oil sales $ 64,567 $ 14,463 $ 113,838 $ 24,842
Natural gas sales 12,250 2,543 20,100 6,291
NGL sales 9,690 2,610 17,520 4,936
Total royalty revenues $ 86,507 $ 19,616 $ 151,458 $ 36,0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Properties (Tables)</t>
        </is>
      </c>
      <c r="B1" s="2" t="inlineStr">
        <is>
          <t>6 Months Ended</t>
        </is>
      </c>
    </row>
    <row r="2">
      <c r="B2" s="2" t="inlineStr">
        <is>
          <t>Jun. 30, 2022</t>
        </is>
      </c>
    </row>
    <row r="3">
      <c r="A3" s="3" t="inlineStr">
        <is>
          <t>Oil and Gas Exploration and Production Industries Disclosures [Abstract]</t>
        </is>
      </c>
      <c r="B3" s="4" t="inlineStr">
        <is>
          <t xml:space="preserve"> </t>
        </is>
      </c>
    </row>
    <row r="4">
      <c r="A4" s="4" t="inlineStr">
        <is>
          <t>Summary of Oil and Natural Gas Properties</t>
        </is>
      </c>
      <c r="B4" s="4" t="inlineStr">
        <is>
          <t>The following is a summary of oil and natural gas properties as of June 30, 2022 and December 31, 2021 (in thousands):
Oil and natural gas properties: June 30, December 31,
Unproved properties $ 1,489,217 $ 817,873
Proved properties 829,736 447,369
Oil and natural gas properties, gross 2,318,953 1,265,242
Accumulated depletion and impairment ( 153,141 ) ( 118,175 )
Oil and natural gas properties, net $ 2,165,812 $ 1,147,0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basic and diluted earnings per Share</t>
        </is>
      </c>
      <c r="B4" s="4" t="inlineStr">
        <is>
          <t>The following table sets forth the calculation of basic and diluted earnings per share for the periods indicated (in thousands, except per share data):
For the Three Months For the Six Months
2022 2021 2022 2021
Numerator:
Net income attributable to Class A stockholders - basic $ 6,160 $ — $ 6,160 $ —
Plus: net income attributable to temporary equity 26,271 — 26,271 —
Net income attributable to Class A stockholders - diluted $ 32,431 $ — $ 32,431 $ —
Denominator:
Weighted average shares outstanding - basic 12,522 12,522
Effect of dilutive securities 71,319 71,319
Weighted average shares outstanding - diluted 83,841 83,841
Net income per common share - basic $ 0.49 $ 0.49
Net income per common share - diluted $ 0.39 $ 0.39</t>
        </is>
      </c>
    </row>
    <row r="5">
      <c r="A5" s="4" t="inlineStr">
        <is>
          <t>Schedule of computation of diluted earnings per share</t>
        </is>
      </c>
      <c r="B5" s="4" t="inlineStr">
        <is>
          <t>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Six Months Ended
2022 2021 2022 2021
Warrants 5,312 5,312
Unvested share-based compensation awards 693 693
Total 6,005 6,0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ccumulated amortization</t>
        </is>
      </c>
      <c r="B2" s="6" t="n">
        <v>153141</v>
      </c>
      <c r="C2" s="6" t="n">
        <v>118175</v>
      </c>
    </row>
    <row r="3">
      <c r="A3" s="4" t="inlineStr">
        <is>
          <t>Common stock, shares outstanding</t>
        </is>
      </c>
      <c r="B3" s="5" t="n">
        <v>71140064</v>
      </c>
      <c r="C3" s="4" t="inlineStr">
        <is>
          <t xml:space="preserve"> </t>
        </is>
      </c>
    </row>
    <row r="4">
      <c r="A4" s="4" t="inlineStr">
        <is>
          <t>Class A common stock [Member]</t>
        </is>
      </c>
      <c r="B4" s="4" t="inlineStr">
        <is>
          <t xml:space="preserve"> </t>
        </is>
      </c>
      <c r="C4" s="4" t="inlineStr">
        <is>
          <t xml:space="preserve"> </t>
        </is>
      </c>
    </row>
    <row r="5">
      <c r="A5" s="4" t="inlineStr">
        <is>
          <t>Common stock, par value</t>
        </is>
      </c>
      <c r="B5" s="7" t="n">
        <v>0.0001</v>
      </c>
      <c r="C5" s="7" t="n">
        <v>0.0001</v>
      </c>
    </row>
    <row r="6">
      <c r="A6" s="4" t="inlineStr">
        <is>
          <t>Common stock, shares authorized</t>
        </is>
      </c>
      <c r="B6" s="5" t="n">
        <v>240000000</v>
      </c>
      <c r="C6" s="5" t="n">
        <v>240000000</v>
      </c>
    </row>
    <row r="7">
      <c r="A7" s="4" t="inlineStr">
        <is>
          <t>Common stock, shares issued</t>
        </is>
      </c>
      <c r="B7" s="5" t="n">
        <v>12700770</v>
      </c>
      <c r="C7" s="5" t="n">
        <v>0</v>
      </c>
    </row>
    <row r="8">
      <c r="A8" s="4" t="inlineStr">
        <is>
          <t>Common stock, shares outstanding</t>
        </is>
      </c>
      <c r="B8" s="5" t="n">
        <v>12700770</v>
      </c>
      <c r="C8" s="5" t="n">
        <v>0</v>
      </c>
    </row>
    <row r="9">
      <c r="A9" s="4" t="inlineStr">
        <is>
          <t>Class C common stock [Member]</t>
        </is>
      </c>
      <c r="B9" s="4" t="inlineStr">
        <is>
          <t xml:space="preserve"> </t>
        </is>
      </c>
      <c r="C9" s="4" t="inlineStr">
        <is>
          <t xml:space="preserve"> </t>
        </is>
      </c>
    </row>
    <row r="10">
      <c r="A10" s="4" t="inlineStr">
        <is>
          <t>Common stock, par value</t>
        </is>
      </c>
      <c r="B10" s="7" t="n">
        <v>0.0001</v>
      </c>
      <c r="C10" s="7" t="n">
        <v>0.0001</v>
      </c>
    </row>
    <row r="11">
      <c r="A11" s="4" t="inlineStr">
        <is>
          <t>Common stock, shares authorized</t>
        </is>
      </c>
      <c r="B11" s="5" t="n">
        <v>120000000</v>
      </c>
      <c r="C11" s="5" t="n">
        <v>120000000</v>
      </c>
    </row>
    <row r="12">
      <c r="A12" s="4" t="inlineStr">
        <is>
          <t>Common stock, shares issued</t>
        </is>
      </c>
      <c r="B12" s="5" t="n">
        <v>71140064</v>
      </c>
      <c r="C12" s="5" t="n">
        <v>0</v>
      </c>
    </row>
    <row r="13">
      <c r="A13" s="4" t="inlineStr">
        <is>
          <t>Common stock, shares outstanding</t>
        </is>
      </c>
      <c r="B13" s="5" t="n">
        <v>71140064</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emporary Equity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Recorded Adjustments to Temporary Equity</t>
        </is>
      </c>
      <c r="B4" s="4" t="inlineStr">
        <is>
          <t>Temporary equity adjustments
Balance – June 7, 2022 (1) $ 1,395,799
Share-based compensation 148
Conversion of Class C shares to Class A shares ( 11,909 )
Net income attributable to temporary equity 26,271
Adjustment of temporary equity to redemption amount (2) 254,368
Balance – June 30, 2022 $ 1,664,677 (1) Based on 71,752,285 shares of Class C Common Stock outstanding at June 7, 2022. (2) Based on 71,140,064 shares of Class C Common Stock outstanding and Class A Common Stock 5-day volume-weighted average price of $ 23.40 at June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Summary of activity in unvested RSUs, DSUs, PSUs and unvested RSAs</t>
        </is>
      </c>
      <c r="B5" s="4" t="inlineStr">
        <is>
          <t>The following table summarizes activity related to unvested RSUs for the six months ended June 30, 2022.
Restricted Stock Units
Number of Shares Grant Date
Unvested at January 1, 2022 — $ —
Granted 339,993 29.12
Forfeited ( 348 ) 29.12
Vested — —
Unvested at June 30, 2022 339,645 $ 29.12</t>
        </is>
      </c>
    </row>
    <row r="6">
      <c r="A6" s="4" t="inlineStr">
        <is>
          <t>Deferred Share Units [Member]</t>
        </is>
      </c>
      <c r="B6" s="4" t="inlineStr">
        <is>
          <t xml:space="preserve"> </t>
        </is>
      </c>
    </row>
    <row r="7">
      <c r="A7" s="3" t="inlineStr">
        <is>
          <t>Share-Based Compensation Arrangement by Share-Based Payment Award [Line Items]</t>
        </is>
      </c>
      <c r="B7" s="4" t="inlineStr">
        <is>
          <t xml:space="preserve"> </t>
        </is>
      </c>
    </row>
    <row r="8">
      <c r="A8" s="4" t="inlineStr">
        <is>
          <t>Summary of activity in unvested RSUs, DSUs, PSUs and unvested RSAs</t>
        </is>
      </c>
      <c r="B8" s="4" t="inlineStr">
        <is>
          <t>The following table summarizes activity related to unvested DSUs for the six months ended June 30, 2022.
Deferred Share Units
Number of Shares Grant Date
Unvested at January 1, 2022 — $ —
Granted 52,155 29.12
Forfeited — —
Vested — —
Unvested at June 30, 2022 52,155 $ 29.12</t>
        </is>
      </c>
    </row>
    <row r="9">
      <c r="A9" s="4" t="inlineStr">
        <is>
          <t>Performance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activity in unvested RSUs, DSUs, PSUs and unvested RSAs</t>
        </is>
      </c>
      <c r="B11" s="4" t="inlineStr">
        <is>
          <t>The following table summarizes activity related to unvested PSUs for the six months ended June 30, 2022.
Preferred Stock Units
Number of Shares Grant Date
Unvested at January 1, 2022 — $ —
Granted 300,913 39.11
Forfeited — —
Vested — —
Unvested at June 30, 2022 300,913 $ 39.11</t>
        </is>
      </c>
    </row>
    <row r="12">
      <c r="A12" s="4" t="inlineStr">
        <is>
          <t>Summary of Performance Targets Associated</t>
        </is>
      </c>
      <c r="B12" s="4" t="inlineStr">
        <is>
          <t>The performance targets associated with the PSU award structure are outlined below:
Annualized Percentage of
Base of Range Less than 0 % 0 %
Threshold 0 % 50 %
Target 10 % 100 %
Maximum 20 % 200 %</t>
        </is>
      </c>
    </row>
    <row r="13">
      <c r="A13" s="4" t="inlineStr">
        <is>
          <t>Schedule of weighted average assumptions to determine fair value</t>
        </is>
      </c>
      <c r="B13" s="4" t="inlineStr">
        <is>
          <t xml:space="preserve">The following table summarizes the weighted average fair value of the PSUs and the assumptions used to determine the fair value :
2022
Volatility 67.23 %
Risk-free rate 2.89 %
Dividend yield 0.00 %
Weighted average fair value $ 39.11 </t>
        </is>
      </c>
    </row>
    <row r="14">
      <c r="A14" s="4" t="inlineStr">
        <is>
          <t>Sitio OpCo Restricted Stock Awards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activity in unvested RSUs, DSUs, PSUs and unvested RSAs</t>
        </is>
      </c>
      <c r="B16" s="4" t="inlineStr">
        <is>
          <t>The following table summarizes activity related to unvested Sitio OpCo RSAs for the six months ended June 30, 2022.
Sitio OpCo
Number of Shares Grant Date
Unvested at January 1, 2022 — $ —
Granted 309,527 29.12
Forfeited — —
Vested — —
Unvested at June 30, 2022 309,527 $ 29.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chedule of Range of Significant Unobservable Inputs Used in Measurement of Fair Value of Warrants</t>
        </is>
      </c>
      <c r="B4" s="4" t="inlineStr">
        <is>
          <t>The fair value of the Private Placement Warrants was estimated utilizing a Black-Scholes model using the following range of significant unobservable inputs (Level 3) as of June 30, 2022:
Stock price $ 23.18
Volatility 43.9 %
Risk-free rate 2.80 %
Dividend yield 8.63 %
Term 1.2 years</t>
        </is>
      </c>
    </row>
    <row r="5">
      <c r="A5" s="4" t="inlineStr">
        <is>
          <t>Schedule of Reconciliation of Beginning and Ending Balance for Private Placement Warrant Liability Measured at Fair Value</t>
        </is>
      </c>
      <c r="B5" s="4" t="inlineStr">
        <is>
          <t>The following is a reconciliation of the beginning and ending balance for the Private Placement Warrant liability measured at fair value using significant unobservable inputs (Level 3) from the date of the Merger through June 30, 2022 (in thousands). There were no warrants outstanding for the Predecessor prior to the date of the Merger.
Balance at June 7 $ 2,213
Decrease in fair value ( 1,519 )
Balance at June 30 $ 6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Line Items]</t>
        </is>
      </c>
      <c r="B3" s="4" t="inlineStr">
        <is>
          <t xml:space="preserve"> </t>
        </is>
      </c>
    </row>
    <row r="4">
      <c r="A4" s="4" t="inlineStr">
        <is>
          <t>Summary of Derivative Instruments</t>
        </is>
      </c>
      <c r="B4" s="4" t="inlineStr">
        <is>
          <t>The following table presents a summary of the Company’s derivative instruments and where such values are recorded on the condensed consolidated balance sheet as of June 30, 2022 (in thousands):
June 30, 2022
Balance sheet Fair value
Asset derivatives not designated as hedges for accounting purposes:
Commodity contracts Current assets $ 7,099
Commodity contracts Long-term assets 12,217
Total asset derivatives $ 19,316
Liability derivatives not designated as hedges for accounting purposes:
Commodity contracts Current liabilities $ —
Commodity contracts Long-term liabilities —
Total liability derivatives $ —
Net derivatives $ 19,316</t>
        </is>
      </c>
    </row>
    <row r="5">
      <c r="A5" s="4" t="inlineStr">
        <is>
          <t>Summary of Gross Fair Values of Recognized Derivative Assets and Liabilities, Amounts Offset Under Master Netting Arrangements With Counterparties and Resulting Net Amounts</t>
        </is>
      </c>
      <c r="B5" s="4" t="inlineStr">
        <is>
          <t>The following table presents the gross fair values of recognized derivative assets and liabilities, the amounts offset under master netting arrangements with counterparties, and the resulting net amounts presented on the condensed consolidated balances sheet (in thousands):
June 30, 2022
Gross Fair Value Gross Amounts Offset Net Fair Value
Commodity derivative assets $ 27,093 $ ( 7,777 ) $ 19,316
Commodity derivative liabilities $ ( 7,777 ) $ 7,777 $ —</t>
        </is>
      </c>
    </row>
    <row r="6">
      <c r="A6" s="4" t="inlineStr">
        <is>
          <t>Summary of Derivative Gains and Losses</t>
        </is>
      </c>
      <c r="B6" s="4" t="inlineStr">
        <is>
          <t>The following table is a summary of derivative gains and losses, and where such values are recorded in the condensed consolidated statements of income for the six months ended June 30, 2022 and 2021 (in thousands):
Three Months Ended Six Months Ended
Statement of June 30, 2022 June 30, 2021 June 30, 2022 June 30, 2021
Commodity derivative gain Other expense $ 20,010 $ — $ 18,895 $ —</t>
        </is>
      </c>
    </row>
    <row r="7">
      <c r="A7" s="4" t="inlineStr">
        <is>
          <t>Oil and Gas Swap Contracts [Member]</t>
        </is>
      </c>
      <c r="B7" s="4" t="inlineStr">
        <is>
          <t xml:space="preserve"> </t>
        </is>
      </c>
    </row>
    <row r="8">
      <c r="A8" s="3" t="inlineStr">
        <is>
          <t>Derivative [Line Items]</t>
        </is>
      </c>
      <c r="B8" s="4" t="inlineStr">
        <is>
          <t xml:space="preserve"> </t>
        </is>
      </c>
    </row>
    <row r="9">
      <c r="A9" s="4" t="inlineStr">
        <is>
          <t>Schedule of Oil and Gas Contracts</t>
        </is>
      </c>
      <c r="B9" s="4" t="inlineStr">
        <is>
          <t>The Company’s oil and gas swap contracts as of June 30, 2022 are summarized below:
Oil (NYMEX WTI)
Remaining Term Bbl per Day Weighted Average Price per Bbl
July 2022 - December 2022 2,200 $ 106.31
January 2023 - December 2023 3,050 $ 93.71
January 2024 - December 2024 3,300 $ 82.66
January 2025 - June 2025 1,100 $ 74.65
Gas (NYMEX Henry Hub)
Remaining Term MMBtu per Day Weighted Average Price per MMBtu
July 2022 - December 2022 500 $ 4.63
January 2023 - December 2023 500 $ 3.83
January 2024 - December 2024 500 $ 3.41</t>
        </is>
      </c>
    </row>
    <row r="10">
      <c r="A10" s="4" t="inlineStr">
        <is>
          <t>Oil and Gas Two-way Commodity Collar Contracts [Member]</t>
        </is>
      </c>
      <c r="B10" s="4" t="inlineStr">
        <is>
          <t xml:space="preserve"> </t>
        </is>
      </c>
    </row>
    <row r="11">
      <c r="A11" s="3" t="inlineStr">
        <is>
          <t>Derivative [Line Items]</t>
        </is>
      </c>
      <c r="B11" s="4" t="inlineStr">
        <is>
          <t xml:space="preserve"> </t>
        </is>
      </c>
    </row>
    <row r="12">
      <c r="A12" s="4" t="inlineStr">
        <is>
          <t>Schedule of Oil and Gas Contracts</t>
        </is>
      </c>
      <c r="B12" s="4" t="inlineStr">
        <is>
          <t>The Company’s oil and gas two-way commodity collar contracts as of June 30, 2022 are summarized below:
Oil (NYMEX WTI)
Remaining Term Bbl per Day Weighted Average Floor Price per Bbl Weighted Average Ceiling Price per Bbl
January 2025 – June 2025 2,000 $ 60.00 $ 93.20
Gas (NYMEX Henry Hub)
Remaining Term MMBtu per Day Weighted Average Floor Price per MMBtu Weighted Average Ceiling Price per MMBtu
July 2022 - December 2022 6,000 $ 6.00 $ 9.69
January 2023 - December 2023 8,500 $ 4.82 $ 7.93
January 2024 - December 2024 11,400 $ 4.00 $ 7.24
January 2025 – June 2025 11,600 $ 3.31 $ 10.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Lease Commitments</t>
        </is>
      </c>
      <c r="B4" s="4" t="inlineStr">
        <is>
          <t>The following table is a schedule of future minimum lease commitments for leases of office space under operating leases as of June 30, 2022 (in thousands):
Year Total
Remainder of 2022 $ 364
2023 741
2024 758
2025 653
2026 643
2027 658
Thereafter 875
Total $ 4,6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32" customWidth="1" min="4" max="4"/>
  </cols>
  <sheetData>
    <row r="1">
      <c r="A1" s="1" t="inlineStr">
        <is>
          <t>Description of Business and Basis of Presentation (Details)</t>
        </is>
      </c>
      <c r="D1" s="2" t="inlineStr">
        <is>
          <t>6 Months Ended</t>
        </is>
      </c>
    </row>
    <row r="2">
      <c r="B2" s="2" t="inlineStr">
        <is>
          <t>Jun. 07, 2022 $ / shares shares</t>
        </is>
      </c>
      <c r="C2" s="2" t="inlineStr">
        <is>
          <t>Jun. 03, 2022</t>
        </is>
      </c>
      <c r="D2" s="2" t="inlineStr">
        <is>
          <t>Jun. 30, 2022 OperatingSegments</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umber of operating segments | OperatingSegments</t>
        </is>
      </c>
      <c r="B4" s="4" t="inlineStr">
        <is>
          <t xml:space="preserve"> </t>
        </is>
      </c>
      <c r="C4" s="4" t="inlineStr">
        <is>
          <t xml:space="preserve"> </t>
        </is>
      </c>
      <c r="D4" s="5" t="n">
        <v>1</v>
      </c>
    </row>
    <row r="5">
      <c r="A5" s="4" t="inlineStr">
        <is>
          <t>Falcon Minerals [Member]</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Reverse stock split conversion ratio</t>
        </is>
      </c>
      <c r="B7" s="9" t="n">
        <v>0.25</v>
      </c>
      <c r="C7" s="4" t="inlineStr">
        <is>
          <t xml:space="preserve"> </t>
        </is>
      </c>
      <c r="D7" s="4" t="inlineStr">
        <is>
          <t xml:space="preserve"> </t>
        </is>
      </c>
    </row>
    <row r="8">
      <c r="A8" s="4" t="inlineStr">
        <is>
          <t>Reverse stock split</t>
        </is>
      </c>
      <c r="B8" s="4" t="inlineStr">
        <is>
          <t>four-to-one</t>
        </is>
      </c>
      <c r="C8" s="4" t="inlineStr">
        <is>
          <t>four-to-one</t>
        </is>
      </c>
      <c r="D8" s="4" t="inlineStr">
        <is>
          <t xml:space="preserve"> </t>
        </is>
      </c>
    </row>
    <row r="9">
      <c r="A9" s="4" t="inlineStr">
        <is>
          <t>Warrants, exercise price | $ / shares</t>
        </is>
      </c>
      <c r="B9" s="8" t="n">
        <v>44.84</v>
      </c>
      <c r="C9" s="4" t="inlineStr">
        <is>
          <t xml:space="preserve"> </t>
        </is>
      </c>
      <c r="D9" s="4" t="inlineStr">
        <is>
          <t xml:space="preserve"> </t>
        </is>
      </c>
    </row>
    <row r="10">
      <c r="A10" s="4" t="inlineStr">
        <is>
          <t>Warrant exercise description</t>
        </is>
      </c>
      <c r="B10" s="4" t="inlineStr">
        <is>
          <t xml:space="preserve">the Company’s outstanding warrants (the “Warrants”) were adjusted such that four whole Warrants became exercisable for one share of Class A Common Stock at an exercise price of $44.84 per share of Class A Common Stock. </t>
        </is>
      </c>
      <c r="C10" s="4" t="inlineStr">
        <is>
          <t xml:space="preserve"> </t>
        </is>
      </c>
      <c r="D10" s="4" t="inlineStr">
        <is>
          <t xml:space="preserve"> </t>
        </is>
      </c>
    </row>
    <row r="11">
      <c r="A11" s="4" t="inlineStr">
        <is>
          <t>Falcon Minerals [Member] | DPM HoldCo, LLC, KMF DPM HoldCo, LLC and Kimmeridge [Member]</t>
        </is>
      </c>
      <c r="B11" s="4" t="inlineStr">
        <is>
          <t xml:space="preserve"> </t>
        </is>
      </c>
      <c r="C11" s="4" t="inlineStr">
        <is>
          <t xml:space="preserve"> </t>
        </is>
      </c>
      <c r="D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row>
    <row r="13">
      <c r="A13" s="4" t="inlineStr">
        <is>
          <t>Ownership percentage by related parties</t>
        </is>
      </c>
      <c r="B13" s="10" t="n">
        <v>0.435</v>
      </c>
      <c r="C13" s="4" t="inlineStr">
        <is>
          <t xml:space="preserve"> </t>
        </is>
      </c>
      <c r="D13" s="4" t="inlineStr">
        <is>
          <t xml:space="preserve"> </t>
        </is>
      </c>
    </row>
    <row r="14">
      <c r="A14" s="4" t="inlineStr">
        <is>
          <t>Falcon Minerals [Member] | Source Energy Leasehold, LP and Permian Mineral Acquisitions, LP [Member]</t>
        </is>
      </c>
      <c r="B14" s="4" t="inlineStr">
        <is>
          <t xml:space="preserve"> </t>
        </is>
      </c>
      <c r="C14" s="4" t="inlineStr">
        <is>
          <t xml:space="preserve"> </t>
        </is>
      </c>
      <c r="D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row>
    <row r="16">
      <c r="A16" s="4" t="inlineStr">
        <is>
          <t>Ownership percentage by related parties</t>
        </is>
      </c>
      <c r="B16" s="10" t="n">
        <v>0.154</v>
      </c>
      <c r="C16" s="4" t="inlineStr">
        <is>
          <t xml:space="preserve"> </t>
        </is>
      </c>
      <c r="D16" s="4" t="inlineStr">
        <is>
          <t xml:space="preserve"> </t>
        </is>
      </c>
    </row>
    <row r="17">
      <c r="A17" s="4" t="inlineStr">
        <is>
          <t>Falcon Minerals [Member] | Rock Ridge Royalty Company, LLC and Royal Resources L.P. [Member]</t>
        </is>
      </c>
      <c r="B17" s="4" t="inlineStr">
        <is>
          <t xml:space="preserve"> </t>
        </is>
      </c>
      <c r="C17" s="4" t="inlineStr">
        <is>
          <t xml:space="preserve"> </t>
        </is>
      </c>
      <c r="D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row>
    <row r="19">
      <c r="A19" s="4" t="inlineStr">
        <is>
          <t>Ownership percentage by related parties</t>
        </is>
      </c>
      <c r="B19" s="11" t="n">
        <v>0.25</v>
      </c>
      <c r="C19" s="4" t="inlineStr">
        <is>
          <t xml:space="preserve"> </t>
        </is>
      </c>
      <c r="D19" s="4" t="inlineStr">
        <is>
          <t xml:space="preserve"> </t>
        </is>
      </c>
    </row>
    <row r="20">
      <c r="A20" s="4" t="inlineStr">
        <is>
          <t>Falcon Minerals [Member] | Other Shareholders [Member]</t>
        </is>
      </c>
      <c r="B20" s="4" t="inlineStr">
        <is>
          <t xml:space="preserve"> </t>
        </is>
      </c>
      <c r="C20" s="4" t="inlineStr">
        <is>
          <t xml:space="preserve"> </t>
        </is>
      </c>
      <c r="D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row>
    <row r="22">
      <c r="A22" s="4" t="inlineStr">
        <is>
          <t>Ownership percentage by related parties</t>
        </is>
      </c>
      <c r="B22" s="10" t="n">
        <v>0.161</v>
      </c>
      <c r="C22" s="4" t="inlineStr">
        <is>
          <t xml:space="preserve"> </t>
        </is>
      </c>
      <c r="D22" s="4" t="inlineStr">
        <is>
          <t xml:space="preserve"> </t>
        </is>
      </c>
    </row>
    <row r="23">
      <c r="A23" s="4" t="inlineStr">
        <is>
          <t>Falcon Minerals [Member] | Class C common stock [Member]</t>
        </is>
      </c>
      <c r="B23" s="4" t="inlineStr">
        <is>
          <t xml:space="preserve"> </t>
        </is>
      </c>
      <c r="C23" s="4" t="inlineStr">
        <is>
          <t xml:space="preserve"> </t>
        </is>
      </c>
      <c r="D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row>
    <row r="25">
      <c r="A25" s="4" t="inlineStr">
        <is>
          <t>Conversion of shares</t>
        </is>
      </c>
      <c r="B25" s="5" t="n">
        <v>61905339</v>
      </c>
      <c r="C25" s="4" t="inlineStr">
        <is>
          <t xml:space="preserve"> </t>
        </is>
      </c>
      <c r="D25" s="4" t="inlineStr">
        <is>
          <t xml:space="preserve"> </t>
        </is>
      </c>
    </row>
    <row r="26">
      <c r="A26" s="4" t="inlineStr">
        <is>
          <t>Shares outstanding after merger</t>
        </is>
      </c>
      <c r="B26" s="5" t="n">
        <v>71752285</v>
      </c>
      <c r="C26" s="4" t="inlineStr">
        <is>
          <t xml:space="preserve"> </t>
        </is>
      </c>
      <c r="D26" s="4" t="inlineStr">
        <is>
          <t xml:space="preserve"> </t>
        </is>
      </c>
    </row>
    <row r="27">
      <c r="A27" s="4" t="inlineStr">
        <is>
          <t>Falcon Minerals [Member] | Class A common stock [Member]</t>
        </is>
      </c>
      <c r="B27" s="4" t="inlineStr">
        <is>
          <t xml:space="preserve"> </t>
        </is>
      </c>
      <c r="C27" s="4" t="inlineStr">
        <is>
          <t xml:space="preserve"> </t>
        </is>
      </c>
      <c r="D27" s="4" t="inlineStr">
        <is>
          <t xml:space="preserve"> </t>
        </is>
      </c>
    </row>
    <row r="28">
      <c r="A28" s="3" t="inlineStr">
        <is>
          <t>Business Combination, Separately Recognized Transactions [Line Items]</t>
        </is>
      </c>
      <c r="B28" s="4" t="inlineStr">
        <is>
          <t xml:space="preserve"> </t>
        </is>
      </c>
      <c r="C28" s="4" t="inlineStr">
        <is>
          <t xml:space="preserve"> </t>
        </is>
      </c>
      <c r="D28" s="4" t="inlineStr">
        <is>
          <t xml:space="preserve"> </t>
        </is>
      </c>
    </row>
    <row r="29">
      <c r="A29" s="4" t="inlineStr">
        <is>
          <t>Shares outstanding after merger</t>
        </is>
      </c>
      <c r="B29" s="5" t="n">
        <v>12088546</v>
      </c>
      <c r="C29" s="4" t="inlineStr">
        <is>
          <t xml:space="preserve"> </t>
        </is>
      </c>
      <c r="D29" s="4" t="inlineStr">
        <is>
          <t xml:space="preserve"> </t>
        </is>
      </c>
    </row>
    <row r="30">
      <c r="A30" s="4" t="inlineStr">
        <is>
          <t>Common stock issuable upon exercise of outstanding warrants</t>
        </is>
      </c>
      <c r="B30" s="5" t="n">
        <v>5312499</v>
      </c>
      <c r="C30" s="4" t="inlineStr">
        <is>
          <t xml:space="preserve"> </t>
        </is>
      </c>
      <c r="D30" s="4" t="inlineStr">
        <is>
          <t xml:space="preserve"> </t>
        </is>
      </c>
    </row>
    <row r="31">
      <c r="A31" s="4" t="inlineStr">
        <is>
          <t>Falcon Minerals [Member] | Common Units Limited Partner Interests [Member]</t>
        </is>
      </c>
      <c r="B31" s="4" t="inlineStr">
        <is>
          <t xml:space="preserve"> </t>
        </is>
      </c>
      <c r="C31" s="4" t="inlineStr">
        <is>
          <t xml:space="preserve"> </t>
        </is>
      </c>
      <c r="D31" s="4" t="inlineStr">
        <is>
          <t xml:space="preserve"> </t>
        </is>
      </c>
    </row>
    <row r="32">
      <c r="A32" s="3" t="inlineStr">
        <is>
          <t>Business Combination, Separately Recognized Transactions [Line Items]</t>
        </is>
      </c>
      <c r="B32" s="4" t="inlineStr">
        <is>
          <t xml:space="preserve"> </t>
        </is>
      </c>
      <c r="C32" s="4" t="inlineStr">
        <is>
          <t xml:space="preserve"> </t>
        </is>
      </c>
      <c r="D32" s="4" t="inlineStr">
        <is>
          <t xml:space="preserve"> </t>
        </is>
      </c>
    </row>
    <row r="33">
      <c r="A33" s="4" t="inlineStr">
        <is>
          <t>Conversion of shares</t>
        </is>
      </c>
      <c r="B33" s="5" t="n">
        <v>61905339</v>
      </c>
      <c r="C33" s="4" t="inlineStr">
        <is>
          <t xml:space="preserve"> </t>
        </is>
      </c>
      <c r="D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proved oil and natural gas properties</t>
        </is>
      </c>
      <c r="B4" s="6" t="n">
        <v>0</v>
      </c>
      <c r="C4" s="6" t="n">
        <v>0</v>
      </c>
      <c r="D4" s="6" t="n">
        <v>0</v>
      </c>
      <c r="E4" s="6" t="n">
        <v>0</v>
      </c>
      <c r="F4" s="4" t="inlineStr">
        <is>
          <t xml:space="preserve"> </t>
        </is>
      </c>
    </row>
    <row r="5">
      <c r="A5" s="4" t="inlineStr">
        <is>
          <t>Impairment of unproved properties</t>
        </is>
      </c>
      <c r="B5" s="5" t="n">
        <v>0</v>
      </c>
      <c r="C5" s="5" t="n">
        <v>0</v>
      </c>
      <c r="D5" s="5" t="n">
        <v>0</v>
      </c>
      <c r="E5" s="5" t="n">
        <v>0</v>
      </c>
      <c r="F5" s="4" t="inlineStr">
        <is>
          <t xml:space="preserve"> </t>
        </is>
      </c>
    </row>
    <row r="6">
      <c r="A6" s="4" t="inlineStr">
        <is>
          <t>Depreciation, depletion and amortization</t>
        </is>
      </c>
      <c r="B6" s="4" t="inlineStr">
        <is>
          <t xml:space="preserve"> </t>
        </is>
      </c>
      <c r="C6" s="4" t="inlineStr">
        <is>
          <t xml:space="preserve"> </t>
        </is>
      </c>
      <c r="D6" s="5" t="n">
        <v>35297000</v>
      </c>
      <c r="E6" s="5" t="n">
        <v>15801000</v>
      </c>
      <c r="F6" s="4" t="inlineStr">
        <is>
          <t xml:space="preserve"> </t>
        </is>
      </c>
    </row>
    <row r="7">
      <c r="A7" s="4" t="inlineStr">
        <is>
          <t>State income taxes</t>
        </is>
      </c>
      <c r="B7" s="5" t="n">
        <v>498000</v>
      </c>
      <c r="C7" s="5" t="n">
        <v>20000</v>
      </c>
      <c r="D7" s="5" t="n">
        <v>900000</v>
      </c>
      <c r="E7" s="5" t="n">
        <v>90000</v>
      </c>
      <c r="F7" s="4" t="inlineStr">
        <is>
          <t xml:space="preserve"> </t>
        </is>
      </c>
    </row>
    <row r="8">
      <c r="A8" s="4" t="inlineStr">
        <is>
          <t>General and administrative expense</t>
        </is>
      </c>
      <c r="B8" s="5" t="n">
        <v>6675000</v>
      </c>
      <c r="C8" s="5" t="n">
        <v>1105000</v>
      </c>
      <c r="D8" s="5" t="n">
        <v>10662000</v>
      </c>
      <c r="E8" s="5" t="n">
        <v>1278000</v>
      </c>
      <c r="F8" s="4" t="inlineStr">
        <is>
          <t xml:space="preserve"> </t>
        </is>
      </c>
    </row>
    <row r="9">
      <c r="A9" s="4" t="inlineStr">
        <is>
          <t>Deposits for property acquisitions</t>
        </is>
      </c>
      <c r="B9" s="6" t="n">
        <v>22428000</v>
      </c>
      <c r="C9" s="4" t="inlineStr">
        <is>
          <t xml:space="preserve"> </t>
        </is>
      </c>
      <c r="D9" s="6" t="n">
        <v>22428000</v>
      </c>
      <c r="E9" s="4" t="inlineStr">
        <is>
          <t xml:space="preserve"> </t>
        </is>
      </c>
      <c r="F9" s="6" t="n">
        <v>0</v>
      </c>
    </row>
    <row r="10">
      <c r="A10" s="4" t="inlineStr">
        <is>
          <t>Percentage of franchise tax on gross revenues less certain deductions</t>
        </is>
      </c>
      <c r="B10" s="4" t="inlineStr">
        <is>
          <t xml:space="preserve"> </t>
        </is>
      </c>
      <c r="C10" s="4" t="inlineStr">
        <is>
          <t xml:space="preserve"> </t>
        </is>
      </c>
      <c r="D10" s="10" t="n">
        <v>0.0075</v>
      </c>
      <c r="E10" s="4" t="inlineStr">
        <is>
          <t xml:space="preserve"> </t>
        </is>
      </c>
      <c r="F10" s="4" t="inlineStr">
        <is>
          <t xml:space="preserve"> </t>
        </is>
      </c>
    </row>
    <row r="11">
      <c r="A11" s="4" t="inlineStr">
        <is>
          <t>Sitio Op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10" t="n">
        <v>0.143</v>
      </c>
      <c r="C13" s="4" t="inlineStr">
        <is>
          <t xml:space="preserve"> </t>
        </is>
      </c>
      <c r="D13" s="10" t="n">
        <v>0.143</v>
      </c>
      <c r="E13" s="4" t="inlineStr">
        <is>
          <t xml:space="preserve"> </t>
        </is>
      </c>
      <c r="F13" s="4" t="inlineStr">
        <is>
          <t xml:space="preserve"> </t>
        </is>
      </c>
    </row>
    <row r="14">
      <c r="A14" s="4" t="inlineStr">
        <is>
          <t>Merger-Related Transaction Cos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t>
        </is>
      </c>
      <c r="B16" s="6" t="n">
        <v>2000000</v>
      </c>
      <c r="C16" s="5" t="n">
        <v>0</v>
      </c>
      <c r="D16" s="6" t="n">
        <v>3200000</v>
      </c>
      <c r="E16" s="5" t="n">
        <v>0</v>
      </c>
      <c r="F16" s="4" t="inlineStr">
        <is>
          <t xml:space="preserve"> </t>
        </is>
      </c>
    </row>
    <row r="17">
      <c r="A17" s="4" t="inlineStr">
        <is>
          <t>Other Property and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t>
        </is>
      </c>
      <c r="B19" s="5" t="n">
        <v>184000</v>
      </c>
      <c r="C19" s="5" t="n">
        <v>147000</v>
      </c>
      <c r="D19" s="5" t="n">
        <v>331000</v>
      </c>
      <c r="E19" s="5" t="n">
        <v>294000</v>
      </c>
      <c r="F19" s="4" t="inlineStr">
        <is>
          <t xml:space="preserve"> </t>
        </is>
      </c>
    </row>
    <row r="20">
      <c r="A20" s="4" t="inlineStr">
        <is>
          <t>Impairment charge</t>
        </is>
      </c>
      <c r="B20" s="6" t="n">
        <v>0</v>
      </c>
      <c r="C20" s="6" t="n">
        <v>0</v>
      </c>
      <c r="D20" s="6" t="n">
        <v>0</v>
      </c>
      <c r="E20" s="6" t="n">
        <v>0</v>
      </c>
      <c r="F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t>
        </is>
      </c>
      <c r="B23" s="7" t="n">
        <v>0.0001</v>
      </c>
      <c r="C23" s="4" t="inlineStr">
        <is>
          <t xml:space="preserve"> </t>
        </is>
      </c>
      <c r="D23" s="7" t="n">
        <v>0.0001</v>
      </c>
      <c r="E23" s="4" t="inlineStr">
        <is>
          <t xml:space="preserve"> </t>
        </is>
      </c>
      <c r="F23" s="7" t="n">
        <v>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Revenue and Accounts Receivable (Details) - USD ($) $ in Thousands</t>
        </is>
      </c>
      <c r="B1" s="2" t="inlineStr">
        <is>
          <t>Jun. 30, 2022</t>
        </is>
      </c>
      <c r="C1" s="2" t="inlineStr">
        <is>
          <t>Dec. 31, 2021</t>
        </is>
      </c>
    </row>
    <row r="2">
      <c r="A2" s="3" t="inlineStr">
        <is>
          <t>Accrued revenue and accounts receivable [Abstract]</t>
        </is>
      </c>
      <c r="B2" s="4" t="inlineStr">
        <is>
          <t xml:space="preserve"> </t>
        </is>
      </c>
      <c r="C2" s="4" t="inlineStr">
        <is>
          <t xml:space="preserve"> </t>
        </is>
      </c>
    </row>
    <row r="3">
      <c r="A3" s="4" t="inlineStr">
        <is>
          <t>Accrued revenue</t>
        </is>
      </c>
      <c r="B3" s="6" t="n">
        <v>66027</v>
      </c>
      <c r="C3" s="6" t="n">
        <v>36177</v>
      </c>
    </row>
    <row r="4">
      <c r="A4" s="4" t="inlineStr">
        <is>
          <t>Accounts receivable</t>
        </is>
      </c>
      <c r="B4" s="5" t="n">
        <v>3970</v>
      </c>
      <c r="C4" s="5" t="n">
        <v>25</v>
      </c>
    </row>
    <row r="5">
      <c r="A5" s="4" t="inlineStr">
        <is>
          <t>Total accrued revenue and accounts receivable</t>
        </is>
      </c>
      <c r="B5" s="6" t="n">
        <v>69997</v>
      </c>
      <c r="C5" s="6" t="n">
        <v>362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and Other Liabilities (Details) - USD ($) $ in Thousands</t>
        </is>
      </c>
      <c r="B1" s="2" t="inlineStr">
        <is>
          <t>Jun.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General and administrative</t>
        </is>
      </c>
      <c r="B3" s="6" t="n">
        <v>3901</v>
      </c>
      <c r="C3" s="6" t="n">
        <v>904</v>
      </c>
    </row>
    <row r="4">
      <c r="A4" s="4" t="inlineStr">
        <is>
          <t>Ad valorem taxes payable</t>
        </is>
      </c>
      <c r="B4" s="5" t="n">
        <v>3688</v>
      </c>
      <c r="C4" s="5" t="n">
        <v>1750</v>
      </c>
    </row>
    <row r="5">
      <c r="A5" s="4" t="inlineStr">
        <is>
          <t>Prepaid expense</t>
        </is>
      </c>
      <c r="B5" s="5" t="n">
        <v>1613</v>
      </c>
      <c r="C5" s="4" t="inlineStr">
        <is>
          <t xml:space="preserve"> </t>
        </is>
      </c>
    </row>
    <row r="6">
      <c r="A6" s="4" t="inlineStr">
        <is>
          <t>Payable to seller for pre-effective monies</t>
        </is>
      </c>
      <c r="B6" s="5" t="n">
        <v>1238</v>
      </c>
      <c r="C6" s="5" t="n">
        <v>104</v>
      </c>
    </row>
    <row r="7">
      <c r="A7" s="4" t="inlineStr">
        <is>
          <t>Other taxes payable</t>
        </is>
      </c>
      <c r="B7" s="5" t="n">
        <v>2564</v>
      </c>
      <c r="C7" s="5" t="n">
        <v>529</v>
      </c>
    </row>
    <row r="8">
      <c r="A8" s="4" t="inlineStr">
        <is>
          <t>Capital expenditures</t>
        </is>
      </c>
      <c r="B8" s="5" t="n">
        <v>781</v>
      </c>
      <c r="C8" s="5" t="n">
        <v>391</v>
      </c>
    </row>
    <row r="9">
      <c r="A9" s="4" t="inlineStr">
        <is>
          <t>Deferred financing costs</t>
        </is>
      </c>
      <c r="B9" s="5" t="n">
        <v>545</v>
      </c>
      <c r="C9" s="5" t="n">
        <v>13</v>
      </c>
    </row>
    <row r="10">
      <c r="A10" s="4" t="inlineStr">
        <is>
          <t>Interest expense</t>
        </is>
      </c>
      <c r="B10" s="5" t="n">
        <v>933</v>
      </c>
      <c r="C10" s="5" t="n">
        <v>274</v>
      </c>
    </row>
    <row r="11">
      <c r="A11" s="4" t="inlineStr">
        <is>
          <t>Other</t>
        </is>
      </c>
      <c r="B11" s="5" t="n">
        <v>181</v>
      </c>
      <c r="C11" s="5" t="n">
        <v>175</v>
      </c>
    </row>
    <row r="12">
      <c r="A12" s="4" t="inlineStr">
        <is>
          <t>Total accrued expenses and other liabilities</t>
        </is>
      </c>
      <c r="B12" s="6" t="n">
        <v>15444</v>
      </c>
      <c r="C12" s="6" t="n">
        <v>41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80" customWidth="1" min="2" max="2"/>
    <col width="80" customWidth="1" min="3" max="3"/>
    <col width="33" customWidth="1" min="4" max="4"/>
    <col width="33" customWidth="1" min="5" max="5"/>
    <col width="25" customWidth="1" min="6" max="6"/>
  </cols>
  <sheetData>
    <row r="1">
      <c r="A1" s="1" t="inlineStr">
        <is>
          <t>Reverse Merger (Details Textual) $ / shares in Units, $ in Millions</t>
        </is>
      </c>
      <c r="D1" s="2" t="inlineStr">
        <is>
          <t>3 Months Ended</t>
        </is>
      </c>
      <c r="E1" s="2" t="inlineStr">
        <is>
          <t>6 Months Ended</t>
        </is>
      </c>
    </row>
    <row r="2">
      <c r="B2" s="2" t="inlineStr">
        <is>
          <t>Jun. 07, 2022 USD ($) NetRoyaltyAcres shares</t>
        </is>
      </c>
      <c r="C2" s="2" t="inlineStr">
        <is>
          <t>Jun. 03, 2022 $ / shares</t>
        </is>
      </c>
      <c r="D2" s="2" t="inlineStr">
        <is>
          <t>Jun. 30, 2022 USD ($) $ / shares</t>
        </is>
      </c>
      <c r="E2" s="2" t="inlineStr">
        <is>
          <t>Jun. 30, 2022 USD ($) $ / shares</t>
        </is>
      </c>
      <c r="F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 associated with Merger | $</t>
        </is>
      </c>
      <c r="B4" s="4" t="inlineStr">
        <is>
          <t xml:space="preserve"> </t>
        </is>
      </c>
      <c r="C4" s="4" t="inlineStr">
        <is>
          <t xml:space="preserve"> </t>
        </is>
      </c>
      <c r="D4" s="6" t="n">
        <v>2</v>
      </c>
      <c r="E4" s="12" t="n">
        <v>3.2</v>
      </c>
      <c r="F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borrowings | $</t>
        </is>
      </c>
      <c r="B7" s="12" t="n">
        <v>43.1</v>
      </c>
      <c r="C7" s="4" t="inlineStr">
        <is>
          <t xml:space="preserve"> </t>
        </is>
      </c>
      <c r="D7" s="4" t="inlineStr">
        <is>
          <t xml:space="preserve"> </t>
        </is>
      </c>
      <c r="E7" s="4" t="inlineStr">
        <is>
          <t xml:space="preserve"> </t>
        </is>
      </c>
      <c r="F7" s="4" t="inlineStr">
        <is>
          <t xml:space="preserve"> </t>
        </is>
      </c>
    </row>
    <row r="8">
      <c r="A8" s="4" t="inlineStr">
        <is>
          <t>Class C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t>
        </is>
      </c>
      <c r="B10" s="4" t="inlineStr">
        <is>
          <t xml:space="preserve"> </t>
        </is>
      </c>
      <c r="C10" s="4" t="inlineStr">
        <is>
          <t xml:space="preserve"> </t>
        </is>
      </c>
      <c r="D10" s="7" t="n">
        <v>0.0001</v>
      </c>
      <c r="E10" s="7" t="n">
        <v>0.0001</v>
      </c>
      <c r="F10" s="7" t="n">
        <v>0.0001</v>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t>
        </is>
      </c>
      <c r="B13" s="4" t="inlineStr">
        <is>
          <t xml:space="preserve"> </t>
        </is>
      </c>
      <c r="C13" s="4" t="inlineStr">
        <is>
          <t xml:space="preserve"> </t>
        </is>
      </c>
      <c r="D13" s="7" t="n">
        <v>0.0001</v>
      </c>
      <c r="E13" s="7" t="n">
        <v>0.0001</v>
      </c>
      <c r="F13" s="7" t="n">
        <v>0.0001</v>
      </c>
    </row>
    <row r="14">
      <c r="A14" s="4" t="inlineStr">
        <is>
          <t>Falcon Minera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of net royalty acres | NetRoyaltyAcres</t>
        </is>
      </c>
      <c r="B16" s="5" t="n">
        <v>34000</v>
      </c>
      <c r="C16" s="4" t="inlineStr">
        <is>
          <t xml:space="preserve"> </t>
        </is>
      </c>
      <c r="D16" s="4" t="inlineStr">
        <is>
          <t xml:space="preserve"> </t>
        </is>
      </c>
      <c r="E16" s="4" t="inlineStr">
        <is>
          <t xml:space="preserve"> </t>
        </is>
      </c>
      <c r="F16" s="4" t="inlineStr">
        <is>
          <t xml:space="preserve"> </t>
        </is>
      </c>
    </row>
    <row r="17">
      <c r="A17" s="4" t="inlineStr">
        <is>
          <t>Reverse stock split</t>
        </is>
      </c>
      <c r="B17" s="4" t="inlineStr">
        <is>
          <t>four-to-one</t>
        </is>
      </c>
      <c r="C17" s="4" t="inlineStr">
        <is>
          <t>four-to-one</t>
        </is>
      </c>
      <c r="D17" s="4" t="inlineStr">
        <is>
          <t xml:space="preserve"> </t>
        </is>
      </c>
      <c r="E17" s="4" t="inlineStr">
        <is>
          <t xml:space="preserve"> </t>
        </is>
      </c>
      <c r="F17" s="4" t="inlineStr">
        <is>
          <t xml:space="preserve"> </t>
        </is>
      </c>
    </row>
    <row r="18">
      <c r="A18" s="4" t="inlineStr">
        <is>
          <t>Falcon Minerals [Member] | Class C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conversion terms</t>
        </is>
      </c>
      <c r="B20" s="4" t="inlineStr">
        <is>
          <t>every four shares of the Company’s issued and outstanding Class C Common Stock, par value $0.0001 per share (“Class C Common Stock”), were automatically converted into one share of Class C Common Stock, without any change in the par value per share</t>
        </is>
      </c>
      <c r="C20" s="4" t="inlineStr">
        <is>
          <t>every four shares of the Company’s issued and outstanding Class C Common Stock were automatically converted into one share of Class C Common Stock, without any change in the par value per share</t>
        </is>
      </c>
      <c r="D20" s="4" t="inlineStr">
        <is>
          <t xml:space="preserve"> </t>
        </is>
      </c>
      <c r="E20" s="4" t="inlineStr">
        <is>
          <t xml:space="preserve"> </t>
        </is>
      </c>
      <c r="F20" s="4" t="inlineStr">
        <is>
          <t xml:space="preserve"> </t>
        </is>
      </c>
    </row>
    <row r="21">
      <c r="A21" s="4" t="inlineStr">
        <is>
          <t>Conversion of shares | shares</t>
        </is>
      </c>
      <c r="B21" s="5" t="n">
        <v>61905339</v>
      </c>
      <c r="C21" s="4" t="inlineStr">
        <is>
          <t xml:space="preserve"> </t>
        </is>
      </c>
      <c r="D21" s="4" t="inlineStr">
        <is>
          <t xml:space="preserve"> </t>
        </is>
      </c>
      <c r="E21" s="4" t="inlineStr">
        <is>
          <t xml:space="preserve"> </t>
        </is>
      </c>
      <c r="F21" s="4" t="inlineStr">
        <is>
          <t xml:space="preserve"> </t>
        </is>
      </c>
    </row>
    <row r="22">
      <c r="A22" s="4" t="inlineStr">
        <is>
          <t>Falcon Minerals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conversion terms</t>
        </is>
      </c>
      <c r="B24" s="4" t="inlineStr">
        <is>
          <t>every four shares of the Company’s Class A Common Stock, par value $0.0001 per share (“Class A Common Stock” and, together with the Class C Common Stock, the “Common Stock”) were automatically converted into one share of Class A Common Stock, without any change in the par value per share.</t>
        </is>
      </c>
      <c r="C24" s="4" t="inlineStr">
        <is>
          <t>every four shares of the Company’s Class A Common Stock were automatically converted into one share of Class A Common Stock, without any change in the par value per share</t>
        </is>
      </c>
      <c r="D24" s="4" t="inlineStr">
        <is>
          <t xml:space="preserve"> </t>
        </is>
      </c>
      <c r="E24" s="4" t="inlineStr">
        <is>
          <t xml:space="preserve"> </t>
        </is>
      </c>
      <c r="F24" s="4" t="inlineStr">
        <is>
          <t xml:space="preserve"> </t>
        </is>
      </c>
    </row>
    <row r="25">
      <c r="A25" s="4" t="inlineStr">
        <is>
          <t>Exercise price per share</t>
        </is>
      </c>
      <c r="B25" s="4" t="inlineStr">
        <is>
          <t xml:space="preserve"> </t>
        </is>
      </c>
      <c r="C25" s="8" t="n">
        <v>44.84</v>
      </c>
      <c r="D25" s="4" t="inlineStr">
        <is>
          <t xml:space="preserve"> </t>
        </is>
      </c>
      <c r="E25" s="4" t="inlineStr">
        <is>
          <t xml:space="preserve"> </t>
        </is>
      </c>
      <c r="F25" s="4" t="inlineStr">
        <is>
          <t xml:space="preserve"> </t>
        </is>
      </c>
    </row>
    <row r="26">
      <c r="A26" s="4" t="inlineStr">
        <is>
          <t>Falcon Minerals [Member] | Class A common stock [Member] |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conversion terms</t>
        </is>
      </c>
      <c r="B28" s="4" t="inlineStr">
        <is>
          <t xml:space="preserve"> </t>
        </is>
      </c>
      <c r="C28" s="4" t="inlineStr">
        <is>
          <t>four whole Warrants became exercisable for one share of Class A Common Stock at an exercise price of $44.84 per share of Class A Common Stock.</t>
        </is>
      </c>
      <c r="D28" s="4" t="inlineStr">
        <is>
          <t xml:space="preserve"> </t>
        </is>
      </c>
      <c r="E28" s="4" t="inlineStr">
        <is>
          <t xml:space="preserve"> </t>
        </is>
      </c>
      <c r="F28" s="4" t="inlineStr">
        <is>
          <t xml:space="preserve"> </t>
        </is>
      </c>
    </row>
    <row r="29">
      <c r="A29" s="4" t="inlineStr">
        <is>
          <t>Falcon Minerals [Member] | Common Units Limited Partner Interes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sion of shares | shares</t>
        </is>
      </c>
      <c r="B31" s="5" t="n">
        <v>61905339</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natural gas and natural gas liquids revenues</t>
        </is>
      </c>
      <c r="B4" s="6" t="n">
        <v>86507</v>
      </c>
      <c r="C4" s="6" t="n">
        <v>19616</v>
      </c>
      <c r="D4" s="6" t="n">
        <v>151458</v>
      </c>
      <c r="E4" s="6" t="n">
        <v>36069</v>
      </c>
    </row>
    <row r="5">
      <c r="A5" s="4" t="inlineStr">
        <is>
          <t>Lease bonus and other income</t>
        </is>
      </c>
      <c r="B5" s="5" t="n">
        <v>1297</v>
      </c>
      <c r="C5" s="5" t="n">
        <v>55</v>
      </c>
      <c r="D5" s="5" t="n">
        <v>2709</v>
      </c>
      <c r="E5" s="5" t="n">
        <v>650</v>
      </c>
    </row>
    <row r="6">
      <c r="A6" s="4" t="inlineStr">
        <is>
          <t>Total revenue</t>
        </is>
      </c>
      <c r="B6" s="5" t="n">
        <v>87804</v>
      </c>
      <c r="C6" s="5" t="n">
        <v>19671</v>
      </c>
      <c r="D6" s="5" t="n">
        <v>154167</v>
      </c>
      <c r="E6" s="5" t="n">
        <v>367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nagement fees to affiliates</t>
        </is>
      </c>
      <c r="B8" s="5" t="n">
        <v>1371</v>
      </c>
      <c r="C8" s="5" t="n">
        <v>1870</v>
      </c>
      <c r="D8" s="5" t="n">
        <v>3241</v>
      </c>
      <c r="E8" s="5" t="n">
        <v>3740</v>
      </c>
    </row>
    <row r="9">
      <c r="A9" s="4" t="inlineStr">
        <is>
          <t>Depreciation, depletion and amortization</t>
        </is>
      </c>
      <c r="B9" s="5" t="n">
        <v>19912</v>
      </c>
      <c r="C9" s="5" t="n">
        <v>8936</v>
      </c>
      <c r="D9" s="5" t="n">
        <v>35297</v>
      </c>
      <c r="E9" s="5" t="n">
        <v>15801</v>
      </c>
    </row>
    <row r="10">
      <c r="A10" s="4" t="inlineStr">
        <is>
          <t>General and administrative</t>
        </is>
      </c>
      <c r="B10" s="5" t="n">
        <v>6675</v>
      </c>
      <c r="C10" s="5" t="n">
        <v>1105</v>
      </c>
      <c r="D10" s="5" t="n">
        <v>10662</v>
      </c>
      <c r="E10" s="5" t="n">
        <v>1278</v>
      </c>
    </row>
    <row r="11">
      <c r="A11" s="4" t="inlineStr">
        <is>
          <t>General and administrative - affiliates</t>
        </is>
      </c>
      <c r="B11" s="4" t="inlineStr">
        <is>
          <t xml:space="preserve"> </t>
        </is>
      </c>
      <c r="C11" s="5" t="n">
        <v>1050</v>
      </c>
      <c r="D11" s="5" t="n">
        <v>74</v>
      </c>
      <c r="E11" s="5" t="n">
        <v>3217</v>
      </c>
    </row>
    <row r="12">
      <c r="A12" s="4" t="inlineStr">
        <is>
          <t>Severance and ad valorem taxes</t>
        </is>
      </c>
      <c r="B12" s="5" t="n">
        <v>6950</v>
      </c>
      <c r="C12" s="5" t="n">
        <v>1453</v>
      </c>
      <c r="D12" s="5" t="n">
        <v>10804</v>
      </c>
      <c r="E12" s="5" t="n">
        <v>2574</v>
      </c>
    </row>
    <row r="13">
      <c r="A13" s="4" t="inlineStr">
        <is>
          <t>Total operating expenses</t>
        </is>
      </c>
      <c r="B13" s="5" t="n">
        <v>34908</v>
      </c>
      <c r="C13" s="5" t="n">
        <v>14414</v>
      </c>
      <c r="D13" s="5" t="n">
        <v>60078</v>
      </c>
      <c r="E13" s="5" t="n">
        <v>26610</v>
      </c>
    </row>
    <row r="14">
      <c r="A14" s="4" t="inlineStr">
        <is>
          <t>Net income from operations</t>
        </is>
      </c>
      <c r="B14" s="5" t="n">
        <v>52896</v>
      </c>
      <c r="C14" s="5" t="n">
        <v>5257</v>
      </c>
      <c r="D14" s="5" t="n">
        <v>94089</v>
      </c>
      <c r="E14" s="5" t="n">
        <v>1010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1942</v>
      </c>
      <c r="C16" s="5" t="n">
        <v>-218</v>
      </c>
      <c r="D16" s="5" t="n">
        <v>-3110</v>
      </c>
      <c r="E16" s="5" t="n">
        <v>-524</v>
      </c>
    </row>
    <row r="17">
      <c r="A17" s="4" t="inlineStr">
        <is>
          <t>Change in fair value of warrant liability</t>
        </is>
      </c>
      <c r="B17" s="5" t="n">
        <v>3306</v>
      </c>
      <c r="C17" s="4" t="inlineStr">
        <is>
          <t xml:space="preserve"> </t>
        </is>
      </c>
      <c r="D17" s="5" t="n">
        <v>3306</v>
      </c>
      <c r="E17" s="4" t="inlineStr">
        <is>
          <t xml:space="preserve"> </t>
        </is>
      </c>
    </row>
    <row r="18">
      <c r="A18" s="4" t="inlineStr">
        <is>
          <t>Commodity derivatives gains</t>
        </is>
      </c>
      <c r="B18" s="5" t="n">
        <v>20010</v>
      </c>
      <c r="C18" s="4" t="inlineStr">
        <is>
          <t xml:space="preserve"> </t>
        </is>
      </c>
      <c r="D18" s="5" t="n">
        <v>18895</v>
      </c>
      <c r="E18" s="4" t="inlineStr">
        <is>
          <t xml:space="preserve"> </t>
        </is>
      </c>
    </row>
    <row r="19">
      <c r="A19" s="4" t="inlineStr">
        <is>
          <t>Income before income tax expense</t>
        </is>
      </c>
      <c r="B19" s="5" t="n">
        <v>74270</v>
      </c>
      <c r="C19" s="5" t="n">
        <v>5039</v>
      </c>
      <c r="D19" s="5" t="n">
        <v>113180</v>
      </c>
      <c r="E19" s="5" t="n">
        <v>9585</v>
      </c>
    </row>
    <row r="20">
      <c r="A20" s="4" t="inlineStr">
        <is>
          <t>Income tax expense</t>
        </is>
      </c>
      <c r="B20" s="5" t="n">
        <v>-2257</v>
      </c>
      <c r="C20" s="5" t="n">
        <v>-20</v>
      </c>
      <c r="D20" s="5" t="n">
        <v>-2645</v>
      </c>
      <c r="E20" s="5" t="n">
        <v>-90</v>
      </c>
    </row>
    <row r="21">
      <c r="A21" s="4" t="inlineStr">
        <is>
          <t>Net income</t>
        </is>
      </c>
      <c r="B21" s="5" t="n">
        <v>72013</v>
      </c>
      <c r="C21" s="5" t="n">
        <v>5019</v>
      </c>
      <c r="D21" s="5" t="n">
        <v>110535</v>
      </c>
      <c r="E21" s="5" t="n">
        <v>9495</v>
      </c>
    </row>
    <row r="22">
      <c r="A22" s="4" t="inlineStr">
        <is>
          <t>Net income attributable to Predecessor</t>
        </is>
      </c>
      <c r="B22" s="5" t="n">
        <v>-39582</v>
      </c>
      <c r="C22" s="6" t="n">
        <v>-5019</v>
      </c>
      <c r="D22" s="5" t="n">
        <v>-78104</v>
      </c>
      <c r="E22" s="6" t="n">
        <v>-9495</v>
      </c>
    </row>
    <row r="23">
      <c r="A23" s="4" t="inlineStr">
        <is>
          <t>Net income attributable to temporary equity</t>
        </is>
      </c>
      <c r="B23" s="5" t="n">
        <v>-26271</v>
      </c>
      <c r="C23" s="4" t="inlineStr">
        <is>
          <t xml:space="preserve"> </t>
        </is>
      </c>
      <c r="D23" s="5" t="n">
        <v>-26271</v>
      </c>
      <c r="E23" s="4" t="inlineStr">
        <is>
          <t xml:space="preserve"> </t>
        </is>
      </c>
    </row>
    <row r="24">
      <c r="A24" s="4" t="inlineStr">
        <is>
          <t>Net income attributable to stockholders</t>
        </is>
      </c>
      <c r="B24" s="6" t="n">
        <v>6160</v>
      </c>
      <c r="C24" s="4" t="inlineStr">
        <is>
          <t xml:space="preserve"> </t>
        </is>
      </c>
      <c r="D24" s="6" t="n">
        <v>6160</v>
      </c>
      <c r="E24" s="4" t="inlineStr">
        <is>
          <t xml:space="preserve"> </t>
        </is>
      </c>
    </row>
    <row r="25">
      <c r="A25" s="3" t="inlineStr">
        <is>
          <t>Net income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8" t="n">
        <v>0.49</v>
      </c>
      <c r="C26" s="4" t="inlineStr">
        <is>
          <t xml:space="preserve"> </t>
        </is>
      </c>
      <c r="D26" s="8" t="n">
        <v>0.49</v>
      </c>
      <c r="E26" s="4" t="inlineStr">
        <is>
          <t xml:space="preserve"> </t>
        </is>
      </c>
    </row>
    <row r="27">
      <c r="A27" s="4" t="inlineStr">
        <is>
          <t>Diluted</t>
        </is>
      </c>
      <c r="B27" s="8" t="n">
        <v>0.39</v>
      </c>
      <c r="C27" s="4" t="inlineStr">
        <is>
          <t xml:space="preserve"> </t>
        </is>
      </c>
      <c r="D27" s="8" t="n">
        <v>0.39</v>
      </c>
      <c r="E27" s="4" t="inlineStr">
        <is>
          <t xml:space="preserve"> </t>
        </is>
      </c>
    </row>
    <row r="28">
      <c r="A28" s="3" t="inlineStr">
        <is>
          <t>Weighted 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12522000</v>
      </c>
      <c r="C29" s="4" t="inlineStr">
        <is>
          <t xml:space="preserve"> </t>
        </is>
      </c>
      <c r="D29" s="5" t="n">
        <v>12522000</v>
      </c>
      <c r="E29" s="4" t="inlineStr">
        <is>
          <t xml:space="preserve"> </t>
        </is>
      </c>
    </row>
    <row r="30">
      <c r="A30" s="4" t="inlineStr">
        <is>
          <t>Diluted</t>
        </is>
      </c>
      <c r="B30" s="5" t="n">
        <v>83841000</v>
      </c>
      <c r="C30" s="4" t="inlineStr">
        <is>
          <t xml:space="preserve"> </t>
        </is>
      </c>
      <c r="D30" s="5" t="n">
        <v>83841000</v>
      </c>
      <c r="E3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rse Merger - Schedule of Consideration for Merger (Details) - USD ($)</t>
        </is>
      </c>
      <c r="B1" s="2" t="inlineStr">
        <is>
          <t>Jun. 07, 2022</t>
        </is>
      </c>
      <c r="C1" s="2" t="inlineStr">
        <is>
          <t>Jun. 30, 2022</t>
        </is>
      </c>
    </row>
    <row r="2">
      <c r="A2" s="3" t="inlineStr">
        <is>
          <t>Business Acquisition [Line Items]</t>
        </is>
      </c>
      <c r="B2" s="4" t="inlineStr">
        <is>
          <t xml:space="preserve"> </t>
        </is>
      </c>
      <c r="C2" s="4" t="inlineStr">
        <is>
          <t xml:space="preserve"> </t>
        </is>
      </c>
    </row>
    <row r="3">
      <c r="A3" s="4" t="inlineStr">
        <is>
          <t>Common stock, shares outstanding</t>
        </is>
      </c>
      <c r="B3" s="4" t="inlineStr">
        <is>
          <t xml:space="preserve"> </t>
        </is>
      </c>
      <c r="C3" s="5" t="n">
        <v>71140064</v>
      </c>
    </row>
    <row r="4">
      <c r="A4" s="4" t="inlineStr">
        <is>
          <t>Falcon Mineral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mmon stock, shares issued</t>
        </is>
      </c>
      <c r="B6" s="5" t="n">
        <v>21935492</v>
      </c>
      <c r="C6" s="4" t="inlineStr">
        <is>
          <t xml:space="preserve"> </t>
        </is>
      </c>
    </row>
    <row r="7">
      <c r="A7" s="4" t="inlineStr">
        <is>
          <t>Common stock, shares outstanding</t>
        </is>
      </c>
      <c r="B7" s="5" t="n">
        <v>21935492</v>
      </c>
      <c r="C7" s="4" t="inlineStr">
        <is>
          <t xml:space="preserve"> </t>
        </is>
      </c>
    </row>
    <row r="8">
      <c r="A8" s="4" t="inlineStr">
        <is>
          <t>Common stock price</t>
        </is>
      </c>
      <c r="B8" s="8" t="n">
        <v>29.12</v>
      </c>
      <c r="C8" s="4" t="inlineStr">
        <is>
          <t xml:space="preserve"> </t>
        </is>
      </c>
    </row>
    <row r="9">
      <c r="A9" s="4" t="inlineStr">
        <is>
          <t>Total consideration and fair value</t>
        </is>
      </c>
      <c r="B9" s="6" t="n">
        <v>638761527</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rse Merger - Schedule of Preliminary Allocation of Purchase Price to Assets Acquired and Liabilities Assumed (Details) - Falcon Minerals [Member]</t>
        </is>
      </c>
      <c r="B1" s="2" t="inlineStr">
        <is>
          <t>Jun. 07, 2022 USD ($)</t>
        </is>
      </c>
    </row>
    <row r="2">
      <c r="A2" s="3" t="inlineStr">
        <is>
          <t>Business Acquisition [Line Items]</t>
        </is>
      </c>
      <c r="B2" s="4" t="inlineStr">
        <is>
          <t xml:space="preserve"> </t>
        </is>
      </c>
    </row>
    <row r="3">
      <c r="A3" s="4" t="inlineStr">
        <is>
          <t>Cash</t>
        </is>
      </c>
      <c r="B3" s="6" t="n">
        <v>4484000</v>
      </c>
    </row>
    <row r="4">
      <c r="A4" s="4" t="inlineStr">
        <is>
          <t>Accrued revenue and accounts receivable</t>
        </is>
      </c>
      <c r="B4" s="5" t="n">
        <v>12054000</v>
      </c>
    </row>
    <row r="5">
      <c r="A5" s="4" t="inlineStr">
        <is>
          <t>Unproved oil and gas properties</t>
        </is>
      </c>
      <c r="B5" s="5" t="n">
        <v>495803000</v>
      </c>
    </row>
    <row r="6">
      <c r="A6" s="4" t="inlineStr">
        <is>
          <t>Proved oil and gas properties</t>
        </is>
      </c>
      <c r="B6" s="5" t="n">
        <v>200773000</v>
      </c>
    </row>
    <row r="7">
      <c r="A7" s="4" t="inlineStr">
        <is>
          <t>Property and equipment</t>
        </is>
      </c>
      <c r="B7" s="5" t="n">
        <v>278000</v>
      </c>
    </row>
    <row r="8">
      <c r="A8" s="4" t="inlineStr">
        <is>
          <t>Current liabilities</t>
        </is>
      </c>
      <c r="B8" s="5" t="n">
        <v>22315000</v>
      </c>
    </row>
    <row r="9">
      <c r="A9" s="4" t="inlineStr">
        <is>
          <t>Long-term debt</t>
        </is>
      </c>
      <c r="B9" s="5" t="n">
        <v>-43105000</v>
      </c>
    </row>
    <row r="10">
      <c r="A10" s="4" t="inlineStr">
        <is>
          <t>Deferred tax liability</t>
        </is>
      </c>
      <c r="B10" s="5" t="n">
        <v>-2598000</v>
      </c>
    </row>
    <row r="11">
      <c r="A11" s="4" t="inlineStr">
        <is>
          <t>Warrant liability</t>
        </is>
      </c>
      <c r="B11" s="5" t="n">
        <v>-6612000</v>
      </c>
    </row>
    <row r="12">
      <c r="A12" s="4" t="inlineStr">
        <is>
          <t>Total consideration and fair value</t>
        </is>
      </c>
      <c r="B12" s="6" t="n">
        <v>6387615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erger - Schedule of Unaudited Pro Forma Financial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04824</v>
      </c>
      <c r="C4" s="6" t="n">
        <v>35832</v>
      </c>
      <c r="D4" s="6" t="n">
        <v>193492</v>
      </c>
      <c r="E4" s="6" t="n">
        <v>65385</v>
      </c>
    </row>
    <row r="5">
      <c r="A5" s="4" t="inlineStr">
        <is>
          <t>Pro forma income available to common stockholders</t>
        </is>
      </c>
      <c r="B5" s="6" t="n">
        <v>10253</v>
      </c>
      <c r="C5" s="6" t="n">
        <v>1827</v>
      </c>
      <c r="D5" s="6" t="n">
        <v>16572</v>
      </c>
      <c r="E5" s="6" t="n">
        <v>2577</v>
      </c>
    </row>
    <row r="6">
      <c r="A6" s="4" t="inlineStr">
        <is>
          <t>Basic</t>
        </is>
      </c>
      <c r="B6" s="8" t="n">
        <v>0.82</v>
      </c>
      <c r="C6" s="8" t="n">
        <v>0.15</v>
      </c>
      <c r="D6" s="8" t="n">
        <v>1.32</v>
      </c>
      <c r="E6" s="8" t="n">
        <v>0.21</v>
      </c>
    </row>
    <row r="7">
      <c r="A7" s="4" t="inlineStr">
        <is>
          <t>Diluted</t>
        </is>
      </c>
      <c r="B7" s="8" t="n">
        <v>0.12</v>
      </c>
      <c r="C7" s="8" t="n">
        <v>0.02</v>
      </c>
      <c r="D7" s="8" t="n">
        <v>0.2</v>
      </c>
      <c r="E7" s="8" t="n">
        <v>0.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s From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oyalty revenues</t>
        </is>
      </c>
      <c r="B4" s="6" t="n">
        <v>86507</v>
      </c>
      <c r="C4" s="6" t="n">
        <v>19616</v>
      </c>
      <c r="D4" s="6" t="n">
        <v>151458</v>
      </c>
      <c r="E4" s="6" t="n">
        <v>36069</v>
      </c>
    </row>
    <row r="5">
      <c r="A5" s="4" t="inlineStr">
        <is>
          <t>Crude Oil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oyalty revenues</t>
        </is>
      </c>
      <c r="B7" s="5" t="n">
        <v>64567</v>
      </c>
      <c r="C7" s="5" t="n">
        <v>14463</v>
      </c>
      <c r="D7" s="5" t="n">
        <v>113838</v>
      </c>
      <c r="E7" s="5" t="n">
        <v>24842</v>
      </c>
    </row>
    <row r="8">
      <c r="A8" s="4" t="inlineStr">
        <is>
          <t>Natural Gas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oyalty revenues</t>
        </is>
      </c>
      <c r="B10" s="5" t="n">
        <v>12250</v>
      </c>
      <c r="C10" s="5" t="n">
        <v>2543</v>
      </c>
      <c r="D10" s="5" t="n">
        <v>20100</v>
      </c>
      <c r="E10" s="5" t="n">
        <v>6291</v>
      </c>
    </row>
    <row r="11">
      <c r="A11" s="4" t="inlineStr">
        <is>
          <t>NGL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oyalty revenues</t>
        </is>
      </c>
      <c r="B13" s="6" t="n">
        <v>9690</v>
      </c>
      <c r="C13" s="6" t="n">
        <v>2610</v>
      </c>
      <c r="D13" s="6" t="n">
        <v>17520</v>
      </c>
      <c r="E13" s="6" t="n">
        <v>49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Details)</t>
        </is>
      </c>
      <c r="B1" s="2" t="inlineStr">
        <is>
          <t>6 Months Ended</t>
        </is>
      </c>
    </row>
    <row r="2">
      <c r="B2" s="2" t="inlineStr">
        <is>
          <t>Jun. 30, 2022</t>
        </is>
      </c>
    </row>
    <row r="3">
      <c r="A3" s="3" t="inlineStr">
        <is>
          <t>Revenue from Contract with Customer [Abstract]</t>
        </is>
      </c>
      <c r="B3" s="4" t="inlineStr">
        <is>
          <t xml:space="preserve"> </t>
        </is>
      </c>
    </row>
    <row r="4">
      <c r="A4" s="4" t="inlineStr">
        <is>
          <t>Payment receives description</t>
        </is>
      </c>
      <c r="B4" s="4" t="inlineStr">
        <is>
          <t>The Company typically receives payment for oil, natural gas and NGL sales within 30 to 90 days of the month of delivery after initial production from the well. Such periods can extend longer due to factors outside of our contro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 Summary of Oil and Natural Gas Properties (Details) - USD ($) $ in Thousands</t>
        </is>
      </c>
      <c r="B1" s="2" t="inlineStr">
        <is>
          <t>Jun. 30, 2022</t>
        </is>
      </c>
      <c r="C1" s="2" t="inlineStr">
        <is>
          <t>Dec. 31, 2021</t>
        </is>
      </c>
    </row>
    <row r="2">
      <c r="A2" s="3" t="inlineStr">
        <is>
          <t>Oil and natural gas properties:</t>
        </is>
      </c>
      <c r="B2" s="4" t="inlineStr">
        <is>
          <t xml:space="preserve"> </t>
        </is>
      </c>
      <c r="C2" s="4" t="inlineStr">
        <is>
          <t xml:space="preserve"> </t>
        </is>
      </c>
    </row>
    <row r="3">
      <c r="A3" s="4" t="inlineStr">
        <is>
          <t>Unproved properties</t>
        </is>
      </c>
      <c r="B3" s="6" t="n">
        <v>1489217</v>
      </c>
      <c r="C3" s="6" t="n">
        <v>817873</v>
      </c>
    </row>
    <row r="4">
      <c r="A4" s="4" t="inlineStr">
        <is>
          <t>Proved properties</t>
        </is>
      </c>
      <c r="B4" s="5" t="n">
        <v>829736</v>
      </c>
      <c r="C4" s="5" t="n">
        <v>447369</v>
      </c>
    </row>
    <row r="5">
      <c r="A5" s="4" t="inlineStr">
        <is>
          <t>Oil and natural gas properties, gross</t>
        </is>
      </c>
      <c r="B5" s="5" t="n">
        <v>2318953</v>
      </c>
      <c r="C5" s="5" t="n">
        <v>1265242</v>
      </c>
    </row>
    <row r="6">
      <c r="A6" s="4" t="inlineStr">
        <is>
          <t>Accumulated depletion and impairment</t>
        </is>
      </c>
      <c r="B6" s="5" t="n">
        <v>-153141</v>
      </c>
      <c r="C6" s="5" t="n">
        <v>-118175</v>
      </c>
    </row>
    <row r="7">
      <c r="A7" s="4" t="inlineStr">
        <is>
          <t>Oil and natural gas properties, net</t>
        </is>
      </c>
      <c r="B7" s="6" t="n">
        <v>2165812</v>
      </c>
      <c r="C7" s="6" t="n">
        <v>11470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il and Gas Properti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il and Gas Exploration and Production Industries Disclosures [Abstract]</t>
        </is>
      </c>
      <c r="B3" s="4" t="inlineStr">
        <is>
          <t xml:space="preserve"> </t>
        </is>
      </c>
      <c r="C3" s="4" t="inlineStr">
        <is>
          <t xml:space="preserve"> </t>
        </is>
      </c>
      <c r="D3" s="4" t="inlineStr">
        <is>
          <t xml:space="preserve"> </t>
        </is>
      </c>
      <c r="E3" s="4" t="inlineStr">
        <is>
          <t xml:space="preserve"> </t>
        </is>
      </c>
    </row>
    <row r="4">
      <c r="A4" s="4" t="inlineStr">
        <is>
          <t>Acquired mineral and royalty interests</t>
        </is>
      </c>
      <c r="B4" s="4" t="inlineStr">
        <is>
          <t xml:space="preserve"> </t>
        </is>
      </c>
      <c r="C4" s="4" t="inlineStr">
        <is>
          <t xml:space="preserve"> </t>
        </is>
      </c>
      <c r="D4" s="6" t="n">
        <v>696600000</v>
      </c>
      <c r="E4" s="6" t="n">
        <v>319200000</v>
      </c>
    </row>
    <row r="5">
      <c r="A5" s="4" t="inlineStr">
        <is>
          <t>Mineral acquisition costs</t>
        </is>
      </c>
      <c r="B5" s="4" t="inlineStr">
        <is>
          <t xml:space="preserve"> </t>
        </is>
      </c>
      <c r="C5" s="4" t="inlineStr">
        <is>
          <t xml:space="preserve"> </t>
        </is>
      </c>
      <c r="D5" s="5" t="n">
        <v>356800000</v>
      </c>
      <c r="E5" s="5" t="n">
        <v>1900000</v>
      </c>
    </row>
    <row r="6">
      <c r="A6" s="4" t="inlineStr">
        <is>
          <t>Payment related to purchase price adjustments from prior property sales</t>
        </is>
      </c>
      <c r="B6" s="4" t="inlineStr">
        <is>
          <t xml:space="preserve"> </t>
        </is>
      </c>
      <c r="C6" s="4" t="inlineStr">
        <is>
          <t xml:space="preserve"> </t>
        </is>
      </c>
      <c r="D6" s="4" t="inlineStr">
        <is>
          <t xml:space="preserve"> </t>
        </is>
      </c>
      <c r="E6" s="5" t="n">
        <v>63000</v>
      </c>
    </row>
    <row r="7">
      <c r="A7" s="4" t="inlineStr">
        <is>
          <t>Depletion expense</t>
        </is>
      </c>
      <c r="B7" s="6" t="n">
        <v>19700000</v>
      </c>
      <c r="C7" s="6" t="n">
        <v>8800000</v>
      </c>
      <c r="D7" s="6" t="n">
        <v>35000000</v>
      </c>
      <c r="E7" s="6" t="n">
        <v>155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Operating Lease Liabilities (Details) $ in Thousands</t>
        </is>
      </c>
      <c r="B1" s="2" t="inlineStr">
        <is>
          <t>Jun. 30, 2022 USD ($)</t>
        </is>
      </c>
    </row>
    <row r="2">
      <c r="A2" s="3" t="inlineStr">
        <is>
          <t>Lease obligations</t>
        </is>
      </c>
      <c r="B2" s="4" t="inlineStr">
        <is>
          <t xml:space="preserve"> </t>
        </is>
      </c>
    </row>
    <row r="3">
      <c r="A3" s="4" t="inlineStr">
        <is>
          <t>Total</t>
        </is>
      </c>
      <c r="B3" s="6" t="n">
        <v>4692</v>
      </c>
    </row>
    <row r="4">
      <c r="A4" s="4" t="inlineStr">
        <is>
          <t>2023</t>
        </is>
      </c>
      <c r="B4" s="5" t="n">
        <v>741</v>
      </c>
    </row>
    <row r="5">
      <c r="A5" s="4" t="inlineStr">
        <is>
          <t>2024</t>
        </is>
      </c>
      <c r="B5" s="5" t="n">
        <v>758</v>
      </c>
    </row>
    <row r="6">
      <c r="A6" s="4" t="inlineStr">
        <is>
          <t>2025</t>
        </is>
      </c>
      <c r="B6" s="5" t="n">
        <v>653</v>
      </c>
    </row>
    <row r="7">
      <c r="A7" s="4" t="inlineStr">
        <is>
          <t>2026</t>
        </is>
      </c>
      <c r="B7" s="6" t="n">
        <v>6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 width="24" customWidth="1" min="5" max="5"/>
    <col width="24" customWidth="1" min="6" max="6"/>
    <col width="24" customWidth="1" min="7" max="7"/>
    <col width="14" customWidth="1" min="8" max="8"/>
  </cols>
  <sheetData>
    <row r="1">
      <c r="A1" s="1" t="inlineStr">
        <is>
          <t>Acquisitions (Details Textual) $ in Millions</t>
        </is>
      </c>
      <c r="D1" s="2" t="inlineStr">
        <is>
          <t>1 Months Ended</t>
        </is>
      </c>
      <c r="G1" s="2" t="inlineStr">
        <is>
          <t>6 Months Ended</t>
        </is>
      </c>
    </row>
    <row r="2">
      <c r="B2" s="2" t="inlineStr">
        <is>
          <t>Aug. 31, 2021 USD ($) a</t>
        </is>
      </c>
      <c r="C2" s="2" t="inlineStr">
        <is>
          <t>Jun. 30, 2021 USD ($) a</t>
        </is>
      </c>
      <c r="D2" s="2" t="inlineStr">
        <is>
          <t>Jun. 30, 2022 USD ($) a</t>
        </is>
      </c>
      <c r="E2" s="2" t="inlineStr">
        <is>
          <t>Aug. 31, 2021 USD ($) a</t>
        </is>
      </c>
      <c r="F2" s="2" t="inlineStr">
        <is>
          <t>Jun. 30, 2021 USD ($) a</t>
        </is>
      </c>
      <c r="G2" s="2" t="inlineStr">
        <is>
          <t>Jun. 30, 2021 USD ($) a</t>
        </is>
      </c>
      <c r="H2" s="2" t="inlineStr">
        <is>
          <t>Oct. 31, 2020</t>
        </is>
      </c>
    </row>
    <row r="3">
      <c r="A3" s="4" t="inlineStr">
        <is>
          <t>Rock Ridge Royalty,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royalty acres | a</t>
        </is>
      </c>
      <c r="B5" s="4" t="inlineStr">
        <is>
          <t xml:space="preserve"> </t>
        </is>
      </c>
      <c r="C5" s="5" t="n">
        <v>18700</v>
      </c>
      <c r="D5" s="4" t="inlineStr">
        <is>
          <t xml:space="preserve"> </t>
        </is>
      </c>
      <c r="E5" s="4" t="inlineStr">
        <is>
          <t xml:space="preserve"> </t>
        </is>
      </c>
      <c r="F5" s="5" t="n">
        <v>18700</v>
      </c>
      <c r="G5" s="5" t="n">
        <v>18700</v>
      </c>
      <c r="H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12" t="n">
        <v>258.6</v>
      </c>
      <c r="G6" s="4" t="inlineStr">
        <is>
          <t xml:space="preserve"> </t>
        </is>
      </c>
      <c r="H6" s="4" t="inlineStr">
        <is>
          <t xml:space="preserve"> </t>
        </is>
      </c>
    </row>
    <row r="7">
      <c r="A7" s="4" t="inlineStr">
        <is>
          <t>Transaction costs capitalized</t>
        </is>
      </c>
      <c r="B7" s="4" t="inlineStr">
        <is>
          <t xml:space="preserve"> </t>
        </is>
      </c>
      <c r="C7" s="4" t="inlineStr">
        <is>
          <t xml:space="preserve"> </t>
        </is>
      </c>
      <c r="D7" s="4" t="inlineStr">
        <is>
          <t xml:space="preserve"> </t>
        </is>
      </c>
      <c r="E7" s="4" t="inlineStr">
        <is>
          <t xml:space="preserve"> </t>
        </is>
      </c>
      <c r="F7" s="12" t="n">
        <v>1.1</v>
      </c>
      <c r="G7" s="4" t="inlineStr">
        <is>
          <t xml:space="preserve"> </t>
        </is>
      </c>
      <c r="H7" s="4" t="inlineStr">
        <is>
          <t xml:space="preserve"> </t>
        </is>
      </c>
    </row>
    <row r="8">
      <c r="A8" s="4" t="inlineStr">
        <is>
          <t>Rock Ridge Royalty, LLC [Member] | Unproved Oil And Gas Prope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t>
        </is>
      </c>
      <c r="B10" s="4" t="inlineStr">
        <is>
          <t xml:space="preserve"> </t>
        </is>
      </c>
      <c r="C10" s="12" t="n">
        <v>19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ck Ridge Royalty, LLC [Member] | Proved Oil And Gas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4" t="inlineStr">
        <is>
          <t xml:space="preserve"> </t>
        </is>
      </c>
      <c r="C13" s="12" t="n">
        <v>6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undation Mineral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royalty acres | a</t>
        </is>
      </c>
      <c r="B16" s="4" t="inlineStr">
        <is>
          <t xml:space="preserve"> </t>
        </is>
      </c>
      <c r="C16" s="4" t="inlineStr">
        <is>
          <t xml:space="preserve"> </t>
        </is>
      </c>
      <c r="D16" s="5" t="n">
        <v>19700</v>
      </c>
      <c r="E16" s="4" t="inlineStr">
        <is>
          <t xml:space="preserve"> </t>
        </is>
      </c>
      <c r="F16" s="4" t="inlineStr">
        <is>
          <t xml:space="preserve"> </t>
        </is>
      </c>
      <c r="G16" s="4" t="inlineStr">
        <is>
          <t xml:space="preserve"> </t>
        </is>
      </c>
      <c r="H16" s="4" t="inlineStr">
        <is>
          <t xml:space="preserve"> </t>
        </is>
      </c>
    </row>
    <row r="17">
      <c r="A17" s="4" t="inlineStr">
        <is>
          <t>Total consideration</t>
        </is>
      </c>
      <c r="B17" s="4" t="inlineStr">
        <is>
          <t xml:space="preserve"> </t>
        </is>
      </c>
      <c r="C17" s="4" t="inlineStr">
        <is>
          <t xml:space="preserve"> </t>
        </is>
      </c>
      <c r="D17" s="12" t="n">
        <v>320.6</v>
      </c>
      <c r="E17" s="4" t="inlineStr">
        <is>
          <t xml:space="preserve"> </t>
        </is>
      </c>
      <c r="F17" s="4" t="inlineStr">
        <is>
          <t xml:space="preserve"> </t>
        </is>
      </c>
      <c r="G17" s="4" t="inlineStr">
        <is>
          <t xml:space="preserve"> </t>
        </is>
      </c>
      <c r="H17" s="4" t="inlineStr">
        <is>
          <t xml:space="preserve"> </t>
        </is>
      </c>
    </row>
    <row r="18">
      <c r="A18" s="4" t="inlineStr">
        <is>
          <t>Customary closing adjustments</t>
        </is>
      </c>
      <c r="B18" s="4" t="inlineStr">
        <is>
          <t xml:space="preserve"> </t>
        </is>
      </c>
      <c r="C18" s="4" t="inlineStr">
        <is>
          <t xml:space="preserve"> </t>
        </is>
      </c>
      <c r="D18" s="13" t="n">
        <v>2.1</v>
      </c>
      <c r="E18" s="4" t="inlineStr">
        <is>
          <t xml:space="preserve"> </t>
        </is>
      </c>
      <c r="F18" s="4" t="inlineStr">
        <is>
          <t xml:space="preserve"> </t>
        </is>
      </c>
      <c r="G18" s="4" t="inlineStr">
        <is>
          <t xml:space="preserve"> </t>
        </is>
      </c>
      <c r="H18" s="4" t="inlineStr">
        <is>
          <t xml:space="preserve"> </t>
        </is>
      </c>
    </row>
    <row r="19">
      <c r="A19" s="4" t="inlineStr">
        <is>
          <t>Transaction costs capitalized</t>
        </is>
      </c>
      <c r="B19" s="4" t="inlineStr">
        <is>
          <t xml:space="preserve"> </t>
        </is>
      </c>
      <c r="C19" s="4" t="inlineStr">
        <is>
          <t xml:space="preserve"> </t>
        </is>
      </c>
      <c r="D19" s="13" t="n">
        <v>0.6</v>
      </c>
      <c r="E19" s="4" t="inlineStr">
        <is>
          <t xml:space="preserve"> </t>
        </is>
      </c>
      <c r="F19" s="4" t="inlineStr">
        <is>
          <t xml:space="preserve"> </t>
        </is>
      </c>
      <c r="G19" s="4" t="inlineStr">
        <is>
          <t xml:space="preserve"> </t>
        </is>
      </c>
      <c r="H19" s="4" t="inlineStr">
        <is>
          <t xml:space="preserve"> </t>
        </is>
      </c>
    </row>
    <row r="20">
      <c r="A20" s="4" t="inlineStr">
        <is>
          <t>Foundation Minerals, LLC [Member] | Unproved Oil And Gas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sideration</t>
        </is>
      </c>
      <c r="B22" s="4" t="inlineStr">
        <is>
          <t xml:space="preserve"> </t>
        </is>
      </c>
      <c r="C22" s="4" t="inlineStr">
        <is>
          <t xml:space="preserve"> </t>
        </is>
      </c>
      <c r="D22" s="13" t="n">
        <v>189.3</v>
      </c>
      <c r="E22" s="4" t="inlineStr">
        <is>
          <t xml:space="preserve"> </t>
        </is>
      </c>
      <c r="F22" s="4" t="inlineStr">
        <is>
          <t xml:space="preserve"> </t>
        </is>
      </c>
      <c r="G22" s="4" t="inlineStr">
        <is>
          <t xml:space="preserve"> </t>
        </is>
      </c>
      <c r="H22" s="4" t="inlineStr">
        <is>
          <t xml:space="preserve"> </t>
        </is>
      </c>
    </row>
    <row r="23">
      <c r="A23" s="4" t="inlineStr">
        <is>
          <t>Foundation Minerals, LLC [Member] | Proved Oil And Gas Prope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nsideration</t>
        </is>
      </c>
      <c r="B25" s="4" t="inlineStr">
        <is>
          <t xml:space="preserve"> </t>
        </is>
      </c>
      <c r="C25" s="4" t="inlineStr">
        <is>
          <t xml:space="preserve"> </t>
        </is>
      </c>
      <c r="D25" s="12" t="n">
        <v>131.3</v>
      </c>
      <c r="E25" s="4" t="inlineStr">
        <is>
          <t xml:space="preserve"> </t>
        </is>
      </c>
      <c r="F25" s="4" t="inlineStr">
        <is>
          <t xml:space="preserve"> </t>
        </is>
      </c>
      <c r="G25" s="4" t="inlineStr">
        <is>
          <t xml:space="preserve"> </t>
        </is>
      </c>
      <c r="H25" s="4" t="inlineStr">
        <is>
          <t xml:space="preserve"> </t>
        </is>
      </c>
    </row>
    <row r="26">
      <c r="A26" s="4" t="inlineStr">
        <is>
          <t>Falcon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royalty acres | a</t>
        </is>
      </c>
      <c r="B28" s="4" t="inlineStr">
        <is>
          <t xml:space="preserve"> </t>
        </is>
      </c>
      <c r="C28" s="4" t="inlineStr">
        <is>
          <t xml:space="preserve"> </t>
        </is>
      </c>
      <c r="D28" s="5" t="n">
        <v>34000</v>
      </c>
      <c r="E28" s="4" t="inlineStr">
        <is>
          <t xml:space="preserve"> </t>
        </is>
      </c>
      <c r="F28" s="4" t="inlineStr">
        <is>
          <t xml:space="preserve"> </t>
        </is>
      </c>
      <c r="G28" s="4" t="inlineStr">
        <is>
          <t xml:space="preserve"> </t>
        </is>
      </c>
      <c r="H28" s="4" t="inlineStr">
        <is>
          <t xml:space="preserve"> </t>
        </is>
      </c>
    </row>
    <row r="29">
      <c r="A29" s="4" t="inlineStr">
        <is>
          <t>Source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royalty acres | a</t>
        </is>
      </c>
      <c r="B31" s="5" t="n">
        <v>25000</v>
      </c>
      <c r="C31" s="4" t="inlineStr">
        <is>
          <t xml:space="preserve"> </t>
        </is>
      </c>
      <c r="D31" s="4" t="inlineStr">
        <is>
          <t xml:space="preserve"> </t>
        </is>
      </c>
      <c r="E31" s="5" t="n">
        <v>25000</v>
      </c>
      <c r="F31" s="4" t="inlineStr">
        <is>
          <t xml:space="preserve"> </t>
        </is>
      </c>
      <c r="G31" s="4" t="inlineStr">
        <is>
          <t xml:space="preserve"> </t>
        </is>
      </c>
      <c r="H31" s="4" t="inlineStr">
        <is>
          <t xml:space="preserve"> </t>
        </is>
      </c>
    </row>
    <row r="32">
      <c r="A32" s="4" t="inlineStr">
        <is>
          <t>Total consideration</t>
        </is>
      </c>
      <c r="B32" s="4" t="inlineStr">
        <is>
          <t xml:space="preserve"> </t>
        </is>
      </c>
      <c r="C32" s="4" t="inlineStr">
        <is>
          <t xml:space="preserve"> </t>
        </is>
      </c>
      <c r="D32" s="4" t="inlineStr">
        <is>
          <t xml:space="preserve"> </t>
        </is>
      </c>
      <c r="E32" s="12" t="n">
        <v>252.9</v>
      </c>
      <c r="F32" s="4" t="inlineStr">
        <is>
          <t xml:space="preserve"> </t>
        </is>
      </c>
      <c r="G32" s="4" t="inlineStr">
        <is>
          <t xml:space="preserve"> </t>
        </is>
      </c>
      <c r="H32" s="4" t="inlineStr">
        <is>
          <t xml:space="preserve"> </t>
        </is>
      </c>
    </row>
    <row r="33">
      <c r="A33" s="4" t="inlineStr">
        <is>
          <t>Transaction costs capitalized</t>
        </is>
      </c>
      <c r="B33" s="4" t="inlineStr">
        <is>
          <t xml:space="preserve"> </t>
        </is>
      </c>
      <c r="C33" s="4" t="inlineStr">
        <is>
          <t xml:space="preserve"> </t>
        </is>
      </c>
      <c r="D33" s="4" t="inlineStr">
        <is>
          <t xml:space="preserve"> </t>
        </is>
      </c>
      <c r="E33" s="12" t="n">
        <v>3.5</v>
      </c>
      <c r="F33" s="4" t="inlineStr">
        <is>
          <t xml:space="preserve"> </t>
        </is>
      </c>
      <c r="G33" s="4" t="inlineStr">
        <is>
          <t xml:space="preserve"> </t>
        </is>
      </c>
      <c r="H33" s="4" t="inlineStr">
        <is>
          <t xml:space="preserve"> </t>
        </is>
      </c>
    </row>
    <row r="34">
      <c r="A34" s="4" t="inlineStr">
        <is>
          <t>Source Acquisition [Member] | Unproved Oil And Gas Prope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consideration</t>
        </is>
      </c>
      <c r="B36" s="12" t="n">
        <v>18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ource Acquisition [Member] | Proved Oil And Gas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consideration</t>
        </is>
      </c>
      <c r="B39" s="12" t="n">
        <v>6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hambers Mineral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percentage</t>
        </is>
      </c>
      <c r="B42" s="4" t="inlineStr">
        <is>
          <t xml:space="preserve"> </t>
        </is>
      </c>
      <c r="C42" s="11" t="n">
        <v>0.84</v>
      </c>
      <c r="D42" s="4" t="inlineStr">
        <is>
          <t xml:space="preserve"> </t>
        </is>
      </c>
      <c r="E42" s="4" t="inlineStr">
        <is>
          <t xml:space="preserve"> </t>
        </is>
      </c>
      <c r="F42" s="11" t="n">
        <v>0.84</v>
      </c>
      <c r="G42" s="11" t="n">
        <v>0.84</v>
      </c>
      <c r="H42" s="11" t="n">
        <v>0.84</v>
      </c>
    </row>
    <row r="43">
      <c r="A43" s="4" t="inlineStr">
        <is>
          <t>Business acquisition net book value from sale of assets</t>
        </is>
      </c>
      <c r="B43" s="4" t="inlineStr">
        <is>
          <t xml:space="preserve"> </t>
        </is>
      </c>
      <c r="C43" s="12" t="n">
        <v>60.6</v>
      </c>
      <c r="D43" s="4" t="inlineStr">
        <is>
          <t xml:space="preserve"> </t>
        </is>
      </c>
      <c r="E43" s="4" t="inlineStr">
        <is>
          <t xml:space="preserve"> </t>
        </is>
      </c>
      <c r="F43" s="12" t="n">
        <v>60.6</v>
      </c>
      <c r="G43" s="4" t="inlineStr">
        <is>
          <t xml:space="preserve"> </t>
        </is>
      </c>
      <c r="H43" s="4" t="inlineStr">
        <is>
          <t xml:space="preserve"> </t>
        </is>
      </c>
    </row>
    <row r="44">
      <c r="A44" s="4" t="inlineStr">
        <is>
          <t>Excess of fair value of properties above net book value</t>
        </is>
      </c>
      <c r="B44" s="4" t="inlineStr">
        <is>
          <t xml:space="preserve"> </t>
        </is>
      </c>
      <c r="C44" s="13" t="n">
        <v>37.5</v>
      </c>
      <c r="D44" s="4" t="inlineStr">
        <is>
          <t xml:space="preserve"> </t>
        </is>
      </c>
      <c r="E44" s="4" t="inlineStr">
        <is>
          <t xml:space="preserve"> </t>
        </is>
      </c>
      <c r="F44" s="4" t="inlineStr">
        <is>
          <t xml:space="preserve"> </t>
        </is>
      </c>
      <c r="G44" s="12" t="n">
        <v>37.5</v>
      </c>
      <c r="H44" s="4" t="inlineStr">
        <is>
          <t xml:space="preserve"> </t>
        </is>
      </c>
    </row>
    <row r="45">
      <c r="A45" s="4" t="inlineStr">
        <is>
          <t>Chambers Minerals, LLC [Member] | Unproved Oil And Gas Prope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acquisition net book value from sale of assets</t>
        </is>
      </c>
      <c r="B47" s="4" t="inlineStr">
        <is>
          <t xml:space="preserve"> </t>
        </is>
      </c>
      <c r="C47" s="13" t="n">
        <v>45.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hambers Minerals, LLC [Member] | Proved Oil And Gas Prope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acquisition net book value from sale of assets</t>
        </is>
      </c>
      <c r="B50" s="4" t="inlineStr">
        <is>
          <t xml:space="preserve"> </t>
        </is>
      </c>
      <c r="C50" s="12" t="n">
        <v>15.3</v>
      </c>
      <c r="D50" s="4" t="inlineStr">
        <is>
          <t xml:space="preserve"> </t>
        </is>
      </c>
      <c r="E50" s="4" t="inlineStr">
        <is>
          <t xml:space="preserve"> </t>
        </is>
      </c>
      <c r="F50" s="4" t="inlineStr">
        <is>
          <t xml:space="preserve"> </t>
        </is>
      </c>
      <c r="G50" s="12" t="n">
        <v>15.3</v>
      </c>
      <c r="H50" s="4" t="inlineStr">
        <is>
          <t xml:space="preserve"> </t>
        </is>
      </c>
    </row>
    <row r="51">
      <c r="A51" s="4" t="inlineStr">
        <is>
          <t>Chambers Minerals, LLC [Member] | Kimmerid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oyalty interes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2</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80" customWidth="1" min="6" max="6"/>
    <col width="14" customWidth="1" min="7" max="7"/>
    <col width="14" customWidth="1" min="8" max="8"/>
  </cols>
  <sheetData>
    <row r="1">
      <c r="A1" s="1" t="inlineStr">
        <is>
          <t>Debt (Details) - USD ($)</t>
        </is>
      </c>
      <c r="D1" s="2" t="inlineStr">
        <is>
          <t>3 Months Ended</t>
        </is>
      </c>
      <c r="F1" s="2" t="inlineStr">
        <is>
          <t>6 Months Ended</t>
        </is>
      </c>
    </row>
    <row r="2">
      <c r="B2" s="2" t="inlineStr">
        <is>
          <t>Jun. 24, 2022</t>
        </is>
      </c>
      <c r="C2" s="2" t="inlineStr">
        <is>
          <t>Jun. 07, 2022</t>
        </is>
      </c>
      <c r="D2" s="2" t="inlineStr">
        <is>
          <t>Jun. 30, 2022</t>
        </is>
      </c>
      <c r="E2" s="2" t="inlineStr">
        <is>
          <t>Jun. 30, 2021</t>
        </is>
      </c>
      <c r="F2" s="2" t="inlineStr">
        <is>
          <t>Jun. 30, 2022</t>
        </is>
      </c>
      <c r="G2" s="2" t="inlineStr">
        <is>
          <t>Jun. 30, 2021</t>
        </is>
      </c>
      <c r="H2" s="2" t="inlineStr">
        <is>
          <t>Dec. 31, 2021</t>
        </is>
      </c>
    </row>
    <row r="3">
      <c r="A3" s="4" t="inlineStr">
        <is>
          <t>First Amended and Restated Credi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scription of revolving borrowings</t>
        </is>
      </c>
      <c r="B5" s="4" t="inlineStr">
        <is>
          <t xml:space="preserve"> </t>
        </is>
      </c>
      <c r="C5" s="4" t="inlineStr">
        <is>
          <t xml:space="preserve"> </t>
        </is>
      </c>
      <c r="D5" s="4" t="inlineStr">
        <is>
          <t xml:space="preserve"> </t>
        </is>
      </c>
      <c r="E5" s="4" t="inlineStr">
        <is>
          <t xml:space="preserve"> </t>
        </is>
      </c>
      <c r="F5" s="4" t="inlineStr">
        <is>
          <t>Availability under our Predecessor Revolving Credit Facility was governed by a borrowing base, which was subject to redetermination semi-annually each year. In addition, lenders holding two-thirds of the aggregate commitments may request one additional redetermination each year. The Company can also request one additional redetermination each year, and such other redeterminations as appropriate when significant acquisition opportunities arise. The borrowing base was subject to further adjustments for asset dispositions, material title deficiencies, certain terminations of hedge agreements and issuances of permitted additional indebtedness. Increases to the borrowing base required unanimous approval of the lenders, while decreases only required approval of lenders holding two-thirds of the aggregate commitments at such time. The determination of the borrowing base takes into consideration the estimated value of the Company’s oil and gas mineral interests in accordance with the lenders’ customary practices for oil and gas loans. The Predecessor Revolving Credit Facility was guaranteed by the Predecessor and is collateralized by substantially all of the assets of the Predecessor and its subsidiaries.</t>
        </is>
      </c>
      <c r="G5" s="4" t="inlineStr">
        <is>
          <t xml:space="preserve"> </t>
        </is>
      </c>
      <c r="H5" s="4" t="inlineStr">
        <is>
          <t xml:space="preserve"> </t>
        </is>
      </c>
    </row>
    <row r="6">
      <c r="A6" s="4" t="inlineStr">
        <is>
          <t>Bridge Loan Facility [Member] | 364-Day Bridge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t>
        </is>
      </c>
      <c r="B8" s="6" t="n">
        <v>2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turity date</t>
        </is>
      </c>
      <c r="B9" s="4" t="inlineStr">
        <is>
          <t>Jun. 23,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alance</t>
        </is>
      </c>
      <c r="B10" s="4" t="inlineStr">
        <is>
          <t xml:space="preserve"> </t>
        </is>
      </c>
      <c r="C10" s="4" t="inlineStr">
        <is>
          <t xml:space="preserve"> </t>
        </is>
      </c>
      <c r="D10" s="6" t="n">
        <v>250000000</v>
      </c>
      <c r="E10" s="4" t="inlineStr">
        <is>
          <t xml:space="preserve"> </t>
        </is>
      </c>
      <c r="F10" s="6" t="n">
        <v>250000000</v>
      </c>
      <c r="G10" s="4" t="inlineStr">
        <is>
          <t xml:space="preserve"> </t>
        </is>
      </c>
      <c r="H10" s="6" t="n">
        <v>0</v>
      </c>
    </row>
    <row r="11">
      <c r="A11" s="4" t="inlineStr">
        <is>
          <t>Borrowings interest rate, description</t>
        </is>
      </c>
      <c r="B11" s="4" t="inlineStr">
        <is>
          <t xml:space="preserve"> </t>
        </is>
      </c>
      <c r="C11" s="4" t="inlineStr">
        <is>
          <t xml:space="preserve"> </t>
        </is>
      </c>
      <c r="D11" s="4" t="inlineStr">
        <is>
          <t xml:space="preserve"> </t>
        </is>
      </c>
      <c r="E11" s="4" t="inlineStr">
        <is>
          <t xml:space="preserve"> </t>
        </is>
      </c>
      <c r="F11" s="4" t="inlineStr">
        <is>
          <t>Interest accrues on the Bridge Loan Facility, at the borrower’s option, at either (1) a Term SOFR rate or (2) a base rate (defined on the basis of prime rate) plus an ABR margin. The SOFR margin ranges from 6.000% to 7.500%, determined by reference to the time of the calculation. The ABR margin ranges from 5.000% to 6.500%, determined by reference to the time of calculation. The borrower will also pay a duration fee to each Lender based on such Lender’s credit exposure as of the specified payment date, ranging from 0.500% to 1.000%.</t>
        </is>
      </c>
      <c r="G11" s="4" t="inlineStr">
        <is>
          <t xml:space="preserve"> </t>
        </is>
      </c>
      <c r="H11" s="4" t="inlineStr">
        <is>
          <t xml:space="preserve"> </t>
        </is>
      </c>
    </row>
    <row r="12">
      <c r="A12" s="4" t="inlineStr">
        <is>
          <t>Weighted average interest rate</t>
        </is>
      </c>
      <c r="B12" s="4" t="inlineStr">
        <is>
          <t xml:space="preserve"> </t>
        </is>
      </c>
      <c r="C12" s="4" t="inlineStr">
        <is>
          <t xml:space="preserve"> </t>
        </is>
      </c>
      <c r="D12" s="10" t="n">
        <v>0.07489999999999999</v>
      </c>
      <c r="E12" s="4" t="inlineStr">
        <is>
          <t xml:space="preserve"> </t>
        </is>
      </c>
      <c r="F12" s="10" t="n">
        <v>0.07489999999999999</v>
      </c>
      <c r="G12" s="4" t="inlineStr">
        <is>
          <t xml:space="preserve"> </t>
        </is>
      </c>
      <c r="H12" s="4" t="inlineStr">
        <is>
          <t xml:space="preserve"> </t>
        </is>
      </c>
    </row>
    <row r="13">
      <c r="A13" s="4" t="inlineStr">
        <is>
          <t>Unamortized debt issuance costs</t>
        </is>
      </c>
      <c r="B13" s="4" t="inlineStr">
        <is>
          <t xml:space="preserve"> </t>
        </is>
      </c>
      <c r="C13" s="4" t="inlineStr">
        <is>
          <t xml:space="preserve"> </t>
        </is>
      </c>
      <c r="D13" s="6" t="n">
        <v>6700000</v>
      </c>
      <c r="E13" s="4" t="inlineStr">
        <is>
          <t xml:space="preserve"> </t>
        </is>
      </c>
      <c r="F13" s="6" t="n">
        <v>6700000</v>
      </c>
      <c r="G13" s="4" t="inlineStr">
        <is>
          <t xml:space="preserve"> </t>
        </is>
      </c>
      <c r="H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6" t="n">
        <v>113000</v>
      </c>
      <c r="G14" s="6" t="n">
        <v>0</v>
      </c>
      <c r="H14" s="4" t="inlineStr">
        <is>
          <t xml:space="preserve"> </t>
        </is>
      </c>
    </row>
    <row r="15">
      <c r="A15" s="4" t="inlineStr">
        <is>
          <t>Bridge Loan Facility [Member] | 364-Day Bridge Loan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duration fee based on credit exposure</t>
        </is>
      </c>
      <c r="B17" s="10"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ridge Loan Facility [Member] | 364-Day Bridge Loan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duration fee based on credit exposure</t>
        </is>
      </c>
      <c r="B20" s="11"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ridge Loan Facility [Member] | 364-Day Bridge Loan Agreement [Member] | ABR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licable margin</t>
        </is>
      </c>
      <c r="B23" s="11"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ridge Loan Facility [Member] | 364-Day Bridge Loan Agreement [Member] | AB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pplicable margin</t>
        </is>
      </c>
      <c r="B26" s="10" t="n">
        <v>0.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ridge Loan Facility [Member] | 364-Day Bridge Loan Agreement [Member] | SOFR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plicable margin</t>
        </is>
      </c>
      <c r="B29" s="11" t="n">
        <v>0.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ridge Loan Facility [Member] | 364-Day Bridge Loan Agreement [Member] | SOF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pplicable margin</t>
        </is>
      </c>
      <c r="B32" s="10" t="n">
        <v>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Jun. 30,  2026</t>
        </is>
      </c>
      <c r="G35" s="4" t="inlineStr">
        <is>
          <t xml:space="preserve"> </t>
        </is>
      </c>
      <c r="H35" s="4" t="inlineStr">
        <is>
          <t xml:space="preserve"> </t>
        </is>
      </c>
    </row>
    <row r="36">
      <c r="A36" s="4" t="inlineStr">
        <is>
          <t>Outstanding balance</t>
        </is>
      </c>
      <c r="B36" s="4" t="inlineStr">
        <is>
          <t xml:space="preserve"> </t>
        </is>
      </c>
      <c r="C36" s="4" t="inlineStr">
        <is>
          <t xml:space="preserve"> </t>
        </is>
      </c>
      <c r="D36" s="6" t="n">
        <v>255000000</v>
      </c>
      <c r="E36" s="4" t="inlineStr">
        <is>
          <t xml:space="preserve"> </t>
        </is>
      </c>
      <c r="F36" s="6" t="n">
        <v>255000000</v>
      </c>
      <c r="G36" s="4" t="inlineStr">
        <is>
          <t xml:space="preserve"> </t>
        </is>
      </c>
      <c r="H36" s="6" t="n">
        <v>134000000</v>
      </c>
    </row>
    <row r="37">
      <c r="A37" s="4" t="inlineStr">
        <is>
          <t>Borrowings interest rate, description</t>
        </is>
      </c>
      <c r="B37" s="4" t="inlineStr">
        <is>
          <t xml:space="preserve"> </t>
        </is>
      </c>
      <c r="C37" s="4" t="inlineStr">
        <is>
          <t xml:space="preserve"> </t>
        </is>
      </c>
      <c r="D37" s="4" t="inlineStr">
        <is>
          <t xml:space="preserve"> </t>
        </is>
      </c>
      <c r="E37" s="4" t="inlineStr">
        <is>
          <t xml:space="preserve"> </t>
        </is>
      </c>
      <c r="F37" s="4" t="inlineStr">
        <is>
          <t>The Revolving Credit Facility bears interest at a rate per annum equal to, at our option, at a Term SOFR rate or a base rate, plus an applicable margin. The applicable margin is based on utilization of our Revolving Credit Facility and ranges from (a) in the case of adjusted base rate loans, 1.500% to 2.500% and (b) in the case of Term SOFR rate loans and letter of credit fees ranges from 2.500% to 3.500%. The Company may elect an interest period of one, two, three, six, or if available to all lenders, twelve months. Interest is payable in arrears at the end of each interest period, but no less frequently than quarterly. A commitment fee is payable quarterly in arrears on the daily undrawn available commitments under our Revolving Credit Facility in an amount ranging from 0.375% to 0.500% based on utilization of our Revolving Credit Facility. The Revolving Credit Facility is subject to other customary fee, interest and expense reimbursement provisions.</t>
        </is>
      </c>
      <c r="G37" s="4" t="inlineStr">
        <is>
          <t xml:space="preserve"> </t>
        </is>
      </c>
      <c r="H37" s="4" t="inlineStr">
        <is>
          <t xml:space="preserve"> </t>
        </is>
      </c>
    </row>
    <row r="38">
      <c r="A38" s="4" t="inlineStr">
        <is>
          <t>Weighted average interest rate</t>
        </is>
      </c>
      <c r="B38" s="4" t="inlineStr">
        <is>
          <t xml:space="preserve"> </t>
        </is>
      </c>
      <c r="C38" s="4" t="inlineStr">
        <is>
          <t xml:space="preserve"> </t>
        </is>
      </c>
      <c r="D38" s="10" t="n">
        <v>0.0464</v>
      </c>
      <c r="E38" s="4" t="inlineStr">
        <is>
          <t xml:space="preserve"> </t>
        </is>
      </c>
      <c r="F38" s="10" t="n">
        <v>0.0464</v>
      </c>
      <c r="G38" s="4" t="inlineStr">
        <is>
          <t xml:space="preserve"> </t>
        </is>
      </c>
      <c r="H38" s="10" t="n">
        <v>0.0336</v>
      </c>
    </row>
    <row r="39">
      <c r="A39" s="4" t="inlineStr">
        <is>
          <t>Unamortized debt issuance costs</t>
        </is>
      </c>
      <c r="B39" s="4" t="inlineStr">
        <is>
          <t xml:space="preserve"> </t>
        </is>
      </c>
      <c r="C39" s="4" t="inlineStr">
        <is>
          <t xml:space="preserve"> </t>
        </is>
      </c>
      <c r="D39" s="6" t="n">
        <v>4500000</v>
      </c>
      <c r="E39" s="4" t="inlineStr">
        <is>
          <t xml:space="preserve"> </t>
        </is>
      </c>
      <c r="F39" s="6" t="n">
        <v>4500000</v>
      </c>
      <c r="G39" s="4" t="inlineStr">
        <is>
          <t xml:space="preserve"> </t>
        </is>
      </c>
      <c r="H39" s="6" t="n">
        <v>2100000</v>
      </c>
    </row>
    <row r="40">
      <c r="A40" s="4" t="inlineStr">
        <is>
          <t>Interest expense</t>
        </is>
      </c>
      <c r="B40" s="4" t="inlineStr">
        <is>
          <t xml:space="preserve"> </t>
        </is>
      </c>
      <c r="C40" s="4" t="inlineStr">
        <is>
          <t xml:space="preserve"> </t>
        </is>
      </c>
      <c r="D40" s="5" t="n">
        <v>260000</v>
      </c>
      <c r="E40" s="6" t="n">
        <v>74000</v>
      </c>
      <c r="F40" s="5" t="n">
        <v>464000</v>
      </c>
      <c r="G40" s="6" t="n">
        <v>141000</v>
      </c>
      <c r="H40" s="4" t="inlineStr">
        <is>
          <t xml:space="preserve"> </t>
        </is>
      </c>
    </row>
    <row r="41">
      <c r="A41" s="4" t="inlineStr">
        <is>
          <t>Borrowing base</t>
        </is>
      </c>
      <c r="B41" s="4" t="inlineStr">
        <is>
          <t xml:space="preserve"> </t>
        </is>
      </c>
      <c r="C41" s="4" t="inlineStr">
        <is>
          <t xml:space="preserve"> </t>
        </is>
      </c>
      <c r="D41" s="5" t="n">
        <v>300000000</v>
      </c>
      <c r="E41" s="4" t="inlineStr">
        <is>
          <t xml:space="preserve"> </t>
        </is>
      </c>
      <c r="F41" s="6" t="n">
        <v>300000000</v>
      </c>
      <c r="G41" s="4" t="inlineStr">
        <is>
          <t xml:space="preserve"> </t>
        </is>
      </c>
      <c r="H41" s="6" t="n">
        <v>150000000</v>
      </c>
    </row>
    <row r="42">
      <c r="A42" s="4" t="inlineStr">
        <is>
          <t>Revolving Credit Facility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tment fee percentage</t>
        </is>
      </c>
      <c r="B44" s="4" t="inlineStr">
        <is>
          <t xml:space="preserve"> </t>
        </is>
      </c>
      <c r="C44" s="4" t="inlineStr">
        <is>
          <t xml:space="preserve"> </t>
        </is>
      </c>
      <c r="D44" s="4" t="inlineStr">
        <is>
          <t xml:space="preserve"> </t>
        </is>
      </c>
      <c r="E44" s="4" t="inlineStr">
        <is>
          <t xml:space="preserve"> </t>
        </is>
      </c>
      <c r="F44" s="14" t="n">
        <v>0.00375</v>
      </c>
      <c r="G44" s="4" t="inlineStr">
        <is>
          <t xml:space="preserve"> </t>
        </is>
      </c>
      <c r="H44" s="4" t="inlineStr">
        <is>
          <t xml:space="preserve"> </t>
        </is>
      </c>
    </row>
    <row r="45">
      <c r="A45" s="4" t="inlineStr">
        <is>
          <t>Current ratio</t>
        </is>
      </c>
      <c r="B45" s="4" t="inlineStr">
        <is>
          <t xml:space="preserve"> </t>
        </is>
      </c>
      <c r="C45" s="4" t="inlineStr">
        <is>
          <t xml:space="preserve"> </t>
        </is>
      </c>
      <c r="D45" s="4" t="inlineStr">
        <is>
          <t xml:space="preserve"> </t>
        </is>
      </c>
      <c r="E45" s="4" t="inlineStr">
        <is>
          <t xml:space="preserve"> </t>
        </is>
      </c>
      <c r="F45" s="11" t="n">
        <v>0.01</v>
      </c>
      <c r="G45" s="4" t="inlineStr">
        <is>
          <t xml:space="preserve"> </t>
        </is>
      </c>
      <c r="H45" s="4" t="inlineStr">
        <is>
          <t xml:space="preserve"> </t>
        </is>
      </c>
    </row>
    <row r="46">
      <c r="A46" s="4" t="inlineStr">
        <is>
          <t>Revolving Credit Facility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itment fee percentage</t>
        </is>
      </c>
      <c r="B48" s="4" t="inlineStr">
        <is>
          <t xml:space="preserve"> </t>
        </is>
      </c>
      <c r="C48" s="4" t="inlineStr">
        <is>
          <t xml:space="preserve"> </t>
        </is>
      </c>
      <c r="D48" s="4" t="inlineStr">
        <is>
          <t xml:space="preserve"> </t>
        </is>
      </c>
      <c r="E48" s="4" t="inlineStr">
        <is>
          <t xml:space="preserve"> </t>
        </is>
      </c>
      <c r="F48" s="10" t="n">
        <v>0.005</v>
      </c>
      <c r="G48" s="4" t="inlineStr">
        <is>
          <t xml:space="preserve"> </t>
        </is>
      </c>
      <c r="H48" s="4" t="inlineStr">
        <is>
          <t xml:space="preserve"> </t>
        </is>
      </c>
    </row>
    <row r="49">
      <c r="A49" s="4" t="inlineStr">
        <is>
          <t>Total net funded debt to consolidated EBITDA</t>
        </is>
      </c>
      <c r="B49" s="4" t="inlineStr">
        <is>
          <t xml:space="preserve"> </t>
        </is>
      </c>
      <c r="C49" s="4" t="inlineStr">
        <is>
          <t xml:space="preserve"> </t>
        </is>
      </c>
      <c r="D49" s="4" t="inlineStr">
        <is>
          <t xml:space="preserve"> </t>
        </is>
      </c>
      <c r="E49" s="4" t="inlineStr">
        <is>
          <t xml:space="preserve"> </t>
        </is>
      </c>
      <c r="F49" s="10" t="n">
        <v>0.035</v>
      </c>
      <c r="G49" s="4" t="inlineStr">
        <is>
          <t xml:space="preserve"> </t>
        </is>
      </c>
      <c r="H49" s="4" t="inlineStr">
        <is>
          <t xml:space="preserve"> </t>
        </is>
      </c>
    </row>
    <row r="50">
      <c r="A50" s="4" t="inlineStr">
        <is>
          <t>Revolving Credit Facility [Member] | Adjusted Base Rate Loan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pplicable margin</t>
        </is>
      </c>
      <c r="B52" s="4" t="inlineStr">
        <is>
          <t xml:space="preserve"> </t>
        </is>
      </c>
      <c r="C52" s="4" t="inlineStr">
        <is>
          <t xml:space="preserve"> </t>
        </is>
      </c>
      <c r="D52" s="4" t="inlineStr">
        <is>
          <t xml:space="preserve"> </t>
        </is>
      </c>
      <c r="E52" s="4" t="inlineStr">
        <is>
          <t xml:space="preserve"> </t>
        </is>
      </c>
      <c r="F52" s="10" t="n">
        <v>0.015</v>
      </c>
      <c r="G52" s="4" t="inlineStr">
        <is>
          <t xml:space="preserve"> </t>
        </is>
      </c>
      <c r="H52" s="4" t="inlineStr">
        <is>
          <t xml:space="preserve"> </t>
        </is>
      </c>
    </row>
    <row r="53">
      <c r="A53" s="4" t="inlineStr">
        <is>
          <t>Revolving Credit Facility [Member] | Adjusted Base Rate Loan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pplicable margin</t>
        </is>
      </c>
      <c r="B55" s="4" t="inlineStr">
        <is>
          <t xml:space="preserve"> </t>
        </is>
      </c>
      <c r="C55" s="4" t="inlineStr">
        <is>
          <t xml:space="preserve"> </t>
        </is>
      </c>
      <c r="D55" s="4" t="inlineStr">
        <is>
          <t xml:space="preserve"> </t>
        </is>
      </c>
      <c r="E55" s="4" t="inlineStr">
        <is>
          <t xml:space="preserve"> </t>
        </is>
      </c>
      <c r="F55" s="10" t="n">
        <v>0.025</v>
      </c>
      <c r="G55" s="4" t="inlineStr">
        <is>
          <t xml:space="preserve"> </t>
        </is>
      </c>
      <c r="H55" s="4" t="inlineStr">
        <is>
          <t xml:space="preserve"> </t>
        </is>
      </c>
    </row>
    <row r="56">
      <c r="A56" s="4" t="inlineStr">
        <is>
          <t>Revolving Credit Facility [Member] | SOFR Rate Loans and Letter of Credit Fee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pplicable margin</t>
        </is>
      </c>
      <c r="B58" s="4" t="inlineStr">
        <is>
          <t xml:space="preserve"> </t>
        </is>
      </c>
      <c r="C58" s="4" t="inlineStr">
        <is>
          <t xml:space="preserve"> </t>
        </is>
      </c>
      <c r="D58" s="4" t="inlineStr">
        <is>
          <t xml:space="preserve"> </t>
        </is>
      </c>
      <c r="E58" s="4" t="inlineStr">
        <is>
          <t xml:space="preserve"> </t>
        </is>
      </c>
      <c r="F58" s="10" t="n">
        <v>0.025</v>
      </c>
      <c r="G58" s="4" t="inlineStr">
        <is>
          <t xml:space="preserve"> </t>
        </is>
      </c>
      <c r="H58" s="4" t="inlineStr">
        <is>
          <t xml:space="preserve"> </t>
        </is>
      </c>
    </row>
    <row r="59">
      <c r="A59" s="4" t="inlineStr">
        <is>
          <t>Revolving Credit Facility [Member] | SOFR Rate Loans and Letter of Credit Fee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pplicable margin</t>
        </is>
      </c>
      <c r="B61" s="4" t="inlineStr">
        <is>
          <t xml:space="preserve"> </t>
        </is>
      </c>
      <c r="C61" s="4" t="inlineStr">
        <is>
          <t xml:space="preserve"> </t>
        </is>
      </c>
      <c r="D61" s="4" t="inlineStr">
        <is>
          <t xml:space="preserve"> </t>
        </is>
      </c>
      <c r="E61" s="4" t="inlineStr">
        <is>
          <t xml:space="preserve"> </t>
        </is>
      </c>
      <c r="F61" s="10" t="n">
        <v>0.035</v>
      </c>
      <c r="G61" s="4" t="inlineStr">
        <is>
          <t xml:space="preserve"> </t>
        </is>
      </c>
      <c r="H61" s="4" t="inlineStr">
        <is>
          <t xml:space="preserve"> </t>
        </is>
      </c>
    </row>
    <row r="62">
      <c r="A62" s="4" t="inlineStr">
        <is>
          <t>Revolving Credit Facility [Member] |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ggregate principal amount</t>
        </is>
      </c>
      <c r="B64" s="4" t="inlineStr">
        <is>
          <t xml:space="preserve"> </t>
        </is>
      </c>
      <c r="C64" s="4" t="inlineStr">
        <is>
          <t xml:space="preserve"> </t>
        </is>
      </c>
      <c r="D64" s="6" t="n">
        <v>750000000</v>
      </c>
      <c r="E64" s="4" t="inlineStr">
        <is>
          <t xml:space="preserve"> </t>
        </is>
      </c>
      <c r="F64" s="6" t="n">
        <v>750000000</v>
      </c>
      <c r="G64" s="4" t="inlineStr">
        <is>
          <t xml:space="preserve"> </t>
        </is>
      </c>
      <c r="H64" s="4" t="inlineStr">
        <is>
          <t xml:space="preserve"> </t>
        </is>
      </c>
    </row>
    <row r="65">
      <c r="A65" s="4" t="inlineStr">
        <is>
          <t>Borrowing base</t>
        </is>
      </c>
      <c r="B65" s="4" t="inlineStr">
        <is>
          <t xml:space="preserve"> </t>
        </is>
      </c>
      <c r="C65" s="6" t="n">
        <v>300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lected commitment amount</t>
        </is>
      </c>
      <c r="B66" s="4" t="inlineStr">
        <is>
          <t xml:space="preserve"> </t>
        </is>
      </c>
      <c r="C66" s="5" t="n">
        <v>300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aggregate amount of letters of credit to be issued</t>
        </is>
      </c>
      <c r="B67" s="4" t="inlineStr">
        <is>
          <t xml:space="preserve"> </t>
        </is>
      </c>
      <c r="C67" s="6" t="n">
        <v>15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olving Credit Facility [Member] | First Credit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scription of maturity date</t>
        </is>
      </c>
      <c r="B70" s="4" t="inlineStr">
        <is>
          <t xml:space="preserve"> </t>
        </is>
      </c>
      <c r="C70" s="4" t="inlineStr">
        <is>
          <t xml:space="preserve"> </t>
        </is>
      </c>
      <c r="D70" s="4" t="inlineStr">
        <is>
          <t xml:space="preserve"> </t>
        </is>
      </c>
      <c r="E70" s="4" t="inlineStr">
        <is>
          <t xml:space="preserve"> </t>
        </is>
      </c>
      <c r="F70" s="4" t="inlineStr">
        <is>
          <t>The RBL First Amendment also amends the maturity date of the Revolving Credit Facility to include a springing maturity date concept, pursuant to which the Revolving Credit Facility would mature on the date that is 91 days prior to the maturity of the Bridge Loan Agreement (or any refinancing thereof), if any portion of the Bridge Loan Facility remains outstanding on such date.</t>
        </is>
      </c>
      <c r="G70" s="4" t="inlineStr">
        <is>
          <t xml:space="preserve"> </t>
        </is>
      </c>
      <c r="H70" s="4" t="inlineStr">
        <is>
          <t xml:space="preserve"> </t>
        </is>
      </c>
    </row>
    <row r="71">
      <c r="A71" s="4" t="inlineStr">
        <is>
          <t>Permitted additional debt maximum amount waived</t>
        </is>
      </c>
      <c r="B71" s="4" t="inlineStr">
        <is>
          <t xml:space="preserve"> </t>
        </is>
      </c>
      <c r="C71" s="4" t="inlineStr">
        <is>
          <t xml:space="preserve"> </t>
        </is>
      </c>
      <c r="D71" s="4" t="inlineStr">
        <is>
          <t xml:space="preserve"> </t>
        </is>
      </c>
      <c r="E71" s="4" t="inlineStr">
        <is>
          <t xml:space="preserve"> </t>
        </is>
      </c>
      <c r="F71" s="6" t="n">
        <v>400000000</v>
      </c>
      <c r="G71" s="4" t="inlineStr">
        <is>
          <t xml:space="preserve"> </t>
        </is>
      </c>
      <c r="H71"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including noncontrolling interests and temporary equity</t>
        </is>
      </c>
      <c r="B4" s="6" t="n">
        <v>110535</v>
      </c>
      <c r="C4" s="6" t="n">
        <v>9495</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depletion and amortization</t>
        </is>
      </c>
      <c r="B6" s="5" t="n">
        <v>35297</v>
      </c>
      <c r="C6" s="5" t="n">
        <v>15801</v>
      </c>
    </row>
    <row r="7">
      <c r="A7" s="4" t="inlineStr">
        <is>
          <t>Share-based compensation</t>
        </is>
      </c>
      <c r="B7" s="5" t="n">
        <v>978</v>
      </c>
      <c r="C7" s="4" t="inlineStr">
        <is>
          <t xml:space="preserve"> </t>
        </is>
      </c>
    </row>
    <row r="8">
      <c r="A8" s="4" t="inlineStr">
        <is>
          <t>Change in fair value of warrant liability</t>
        </is>
      </c>
      <c r="B8" s="5" t="n">
        <v>-3306</v>
      </c>
      <c r="C8" s="4" t="inlineStr">
        <is>
          <t xml:space="preserve"> </t>
        </is>
      </c>
    </row>
    <row r="9">
      <c r="A9" s="4" t="inlineStr">
        <is>
          <t>Commodity derivative losses</t>
        </is>
      </c>
      <c r="B9" s="5" t="n">
        <v>-18895</v>
      </c>
      <c r="C9" s="4" t="inlineStr">
        <is>
          <t xml:space="preserve"> </t>
        </is>
      </c>
    </row>
    <row r="10">
      <c r="A10" s="4" t="inlineStr">
        <is>
          <t>Losses on settled commodity derivatives</t>
        </is>
      </c>
      <c r="B10" s="5" t="n">
        <v>-420</v>
      </c>
      <c r="C10" s="4" t="inlineStr">
        <is>
          <t xml:space="preserve"> </t>
        </is>
      </c>
    </row>
    <row r="11">
      <c r="A11" s="4" t="inlineStr">
        <is>
          <t>Deferred tax expense</t>
        </is>
      </c>
      <c r="B11" s="5" t="n">
        <v>133</v>
      </c>
      <c r="C11" s="4" t="inlineStr">
        <is>
          <t xml:space="preserve"> </t>
        </is>
      </c>
    </row>
    <row r="12">
      <c r="A12" s="3" t="inlineStr">
        <is>
          <t>Change in operating assets and liabilities:</t>
        </is>
      </c>
      <c r="B12" s="4" t="inlineStr">
        <is>
          <t xml:space="preserve"> </t>
        </is>
      </c>
      <c r="C12" s="4" t="inlineStr">
        <is>
          <t xml:space="preserve"> </t>
        </is>
      </c>
    </row>
    <row r="13">
      <c r="A13" s="4" t="inlineStr">
        <is>
          <t>Accrued revenue and accounts receivable, net</t>
        </is>
      </c>
      <c r="B13" s="5" t="n">
        <v>-21741</v>
      </c>
      <c r="C13" s="5" t="n">
        <v>-2696</v>
      </c>
    </row>
    <row r="14">
      <c r="A14" s="4" t="inlineStr">
        <is>
          <t>Other prepaid assets</t>
        </is>
      </c>
      <c r="B14" s="5" t="n">
        <v>-734</v>
      </c>
      <c r="C14" s="5" t="n">
        <v>-25</v>
      </c>
    </row>
    <row r="15">
      <c r="A15" s="4" t="inlineStr">
        <is>
          <t>Other long-term assets</t>
        </is>
      </c>
      <c r="B15" s="5" t="n">
        <v>350</v>
      </c>
      <c r="C15" s="4" t="inlineStr">
        <is>
          <t xml:space="preserve"> </t>
        </is>
      </c>
    </row>
    <row r="16">
      <c r="A16" s="4" t="inlineStr">
        <is>
          <t>Deferred financing costs</t>
        </is>
      </c>
      <c r="B16" s="4" t="inlineStr">
        <is>
          <t xml:space="preserve"> </t>
        </is>
      </c>
      <c r="C16" s="5" t="n">
        <v>141</v>
      </c>
    </row>
    <row r="17">
      <c r="A17" s="4" t="inlineStr">
        <is>
          <t>Accrued expenses and other liabilities</t>
        </is>
      </c>
      <c r="B17" s="5" t="n">
        <v>-13374</v>
      </c>
      <c r="C17" s="5" t="n">
        <v>-310</v>
      </c>
    </row>
    <row r="18">
      <c r="A18" s="4" t="inlineStr">
        <is>
          <t>Due to affiliates</t>
        </is>
      </c>
      <c r="B18" s="5" t="n">
        <v>-380</v>
      </c>
      <c r="C18" s="5" t="n">
        <v>1279</v>
      </c>
    </row>
    <row r="19">
      <c r="A19" s="4" t="inlineStr">
        <is>
          <t>Other long-term liabilities</t>
        </is>
      </c>
      <c r="B19" s="5" t="n">
        <v>-12</v>
      </c>
      <c r="C19" s="5" t="n">
        <v>-23</v>
      </c>
    </row>
    <row r="20">
      <c r="A20" s="4" t="inlineStr">
        <is>
          <t>Net cash provided by operating activities</t>
        </is>
      </c>
      <c r="B20" s="5" t="n">
        <v>88431</v>
      </c>
      <c r="C20" s="5" t="n">
        <v>23662</v>
      </c>
    </row>
    <row r="21">
      <c r="A21" s="3" t="inlineStr">
        <is>
          <t>Cash flows from investing activities:</t>
        </is>
      </c>
      <c r="B21" s="4" t="inlineStr">
        <is>
          <t xml:space="preserve"> </t>
        </is>
      </c>
      <c r="C21" s="4" t="inlineStr">
        <is>
          <t xml:space="preserve"> </t>
        </is>
      </c>
    </row>
    <row r="22">
      <c r="A22" s="4" t="inlineStr">
        <is>
          <t>Acquisition of Falcon, net of cash</t>
        </is>
      </c>
      <c r="B22" s="5" t="n">
        <v>4484</v>
      </c>
      <c r="C22" s="4" t="inlineStr">
        <is>
          <t xml:space="preserve"> </t>
        </is>
      </c>
    </row>
    <row r="23">
      <c r="A23" s="4" t="inlineStr">
        <is>
          <t>Predecessor cash not contributed in the Merger</t>
        </is>
      </c>
      <c r="B23" s="5" t="n">
        <v>-15229</v>
      </c>
      <c r="C23" s="4" t="inlineStr">
        <is>
          <t xml:space="preserve"> </t>
        </is>
      </c>
    </row>
    <row r="24">
      <c r="A24" s="4" t="inlineStr">
        <is>
          <t>Purchases of oil and gas properties</t>
        </is>
      </c>
      <c r="B24" s="5" t="n">
        <v>-356799</v>
      </c>
      <c r="C24" s="5" t="n">
        <v>-1918</v>
      </c>
    </row>
    <row r="25">
      <c r="A25" s="4" t="inlineStr">
        <is>
          <t>Proceeds from sales of oil and gas properties</t>
        </is>
      </c>
      <c r="B25" s="4" t="inlineStr">
        <is>
          <t xml:space="preserve"> </t>
        </is>
      </c>
      <c r="C25" s="5" t="n">
        <v>-63</v>
      </c>
    </row>
    <row r="26">
      <c r="A26" s="4" t="inlineStr">
        <is>
          <t>Purchases of other property and equipment</t>
        </is>
      </c>
      <c r="B26" s="5" t="n">
        <v>-676</v>
      </c>
      <c r="C26" s="4" t="inlineStr">
        <is>
          <t xml:space="preserve"> </t>
        </is>
      </c>
    </row>
    <row r="27">
      <c r="A27" s="4" t="inlineStr">
        <is>
          <t>Deposits for property acquisitions</t>
        </is>
      </c>
      <c r="B27" s="5" t="n">
        <v>-22428</v>
      </c>
      <c r="C27" s="5" t="n">
        <v>-2325</v>
      </c>
    </row>
    <row r="28">
      <c r="A28" s="4" t="inlineStr">
        <is>
          <t>Net cash provided by (used) in investing activities</t>
        </is>
      </c>
      <c r="B28" s="5" t="n">
        <v>-390648</v>
      </c>
      <c r="C28" s="5" t="n">
        <v>-4306</v>
      </c>
    </row>
    <row r="29">
      <c r="A29" s="3" t="inlineStr">
        <is>
          <t>Cash flows from financing activities:</t>
        </is>
      </c>
      <c r="B29" s="4" t="inlineStr">
        <is>
          <t xml:space="preserve"> </t>
        </is>
      </c>
      <c r="C29" s="4" t="inlineStr">
        <is>
          <t xml:space="preserve"> </t>
        </is>
      </c>
    </row>
    <row r="30">
      <c r="A30" s="4" t="inlineStr">
        <is>
          <t>Borrowings on credit facility</t>
        </is>
      </c>
      <c r="B30" s="5" t="n">
        <v>156895</v>
      </c>
      <c r="C30" s="4" t="inlineStr">
        <is>
          <t xml:space="preserve"> </t>
        </is>
      </c>
    </row>
    <row r="31">
      <c r="A31" s="4" t="inlineStr">
        <is>
          <t>Repayments on credit facility</t>
        </is>
      </c>
      <c r="B31" s="5" t="n">
        <v>-79000</v>
      </c>
      <c r="C31" s="5" t="n">
        <v>-23600</v>
      </c>
    </row>
    <row r="32">
      <c r="A32" s="4" t="inlineStr">
        <is>
          <t>Borrowings on bridge loan facility</t>
        </is>
      </c>
      <c r="B32" s="5" t="n">
        <v>250000</v>
      </c>
      <c r="C32" s="4" t="inlineStr">
        <is>
          <t xml:space="preserve"> </t>
        </is>
      </c>
    </row>
    <row r="33">
      <c r="A33" s="4" t="inlineStr">
        <is>
          <t>Bridge loan facility issuance costs</t>
        </is>
      </c>
      <c r="B33" s="5" t="n">
        <v>-6281</v>
      </c>
      <c r="C33" s="4" t="inlineStr">
        <is>
          <t xml:space="preserve"> </t>
        </is>
      </c>
    </row>
    <row r="34">
      <c r="A34" s="4" t="inlineStr">
        <is>
          <t>Issuance of equity in consolidated subsidiary</t>
        </is>
      </c>
      <c r="B34" s="4" t="inlineStr">
        <is>
          <t xml:space="preserve"> </t>
        </is>
      </c>
      <c r="C34" s="5" t="n">
        <v>1467</v>
      </c>
    </row>
    <row r="35">
      <c r="A35" s="4" t="inlineStr">
        <is>
          <t>Contributions of partners' capital received in advance</t>
        </is>
      </c>
      <c r="B35" s="4" t="inlineStr">
        <is>
          <t xml:space="preserve"> </t>
        </is>
      </c>
      <c r="C35" s="5" t="n">
        <v>1463</v>
      </c>
    </row>
    <row r="36">
      <c r="A36" s="4" t="inlineStr">
        <is>
          <t>Distributions to non-controlling interests</t>
        </is>
      </c>
      <c r="B36" s="5" t="n">
        <v>-13318</v>
      </c>
      <c r="C36" s="4" t="inlineStr">
        <is>
          <t xml:space="preserve"> </t>
        </is>
      </c>
    </row>
    <row r="37">
      <c r="A37" s="4" t="inlineStr">
        <is>
          <t>Payments of deferred financing costs</t>
        </is>
      </c>
      <c r="B37" s="5" t="n">
        <v>-2830</v>
      </c>
      <c r="C37" s="5" t="n">
        <v>-29</v>
      </c>
    </row>
    <row r="38">
      <c r="A38" s="4" t="inlineStr">
        <is>
          <t>Deferred initial public offering costs</t>
        </is>
      </c>
      <c r="B38" s="5" t="n">
        <v>-10</v>
      </c>
      <c r="C38" s="4" t="inlineStr">
        <is>
          <t xml:space="preserve"> </t>
        </is>
      </c>
    </row>
    <row r="39">
      <c r="A39" s="4" t="inlineStr">
        <is>
          <t>Net cash provided by (used) in financing activities</t>
        </is>
      </c>
      <c r="B39" s="5" t="n">
        <v>305456</v>
      </c>
      <c r="C39" s="5" t="n">
        <v>-20699</v>
      </c>
    </row>
    <row r="40">
      <c r="A40" s="4" t="inlineStr">
        <is>
          <t>Net change in cash and cash equivalents</t>
        </is>
      </c>
      <c r="B40" s="5" t="n">
        <v>3239</v>
      </c>
      <c r="C40" s="5" t="n">
        <v>-1343</v>
      </c>
    </row>
    <row r="41">
      <c r="A41" s="4" t="inlineStr">
        <is>
          <t>Cash and cash equivalents, beginning of year</t>
        </is>
      </c>
      <c r="B41" s="5" t="n">
        <v>12379</v>
      </c>
      <c r="C41" s="5" t="n">
        <v>7531</v>
      </c>
    </row>
    <row r="42">
      <c r="A42" s="4" t="inlineStr">
        <is>
          <t>Cash and cash equivalents, end of period</t>
        </is>
      </c>
      <c r="B42" s="5" t="n">
        <v>15618</v>
      </c>
      <c r="C42" s="5" t="n">
        <v>6188</v>
      </c>
    </row>
    <row r="43">
      <c r="A43" s="3" t="inlineStr">
        <is>
          <t>Supplemental disclosure of non-cash transactions:</t>
        </is>
      </c>
      <c r="B43" s="4" t="inlineStr">
        <is>
          <t xml:space="preserve"> </t>
        </is>
      </c>
      <c r="C43" s="4" t="inlineStr">
        <is>
          <t xml:space="preserve"> </t>
        </is>
      </c>
    </row>
    <row r="44">
      <c r="A44" s="4" t="inlineStr">
        <is>
          <t>Increase in current liabilities for additions to property and equipment:</t>
        </is>
      </c>
      <c r="B44" s="5" t="n">
        <v>328</v>
      </c>
      <c r="C44" s="5" t="n">
        <v>1174</v>
      </c>
    </row>
    <row r="45">
      <c r="A45" s="4" t="inlineStr">
        <is>
          <t>Oil and gas properties acquired through issuance of Class C Common Stock in consolidated subsidiary:</t>
        </is>
      </c>
      <c r="B45" s="5" t="n">
        <v>-696576</v>
      </c>
      <c r="C45" s="4" t="inlineStr">
        <is>
          <t xml:space="preserve"> </t>
        </is>
      </c>
    </row>
    <row r="46">
      <c r="A46" s="4" t="inlineStr">
        <is>
          <t>Oil and gas properties acquired through issuance of equity in consolidated subsidiary:</t>
        </is>
      </c>
      <c r="B46" s="4" t="inlineStr">
        <is>
          <t xml:space="preserve"> </t>
        </is>
      </c>
      <c r="C46" s="5" t="n">
        <v>319224</v>
      </c>
    </row>
    <row r="47">
      <c r="A47" s="4" t="inlineStr">
        <is>
          <t>Oil and gas properties acquired through deemed distribution in connection with common control transaction:</t>
        </is>
      </c>
      <c r="B47" s="4" t="inlineStr">
        <is>
          <t xml:space="preserve"> </t>
        </is>
      </c>
      <c r="C47" s="5" t="n">
        <v>37459</v>
      </c>
    </row>
    <row r="48">
      <c r="A48" s="4" t="inlineStr">
        <is>
          <t>Temporary equity cumulative adjustment to redemption value:</t>
        </is>
      </c>
      <c r="B48" s="5" t="n">
        <v>254368</v>
      </c>
      <c r="C48" s="4" t="inlineStr">
        <is>
          <t xml:space="preserve"> </t>
        </is>
      </c>
    </row>
    <row r="49">
      <c r="A49" s="3" t="inlineStr">
        <is>
          <t>Supplemental disclosure of cash flow information:</t>
        </is>
      </c>
      <c r="B49" s="4" t="inlineStr">
        <is>
          <t xml:space="preserve"> </t>
        </is>
      </c>
      <c r="C49" s="4" t="inlineStr">
        <is>
          <t xml:space="preserve"> </t>
        </is>
      </c>
    </row>
    <row r="50">
      <c r="A50" s="4" t="inlineStr">
        <is>
          <t>Cash paid for income taxes:</t>
        </is>
      </c>
      <c r="B50" s="5" t="n">
        <v>477</v>
      </c>
      <c r="C50" s="5" t="n">
        <v>25</v>
      </c>
    </row>
    <row r="51">
      <c r="A51" s="4" t="inlineStr">
        <is>
          <t>Cash paid for interest expense:</t>
        </is>
      </c>
      <c r="B51" s="6" t="n">
        <v>1873</v>
      </c>
      <c r="C51" s="6" t="n">
        <v>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80" customWidth="1" min="6" max="6"/>
    <col width="16" customWidth="1" min="7" max="7"/>
  </cols>
  <sheetData>
    <row r="1">
      <c r="A1" s="1" t="inlineStr">
        <is>
          <t>Equity (Details Textual) - USD ($)</t>
        </is>
      </c>
      <c r="B1" s="2" t="inlineStr">
        <is>
          <t>1 Months Ended</t>
        </is>
      </c>
      <c r="E1" s="2" t="inlineStr">
        <is>
          <t>2 Months Ended</t>
        </is>
      </c>
      <c r="F1" s="2" t="inlineStr">
        <is>
          <t>6 Months Ended</t>
        </is>
      </c>
      <c r="G1" s="2" t="inlineStr">
        <is>
          <t>12 Months Ended</t>
        </is>
      </c>
    </row>
    <row r="2">
      <c r="B2" s="2" t="inlineStr">
        <is>
          <t>Jun. 30, 2022</t>
        </is>
      </c>
      <c r="C2" s="2" t="inlineStr">
        <is>
          <t>Nov. 30, 2021</t>
        </is>
      </c>
      <c r="D2" s="2" t="inlineStr">
        <is>
          <t>Oct. 31, 2021</t>
        </is>
      </c>
      <c r="E2" s="2" t="inlineStr">
        <is>
          <t>Jun. 06, 2022</t>
        </is>
      </c>
      <c r="F2" s="2" t="inlineStr">
        <is>
          <t>Jun. 30, 2022</t>
        </is>
      </c>
      <c r="G2" s="2" t="inlineStr">
        <is>
          <t>Dec. 31, 2021</t>
        </is>
      </c>
    </row>
    <row r="3">
      <c r="A3" s="3" t="inlineStr">
        <is>
          <t>Shareholders Equity and Dividend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5" t="n">
        <v>71140064</v>
      </c>
      <c r="C4" s="4" t="inlineStr">
        <is>
          <t xml:space="preserve"> </t>
        </is>
      </c>
      <c r="D4" s="4" t="inlineStr">
        <is>
          <t xml:space="preserve"> </t>
        </is>
      </c>
      <c r="E4" s="4" t="inlineStr">
        <is>
          <t xml:space="preserve"> </t>
        </is>
      </c>
      <c r="F4" s="5" t="n">
        <v>71140064</v>
      </c>
      <c r="G4" s="4" t="inlineStr">
        <is>
          <t xml:space="preserve"> </t>
        </is>
      </c>
    </row>
    <row r="5">
      <c r="A5" s="4" t="inlineStr">
        <is>
          <t>Consideration received</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Partners' capital</t>
        </is>
      </c>
      <c r="B6" s="6" t="n">
        <v>0</v>
      </c>
      <c r="C6" s="4" t="inlineStr">
        <is>
          <t xml:space="preserve"> </t>
        </is>
      </c>
      <c r="D6" s="4" t="inlineStr">
        <is>
          <t xml:space="preserve"> </t>
        </is>
      </c>
      <c r="E6" s="4" t="inlineStr">
        <is>
          <t xml:space="preserve"> </t>
        </is>
      </c>
      <c r="F6" s="6" t="n">
        <v>0</v>
      </c>
      <c r="G6" s="6" t="n">
        <v>560622000</v>
      </c>
    </row>
    <row r="7">
      <c r="A7" s="4" t="inlineStr">
        <is>
          <t>Distributions of non-controlling interest holders</t>
        </is>
      </c>
      <c r="B7" s="4" t="inlineStr">
        <is>
          <t xml:space="preserve"> </t>
        </is>
      </c>
      <c r="C7" s="4" t="inlineStr">
        <is>
          <t xml:space="preserve"> </t>
        </is>
      </c>
      <c r="D7" s="4" t="inlineStr">
        <is>
          <t xml:space="preserve"> </t>
        </is>
      </c>
      <c r="E7" s="6" t="n">
        <v>13318000</v>
      </c>
      <c r="F7" s="4" t="inlineStr">
        <is>
          <t xml:space="preserve"> </t>
        </is>
      </c>
      <c r="G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 and Dividends (Tex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partnership units may be issued</t>
        </is>
      </c>
      <c r="B10" s="5" t="n">
        <v>2500000</v>
      </c>
      <c r="C10" s="4" t="inlineStr">
        <is>
          <t xml:space="preserve"> </t>
        </is>
      </c>
      <c r="D10" s="4" t="inlineStr">
        <is>
          <t xml:space="preserve"> </t>
        </is>
      </c>
      <c r="E10" s="4" t="inlineStr">
        <is>
          <t xml:space="preserve"> </t>
        </is>
      </c>
      <c r="F10" s="5" t="n">
        <v>2500000</v>
      </c>
      <c r="G10" s="4" t="inlineStr">
        <is>
          <t xml:space="preserve"> </t>
        </is>
      </c>
    </row>
    <row r="11">
      <c r="A11" s="4" t="inlineStr">
        <is>
          <t>Predeces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 and Dividends (Tex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tted capital from limited partner</t>
        </is>
      </c>
      <c r="B13" s="4" t="inlineStr">
        <is>
          <t xml:space="preserve"> </t>
        </is>
      </c>
      <c r="C13" s="4" t="inlineStr">
        <is>
          <t xml:space="preserve"> </t>
        </is>
      </c>
      <c r="D13" s="4" t="inlineStr">
        <is>
          <t xml:space="preserve"> </t>
        </is>
      </c>
      <c r="E13" s="4" t="inlineStr">
        <is>
          <t xml:space="preserve"> </t>
        </is>
      </c>
      <c r="F13" s="4" t="inlineStr">
        <is>
          <t xml:space="preserve"> </t>
        </is>
      </c>
      <c r="G13" s="5" t="n">
        <v>618400000</v>
      </c>
    </row>
    <row r="14">
      <c r="A14" s="4" t="inlineStr">
        <is>
          <t>Committed capital from general partner</t>
        </is>
      </c>
      <c r="B14" s="4" t="inlineStr">
        <is>
          <t xml:space="preserve"> </t>
        </is>
      </c>
      <c r="C14" s="4" t="inlineStr">
        <is>
          <t xml:space="preserve"> </t>
        </is>
      </c>
      <c r="D14" s="4" t="inlineStr">
        <is>
          <t xml:space="preserve"> </t>
        </is>
      </c>
      <c r="E14" s="4" t="inlineStr">
        <is>
          <t xml:space="preserve"> </t>
        </is>
      </c>
      <c r="F14" s="4" t="inlineStr">
        <is>
          <t xml:space="preserve"> </t>
        </is>
      </c>
      <c r="G14" s="5" t="n">
        <v>8000000</v>
      </c>
    </row>
    <row r="15">
      <c r="A15" s="4" t="inlineStr">
        <is>
          <t>Committed capital</t>
        </is>
      </c>
      <c r="B15" s="4" t="inlineStr">
        <is>
          <t xml:space="preserve"> </t>
        </is>
      </c>
      <c r="C15" s="4" t="inlineStr">
        <is>
          <t xml:space="preserve"> </t>
        </is>
      </c>
      <c r="D15" s="4" t="inlineStr">
        <is>
          <t xml:space="preserve"> </t>
        </is>
      </c>
      <c r="E15" s="4" t="inlineStr">
        <is>
          <t xml:space="preserve"> </t>
        </is>
      </c>
      <c r="F15" s="4" t="inlineStr">
        <is>
          <t xml:space="preserve"> </t>
        </is>
      </c>
      <c r="G15" s="6" t="n">
        <v>29500000</v>
      </c>
    </row>
    <row r="16">
      <c r="A16" s="4" t="inlineStr">
        <is>
          <t>Contributed capital as percentage of committed capital</t>
        </is>
      </c>
      <c r="B16" s="4" t="inlineStr">
        <is>
          <t xml:space="preserve"> </t>
        </is>
      </c>
      <c r="C16" s="4" t="inlineStr">
        <is>
          <t xml:space="preserve"> </t>
        </is>
      </c>
      <c r="D16" s="4" t="inlineStr">
        <is>
          <t xml:space="preserve"> </t>
        </is>
      </c>
      <c r="E16" s="4" t="inlineStr">
        <is>
          <t xml:space="preserve"> </t>
        </is>
      </c>
      <c r="F16" s="4" t="inlineStr">
        <is>
          <t xml:space="preserve"> </t>
        </is>
      </c>
      <c r="G16" s="11" t="n">
        <v>0.95</v>
      </c>
    </row>
    <row r="17">
      <c r="A17" s="4" t="inlineStr">
        <is>
          <t>Distributions</t>
        </is>
      </c>
      <c r="B17" s="4" t="inlineStr">
        <is>
          <t xml:space="preserve"> </t>
        </is>
      </c>
      <c r="C17" s="6" t="n">
        <v>67500000</v>
      </c>
      <c r="D17" s="4" t="inlineStr">
        <is>
          <t xml:space="preserve"> </t>
        </is>
      </c>
      <c r="E17" s="4" t="inlineStr">
        <is>
          <t xml:space="preserve"> </t>
        </is>
      </c>
      <c r="F17" s="4" t="inlineStr">
        <is>
          <t xml:space="preserve"> </t>
        </is>
      </c>
      <c r="G17" s="4" t="inlineStr">
        <is>
          <t xml:space="preserve"> </t>
        </is>
      </c>
    </row>
    <row r="18">
      <c r="A18" s="4" t="inlineStr">
        <is>
          <t>Distribution to limited partners</t>
        </is>
      </c>
      <c r="B18" s="4" t="inlineStr">
        <is>
          <t xml:space="preserve"> </t>
        </is>
      </c>
      <c r="C18" s="5" t="n">
        <v>66600000</v>
      </c>
      <c r="D18" s="4" t="inlineStr">
        <is>
          <t xml:space="preserve"> </t>
        </is>
      </c>
      <c r="E18" s="4" t="inlineStr">
        <is>
          <t xml:space="preserve"> </t>
        </is>
      </c>
      <c r="F18" s="4" t="inlineStr">
        <is>
          <t xml:space="preserve"> </t>
        </is>
      </c>
      <c r="G18" s="4" t="inlineStr">
        <is>
          <t xml:space="preserve"> </t>
        </is>
      </c>
    </row>
    <row r="19">
      <c r="A19" s="4" t="inlineStr">
        <is>
          <t>Distribution to general partner</t>
        </is>
      </c>
      <c r="B19" s="4" t="inlineStr">
        <is>
          <t xml:space="preserve"> </t>
        </is>
      </c>
      <c r="C19" s="6" t="n">
        <v>900000</v>
      </c>
      <c r="D19" s="4" t="inlineStr">
        <is>
          <t xml:space="preserve"> </t>
        </is>
      </c>
      <c r="E19" s="4" t="inlineStr">
        <is>
          <t xml:space="preserve"> </t>
        </is>
      </c>
      <c r="F19" s="4" t="inlineStr">
        <is>
          <t xml:space="preserve"> </t>
        </is>
      </c>
      <c r="G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and Dividends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description</t>
        </is>
      </c>
      <c r="B22" s="4" t="inlineStr">
        <is>
          <t xml:space="preserve"> </t>
        </is>
      </c>
      <c r="C22" s="4" t="inlineStr">
        <is>
          <t xml:space="preserve"> </t>
        </is>
      </c>
      <c r="D22" s="4" t="inlineStr">
        <is>
          <t xml:space="preserve"> </t>
        </is>
      </c>
      <c r="E22" s="4" t="inlineStr">
        <is>
          <t xml:space="preserve"> </t>
        </is>
      </c>
      <c r="F22" s="4" t="inlineStr">
        <is>
          <t>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6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temporary equity and additional-paid-in-capital).</t>
        </is>
      </c>
      <c r="G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 and Dividends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5" t="n">
        <v>12700770</v>
      </c>
      <c r="C25" s="4" t="inlineStr">
        <is>
          <t xml:space="preserve"> </t>
        </is>
      </c>
      <c r="D25" s="4" t="inlineStr">
        <is>
          <t xml:space="preserve"> </t>
        </is>
      </c>
      <c r="E25" s="4" t="inlineStr">
        <is>
          <t xml:space="preserve"> </t>
        </is>
      </c>
      <c r="F25" s="5" t="n">
        <v>12700770</v>
      </c>
      <c r="G25" s="5" t="n">
        <v>0</v>
      </c>
    </row>
    <row r="26">
      <c r="A26" s="4" t="inlineStr">
        <is>
          <t>Common stock, shares outstanding</t>
        </is>
      </c>
      <c r="B26" s="5" t="n">
        <v>12700770</v>
      </c>
      <c r="C26" s="4" t="inlineStr">
        <is>
          <t xml:space="preserve"> </t>
        </is>
      </c>
      <c r="D26" s="4" t="inlineStr">
        <is>
          <t xml:space="preserve"> </t>
        </is>
      </c>
      <c r="E26" s="4" t="inlineStr">
        <is>
          <t xml:space="preserve"> </t>
        </is>
      </c>
      <c r="F26" s="5" t="n">
        <v>12700770</v>
      </c>
      <c r="G26" s="5" t="n">
        <v>0</v>
      </c>
    </row>
    <row r="27">
      <c r="A27" s="4" t="inlineStr">
        <is>
          <t>Common stock, par value</t>
        </is>
      </c>
      <c r="B27" s="7" t="n">
        <v>0.0001</v>
      </c>
      <c r="C27" s="4" t="inlineStr">
        <is>
          <t xml:space="preserve"> </t>
        </is>
      </c>
      <c r="D27" s="4" t="inlineStr">
        <is>
          <t xml:space="preserve"> </t>
        </is>
      </c>
      <c r="E27" s="4" t="inlineStr">
        <is>
          <t xml:space="preserve"> </t>
        </is>
      </c>
      <c r="F27" s="7" t="n">
        <v>0.0001</v>
      </c>
      <c r="G27" s="7" t="n">
        <v>0.0001</v>
      </c>
    </row>
    <row r="28">
      <c r="A28" s="4" t="inlineStr">
        <is>
          <t>Voting rights description</t>
        </is>
      </c>
      <c r="B28" s="4" t="inlineStr">
        <is>
          <t xml:space="preserve"> </t>
        </is>
      </c>
      <c r="C28" s="4" t="inlineStr">
        <is>
          <t xml:space="preserve"> </t>
        </is>
      </c>
      <c r="D28" s="4" t="inlineStr">
        <is>
          <t xml:space="preserve"> </t>
        </is>
      </c>
      <c r="E28" s="4" t="inlineStr">
        <is>
          <t xml:space="preserve"> </t>
        </is>
      </c>
      <c r="F28" s="4" t="inlineStr">
        <is>
          <t xml:space="preserve">Holders of Class A Common Stock are entitled to one vote per share on all matters to be voted upon by the stockholders and are entitled to ratably receive dividends when and if declared by the Company’s Board of Directors. </t>
        </is>
      </c>
      <c r="G28" s="4" t="inlineStr">
        <is>
          <t xml:space="preserve"> </t>
        </is>
      </c>
    </row>
    <row r="29">
      <c r="A29" s="4" t="inlineStr">
        <is>
          <t>Stock Redeemed or Called During Period, Shares</t>
        </is>
      </c>
      <c r="B29" s="4" t="inlineStr">
        <is>
          <t xml:space="preserve"> </t>
        </is>
      </c>
      <c r="C29" s="4" t="inlineStr">
        <is>
          <t xml:space="preserve"> </t>
        </is>
      </c>
      <c r="D29" s="4" t="inlineStr">
        <is>
          <t xml:space="preserve"> </t>
        </is>
      </c>
      <c r="E29" s="4" t="inlineStr">
        <is>
          <t xml:space="preserve"> </t>
        </is>
      </c>
      <c r="F29" s="5" t="n">
        <v>612218</v>
      </c>
      <c r="G29" s="4" t="inlineStr">
        <is>
          <t xml:space="preserve"> </t>
        </is>
      </c>
    </row>
    <row r="30">
      <c r="A30" s="4" t="inlineStr">
        <is>
          <t>Redemption of shares</t>
        </is>
      </c>
      <c r="B30" s="4" t="inlineStr">
        <is>
          <t xml:space="preserve"> </t>
        </is>
      </c>
      <c r="C30" s="4" t="inlineStr">
        <is>
          <t xml:space="preserve"> </t>
        </is>
      </c>
      <c r="D30" s="4" t="inlineStr">
        <is>
          <t xml:space="preserve"> </t>
        </is>
      </c>
      <c r="E30" s="4" t="inlineStr">
        <is>
          <t xml:space="preserve"> </t>
        </is>
      </c>
      <c r="F30" s="5" t="n">
        <v>612218</v>
      </c>
      <c r="G30" s="4" t="inlineStr">
        <is>
          <t xml:space="preserve"> </t>
        </is>
      </c>
    </row>
    <row r="31">
      <c r="A31" s="4" t="inlineStr">
        <is>
          <t>Common stock, shares authorized</t>
        </is>
      </c>
      <c r="B31" s="5" t="n">
        <v>240000000</v>
      </c>
      <c r="C31" s="4" t="inlineStr">
        <is>
          <t xml:space="preserve"> </t>
        </is>
      </c>
      <c r="D31" s="4" t="inlineStr">
        <is>
          <t xml:space="preserve"> </t>
        </is>
      </c>
      <c r="E31" s="4" t="inlineStr">
        <is>
          <t xml:space="preserve"> </t>
        </is>
      </c>
      <c r="F31" s="5" t="n">
        <v>240000000</v>
      </c>
      <c r="G31" s="5" t="n">
        <v>240000000</v>
      </c>
    </row>
    <row r="32">
      <c r="A32" s="4" t="inlineStr">
        <is>
          <t>Class C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Equity and Dividends (Tex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5" t="n">
        <v>71140064</v>
      </c>
      <c r="C34" s="4" t="inlineStr">
        <is>
          <t xml:space="preserve"> </t>
        </is>
      </c>
      <c r="D34" s="4" t="inlineStr">
        <is>
          <t xml:space="preserve"> </t>
        </is>
      </c>
      <c r="E34" s="4" t="inlineStr">
        <is>
          <t xml:space="preserve"> </t>
        </is>
      </c>
      <c r="F34" s="5" t="n">
        <v>71140064</v>
      </c>
      <c r="G34" s="5" t="n">
        <v>0</v>
      </c>
    </row>
    <row r="35">
      <c r="A35" s="4" t="inlineStr">
        <is>
          <t>Common stock, shares outstanding</t>
        </is>
      </c>
      <c r="B35" s="5" t="n">
        <v>71140064</v>
      </c>
      <c r="C35" s="4" t="inlineStr">
        <is>
          <t xml:space="preserve"> </t>
        </is>
      </c>
      <c r="D35" s="4" t="inlineStr">
        <is>
          <t xml:space="preserve"> </t>
        </is>
      </c>
      <c r="E35" s="4" t="inlineStr">
        <is>
          <t xml:space="preserve"> </t>
        </is>
      </c>
      <c r="F35" s="5" t="n">
        <v>71140064</v>
      </c>
      <c r="G35" s="5" t="n">
        <v>0</v>
      </c>
    </row>
    <row r="36">
      <c r="A36" s="4" t="inlineStr">
        <is>
          <t>Common stock, par value</t>
        </is>
      </c>
      <c r="B36" s="7" t="n">
        <v>0.0001</v>
      </c>
      <c r="C36" s="4" t="inlineStr">
        <is>
          <t xml:space="preserve"> </t>
        </is>
      </c>
      <c r="D36" s="4" t="inlineStr">
        <is>
          <t xml:space="preserve"> </t>
        </is>
      </c>
      <c r="E36" s="4" t="inlineStr">
        <is>
          <t xml:space="preserve"> </t>
        </is>
      </c>
      <c r="F36" s="7" t="n">
        <v>0.0001</v>
      </c>
      <c r="G36" s="7" t="n">
        <v>0.0001</v>
      </c>
    </row>
    <row r="37">
      <c r="A37" s="4" t="inlineStr">
        <is>
          <t>Common stock, shares authorized</t>
        </is>
      </c>
      <c r="B37" s="5" t="n">
        <v>120000000</v>
      </c>
      <c r="C37" s="4" t="inlineStr">
        <is>
          <t xml:space="preserve"> </t>
        </is>
      </c>
      <c r="D37" s="4" t="inlineStr">
        <is>
          <t xml:space="preserve"> </t>
        </is>
      </c>
      <c r="E37" s="4" t="inlineStr">
        <is>
          <t xml:space="preserve"> </t>
        </is>
      </c>
      <c r="F37" s="5" t="n">
        <v>120000000</v>
      </c>
      <c r="G37" s="5" t="n">
        <v>120000000</v>
      </c>
    </row>
    <row r="38">
      <c r="A38" s="4" t="inlineStr">
        <is>
          <t>DPM HoldCo [Member] | Outside Own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holders Equity and Dividends (Text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tributions</t>
        </is>
      </c>
      <c r="B40" s="6" t="n">
        <v>13300000</v>
      </c>
      <c r="C40" s="4" t="inlineStr">
        <is>
          <t xml:space="preserve"> </t>
        </is>
      </c>
      <c r="D40" s="6" t="n">
        <v>60900000</v>
      </c>
      <c r="E40" s="4" t="inlineStr">
        <is>
          <t xml:space="preserve"> </t>
        </is>
      </c>
      <c r="F40" s="4" t="inlineStr">
        <is>
          <t xml:space="preserve"> </t>
        </is>
      </c>
      <c r="G40" s="4" t="inlineStr">
        <is>
          <t xml:space="preserve"> </t>
        </is>
      </c>
    </row>
    <row r="41">
      <c r="A41" s="4" t="inlineStr">
        <is>
          <t>DPM HoldCo [Member] | Affiliate Kimmeridge Fu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s Equity and Dividends (Tex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tributions</t>
        </is>
      </c>
      <c r="B43" s="6" t="n">
        <v>1900000</v>
      </c>
      <c r="C43" s="4" t="inlineStr">
        <is>
          <t xml:space="preserve"> </t>
        </is>
      </c>
      <c r="D43" s="6" t="n">
        <v>8700000</v>
      </c>
      <c r="E43" s="4" t="inlineStr">
        <is>
          <t xml:space="preserve"> </t>
        </is>
      </c>
      <c r="F43" s="4" t="inlineStr">
        <is>
          <t xml:space="preserve"> </t>
        </is>
      </c>
      <c r="G4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Calculation of basic and diluted earnings per share (Details) - USD ($) $ / shares in Units, $ in Thousands</t>
        </is>
      </c>
      <c r="B1" s="2" t="inlineStr">
        <is>
          <t>3 Months Ended</t>
        </is>
      </c>
      <c r="C1" s="2" t="inlineStr">
        <is>
          <t>6 Months Ended</t>
        </is>
      </c>
    </row>
    <row r="2">
      <c r="B2" s="2" t="inlineStr">
        <is>
          <t>Jun. 30, 2022</t>
        </is>
      </c>
      <c r="C2" s="2" t="inlineStr">
        <is>
          <t>Jun. 30, 2022</t>
        </is>
      </c>
    </row>
    <row r="3">
      <c r="A3" s="3" t="inlineStr">
        <is>
          <t>Numerator:</t>
        </is>
      </c>
      <c r="B3" s="4" t="inlineStr">
        <is>
          <t xml:space="preserve"> </t>
        </is>
      </c>
      <c r="C3" s="4" t="inlineStr">
        <is>
          <t xml:space="preserve"> </t>
        </is>
      </c>
    </row>
    <row r="4">
      <c r="A4" s="4" t="inlineStr">
        <is>
          <t>Net income attributable to Class A stockholders - basic</t>
        </is>
      </c>
      <c r="B4" s="6" t="n">
        <v>6160</v>
      </c>
      <c r="C4" s="6" t="n">
        <v>6160</v>
      </c>
    </row>
    <row r="5">
      <c r="A5" s="4" t="inlineStr">
        <is>
          <t>Plus: net income attributable to temporary equity</t>
        </is>
      </c>
      <c r="B5" s="5" t="n">
        <v>26271</v>
      </c>
      <c r="C5" s="5" t="n">
        <v>26271</v>
      </c>
    </row>
    <row r="6">
      <c r="A6" s="4" t="inlineStr">
        <is>
          <t>Net income attributable to Class A stockholders - diluted</t>
        </is>
      </c>
      <c r="B6" s="6" t="n">
        <v>32431</v>
      </c>
      <c r="C6" s="6" t="n">
        <v>32431</v>
      </c>
    </row>
    <row r="7">
      <c r="A7" s="3" t="inlineStr">
        <is>
          <t>Denominator:</t>
        </is>
      </c>
      <c r="B7" s="4" t="inlineStr">
        <is>
          <t xml:space="preserve"> </t>
        </is>
      </c>
      <c r="C7" s="4" t="inlineStr">
        <is>
          <t xml:space="preserve"> </t>
        </is>
      </c>
    </row>
    <row r="8">
      <c r="A8" s="4" t="inlineStr">
        <is>
          <t>Weighted average shares outstanding - basic</t>
        </is>
      </c>
      <c r="B8" s="5" t="n">
        <v>12522000</v>
      </c>
      <c r="C8" s="5" t="n">
        <v>12522000</v>
      </c>
    </row>
    <row r="9">
      <c r="A9" s="4" t="inlineStr">
        <is>
          <t>Effect of dilutive securities</t>
        </is>
      </c>
      <c r="B9" s="5" t="n">
        <v>71319</v>
      </c>
      <c r="C9" s="5" t="n">
        <v>71319</v>
      </c>
    </row>
    <row r="10">
      <c r="A10" s="4" t="inlineStr">
        <is>
          <t>Weighted average shares outstanding - diluted</t>
        </is>
      </c>
      <c r="B10" s="5" t="n">
        <v>83841000</v>
      </c>
      <c r="C10" s="5" t="n">
        <v>83841000</v>
      </c>
    </row>
    <row r="11">
      <c r="A11" s="4" t="inlineStr">
        <is>
          <t>Net income per common share - basic</t>
        </is>
      </c>
      <c r="B11" s="8" t="n">
        <v>0.49</v>
      </c>
      <c r="C11" s="8" t="n">
        <v>0.49</v>
      </c>
    </row>
    <row r="12">
      <c r="A12" s="4" t="inlineStr">
        <is>
          <t>Net income per common share - diluted</t>
        </is>
      </c>
      <c r="B12" s="8" t="n">
        <v>0.39</v>
      </c>
      <c r="C12" s="8" t="n">
        <v>0.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Computation of diluted earnings per share (Details) - shares shares in Thousands</t>
        </is>
      </c>
      <c r="B1" s="2" t="inlineStr">
        <is>
          <t>3 Months Ended</t>
        </is>
      </c>
      <c r="C1" s="2" t="inlineStr">
        <is>
          <t>6 Months Ended</t>
        </is>
      </c>
    </row>
    <row r="2">
      <c r="B2" s="2" t="inlineStr">
        <is>
          <t>Jun. 30, 2022</t>
        </is>
      </c>
      <c r="C2" s="2" t="inlineStr">
        <is>
          <t>Jun. 30, 2022</t>
        </is>
      </c>
    </row>
    <row r="3">
      <c r="A3" s="3" t="inlineStr">
        <is>
          <t>Class of Stock [Line Items]</t>
        </is>
      </c>
      <c r="B3" s="4" t="inlineStr">
        <is>
          <t xml:space="preserve"> </t>
        </is>
      </c>
      <c r="C3" s="4" t="inlineStr">
        <is>
          <t xml:space="preserve"> </t>
        </is>
      </c>
    </row>
    <row r="4">
      <c r="A4" s="4" t="inlineStr">
        <is>
          <t>Total diluted earnings</t>
        </is>
      </c>
      <c r="B4" s="5" t="n">
        <v>6005</v>
      </c>
      <c r="C4" s="5" t="n">
        <v>6005</v>
      </c>
    </row>
    <row r="5">
      <c r="A5" s="4" t="inlineStr">
        <is>
          <t>Warrant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diluted earnings</t>
        </is>
      </c>
      <c r="B7" s="5" t="n">
        <v>5312</v>
      </c>
      <c r="C7" s="5" t="n">
        <v>5312</v>
      </c>
    </row>
    <row r="8">
      <c r="A8" s="4" t="inlineStr">
        <is>
          <t>Unvested Share-based Compensation Award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diluted earnings</t>
        </is>
      </c>
      <c r="B10" s="5" t="n">
        <v>693</v>
      </c>
      <c r="C10" s="5" t="n">
        <v>6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emporary Equity (Details Textual) - Class C common stock [Member] shares in Millions</t>
        </is>
      </c>
      <c r="B1" s="2" t="inlineStr">
        <is>
          <t>Jun. 30, 2022 shares</t>
        </is>
      </c>
    </row>
    <row r="2">
      <c r="A2" s="4" t="inlineStr">
        <is>
          <t>KMF [Member]</t>
        </is>
      </c>
      <c r="B2" s="4" t="inlineStr">
        <is>
          <t xml:space="preserve"> </t>
        </is>
      </c>
    </row>
    <row r="3">
      <c r="A3" s="3" t="inlineStr">
        <is>
          <t>Temporary Equity [Line Items]</t>
        </is>
      </c>
      <c r="B3" s="4" t="inlineStr">
        <is>
          <t xml:space="preserve"> </t>
        </is>
      </c>
    </row>
    <row r="4">
      <c r="A4" s="4" t="inlineStr">
        <is>
          <t>Temporary equity, Shares issued</t>
        </is>
      </c>
      <c r="B4" s="5" t="n">
        <v>62</v>
      </c>
    </row>
    <row r="5">
      <c r="A5" s="4" t="inlineStr">
        <is>
          <t>Prior Class C Shareholder [Member]</t>
        </is>
      </c>
      <c r="B5" s="4" t="inlineStr">
        <is>
          <t xml:space="preserve"> </t>
        </is>
      </c>
    </row>
    <row r="6">
      <c r="A6" s="3" t="inlineStr">
        <is>
          <t>Temporary Equity [Line Items]</t>
        </is>
      </c>
      <c r="B6" s="4" t="inlineStr">
        <is>
          <t xml:space="preserve"> </t>
        </is>
      </c>
    </row>
    <row r="7">
      <c r="A7" s="4" t="inlineStr">
        <is>
          <t>Temporary equity, Shares issued</t>
        </is>
      </c>
      <c r="B7"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Temporary Equity - Summary of Recorded Adjustments to Temporary Equity (Details) - USD ($) $ in Thousands</t>
        </is>
      </c>
      <c r="B1" s="2" t="inlineStr">
        <is>
          <t>1 Months Ended</t>
        </is>
      </c>
      <c r="D1" s="2" t="inlineStr">
        <is>
          <t>3 Months Ended</t>
        </is>
      </c>
      <c r="E1" s="2" t="inlineStr">
        <is>
          <t>6 Months Ended</t>
        </is>
      </c>
    </row>
    <row r="2">
      <c r="B2" s="2" t="inlineStr">
        <is>
          <t>Jun. 30, 2022</t>
        </is>
      </c>
      <c r="C2" s="2" t="inlineStr">
        <is>
          <t>Jun. 30, 2022</t>
        </is>
      </c>
      <c r="D2" s="2" t="inlineStr">
        <is>
          <t>Jun. 30, 2022</t>
        </is>
      </c>
      <c r="E2" s="2" t="inlineStr">
        <is>
          <t>Jun. 30,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Net income attributable to temporary equity</t>
        </is>
      </c>
      <c r="B4" s="4" t="inlineStr">
        <is>
          <t xml:space="preserve"> </t>
        </is>
      </c>
      <c r="C4" s="4" t="inlineStr">
        <is>
          <t xml:space="preserve"> </t>
        </is>
      </c>
      <c r="D4" s="6" t="n">
        <v>26271</v>
      </c>
      <c r="E4" s="6" t="n">
        <v>26271</v>
      </c>
    </row>
    <row r="5">
      <c r="A5" s="4" t="inlineStr">
        <is>
          <t>Adjustment of temporary equity to redemption amount</t>
        </is>
      </c>
      <c r="B5" s="4" t="inlineStr">
        <is>
          <t xml:space="preserve"> </t>
        </is>
      </c>
      <c r="C5" s="6" t="n">
        <v>254368</v>
      </c>
      <c r="D5" s="4" t="inlineStr">
        <is>
          <t xml:space="preserve"> </t>
        </is>
      </c>
      <c r="E5" s="5" t="n">
        <v>254368</v>
      </c>
    </row>
    <row r="6">
      <c r="A6" s="4" t="inlineStr">
        <is>
          <t>Ending Balance</t>
        </is>
      </c>
      <c r="B6" s="6" t="n">
        <v>1664677</v>
      </c>
      <c r="C6" s="5" t="n">
        <v>1664677</v>
      </c>
      <c r="D6" s="5" t="n">
        <v>1664677</v>
      </c>
      <c r="E6" s="5" t="n">
        <v>1664677</v>
      </c>
    </row>
    <row r="7">
      <c r="A7" s="4" t="inlineStr">
        <is>
          <t>Desert Peak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395799</v>
      </c>
      <c r="C9" s="4" t="inlineStr">
        <is>
          <t xml:space="preserve"> </t>
        </is>
      </c>
      <c r="D9" s="4" t="inlineStr">
        <is>
          <t xml:space="preserve"> </t>
        </is>
      </c>
      <c r="E9" s="4" t="inlineStr">
        <is>
          <t xml:space="preserve"> </t>
        </is>
      </c>
    </row>
    <row r="10">
      <c r="A10" s="4" t="inlineStr">
        <is>
          <t>Share-based compensation</t>
        </is>
      </c>
      <c r="B10" s="5" t="n">
        <v>148</v>
      </c>
      <c r="C10" s="4" t="inlineStr">
        <is>
          <t xml:space="preserve"> </t>
        </is>
      </c>
      <c r="D10" s="4" t="inlineStr">
        <is>
          <t xml:space="preserve"> </t>
        </is>
      </c>
      <c r="E10" s="4" t="inlineStr">
        <is>
          <t xml:space="preserve"> </t>
        </is>
      </c>
    </row>
    <row r="11">
      <c r="A11" s="4" t="inlineStr">
        <is>
          <t>Conversion of Class C shares to Class A shares</t>
        </is>
      </c>
      <c r="B11" s="5" t="n">
        <v>-11909</v>
      </c>
      <c r="C11" s="4" t="inlineStr">
        <is>
          <t xml:space="preserve"> </t>
        </is>
      </c>
      <c r="D11" s="4" t="inlineStr">
        <is>
          <t xml:space="preserve"> </t>
        </is>
      </c>
      <c r="E11" s="4" t="inlineStr">
        <is>
          <t xml:space="preserve"> </t>
        </is>
      </c>
    </row>
    <row r="12">
      <c r="A12" s="4" t="inlineStr">
        <is>
          <t>Net income attributable to temporary equity</t>
        </is>
      </c>
      <c r="B12" s="5" t="n">
        <v>26271</v>
      </c>
      <c r="C12" s="4" t="inlineStr">
        <is>
          <t xml:space="preserve"> </t>
        </is>
      </c>
      <c r="D12" s="4" t="inlineStr">
        <is>
          <t xml:space="preserve"> </t>
        </is>
      </c>
      <c r="E12" s="4" t="inlineStr">
        <is>
          <t xml:space="preserve"> </t>
        </is>
      </c>
    </row>
    <row r="13">
      <c r="A13" s="4" t="inlineStr">
        <is>
          <t>Adjustment of temporary equity to redemption amount</t>
        </is>
      </c>
      <c r="B13" s="5" t="n">
        <v>254368</v>
      </c>
      <c r="C13" s="4" t="inlineStr">
        <is>
          <t xml:space="preserve"> </t>
        </is>
      </c>
      <c r="D13" s="4" t="inlineStr">
        <is>
          <t xml:space="preserve"> </t>
        </is>
      </c>
      <c r="E13" s="4" t="inlineStr">
        <is>
          <t xml:space="preserve"> </t>
        </is>
      </c>
    </row>
    <row r="14">
      <c r="A14" s="4" t="inlineStr">
        <is>
          <t>Ending Balance</t>
        </is>
      </c>
      <c r="B14" s="6" t="n">
        <v>1664677</v>
      </c>
      <c r="C14" s="6" t="n">
        <v>1664677</v>
      </c>
      <c r="D14" s="6" t="n">
        <v>1664677</v>
      </c>
      <c r="E14" s="6" t="n">
        <v>16646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 Summary of Recorded Adjustments to Temporary Equity (Parenthetical) (Details) - Desert Peak [Member] - $ / shares</t>
        </is>
      </c>
      <c r="B1" s="2" t="inlineStr">
        <is>
          <t>Jun. 30, 2022</t>
        </is>
      </c>
      <c r="C1" s="2" t="inlineStr">
        <is>
          <t>Jun. 07, 2022</t>
        </is>
      </c>
    </row>
    <row r="2">
      <c r="A2" s="4" t="inlineStr">
        <is>
          <t>Class A common stock [Member]</t>
        </is>
      </c>
      <c r="B2" s="4" t="inlineStr">
        <is>
          <t xml:space="preserve"> </t>
        </is>
      </c>
      <c r="C2" s="4" t="inlineStr">
        <is>
          <t xml:space="preserve"> </t>
        </is>
      </c>
    </row>
    <row r="3">
      <c r="A3" s="3" t="inlineStr">
        <is>
          <t>Temporary Equity [Line Items]</t>
        </is>
      </c>
      <c r="B3" s="4" t="inlineStr">
        <is>
          <t xml:space="preserve"> </t>
        </is>
      </c>
      <c r="C3" s="4" t="inlineStr">
        <is>
          <t xml:space="preserve"> </t>
        </is>
      </c>
    </row>
    <row r="4">
      <c r="A4" s="4" t="inlineStr">
        <is>
          <t>Temporary equity, Shares outstanding</t>
        </is>
      </c>
      <c r="B4" s="5" t="n">
        <v>71140064</v>
      </c>
      <c r="C4" s="4" t="inlineStr">
        <is>
          <t xml:space="preserve"> </t>
        </is>
      </c>
    </row>
    <row r="5">
      <c r="A5" s="4" t="inlineStr">
        <is>
          <t>Temporary equity, Value per share</t>
        </is>
      </c>
      <c r="B5" s="8" t="n">
        <v>23.4</v>
      </c>
      <c r="C5" s="4" t="inlineStr">
        <is>
          <t xml:space="preserve"> </t>
        </is>
      </c>
    </row>
    <row r="6">
      <c r="A6" s="4" t="inlineStr">
        <is>
          <t>Class C common stock [Member]</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Temporary equity, Shares outstanding</t>
        </is>
      </c>
      <c r="B8" s="5" t="n">
        <v>71140064</v>
      </c>
      <c r="C8" s="5" t="n">
        <v>71752285</v>
      </c>
    </row>
    <row r="9">
      <c r="A9" s="4" t="inlineStr">
        <is>
          <t>Temporary equity, Value per share</t>
        </is>
      </c>
      <c r="B9" s="8" t="n">
        <v>23.4</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are-Based Compensation (Details) - USD ($)</t>
        </is>
      </c>
      <c r="B1" s="2" t="inlineStr">
        <is>
          <t>3 Months Ended</t>
        </is>
      </c>
      <c r="C1" s="2" t="inlineStr">
        <is>
          <t>6 Months Ended</t>
        </is>
      </c>
    </row>
    <row r="2">
      <c r="B2" s="2" t="inlineStr">
        <is>
          <t>Jun. 30, 2022</t>
        </is>
      </c>
      <c r="C2" s="2" t="inlineStr">
        <is>
          <t>Jun. 30, 2022</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6" t="n">
        <v>978000</v>
      </c>
      <c r="C4" s="6" t="n">
        <v>978000</v>
      </c>
      <c r="D4" s="6" t="n">
        <v>0</v>
      </c>
    </row>
    <row r="5">
      <c r="A5" s="4" t="inlineStr">
        <is>
          <t>Amount paid to restricted stock award holders under distribution equivalent rights</t>
        </is>
      </c>
      <c r="B5" s="4" t="inlineStr">
        <is>
          <t xml:space="preserve"> </t>
        </is>
      </c>
      <c r="C5" s="6" t="n">
        <v>0</v>
      </c>
      <c r="D5" s="5" t="n">
        <v>0</v>
      </c>
    </row>
    <row r="6">
      <c r="A6" s="4" t="inlineStr">
        <is>
          <t>Dividend yield</t>
        </is>
      </c>
      <c r="B6" s="4" t="inlineStr">
        <is>
          <t xml:space="preserve"> </t>
        </is>
      </c>
      <c r="C6" s="11" t="n">
        <v>0</v>
      </c>
      <c r="D6" s="4" t="inlineStr">
        <is>
          <t xml:space="preserve"> </t>
        </is>
      </c>
    </row>
    <row r="7">
      <c r="A7" s="4" t="inlineStr">
        <is>
          <t>Class A common stock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Aggregate common stock available for issuance</t>
        </is>
      </c>
      <c r="B9" s="5" t="n">
        <v>8384083</v>
      </c>
      <c r="C9" s="5" t="n">
        <v>8384083</v>
      </c>
      <c r="D9" s="4" t="inlineStr">
        <is>
          <t xml:space="preserve"> </t>
        </is>
      </c>
    </row>
    <row r="10">
      <c r="A10" s="4" t="inlineStr">
        <is>
          <t>Restricted Stock Units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Number of shares issued</t>
        </is>
      </c>
      <c r="B12" s="4" t="inlineStr">
        <is>
          <t xml:space="preserve"> </t>
        </is>
      </c>
      <c r="C12" s="5" t="n">
        <v>339993</v>
      </c>
      <c r="D12" s="4" t="inlineStr">
        <is>
          <t xml:space="preserve"> </t>
        </is>
      </c>
    </row>
    <row r="13">
      <c r="A13" s="4" t="inlineStr">
        <is>
          <t>Share-based Compensation Expense</t>
        </is>
      </c>
      <c r="B13" s="4" t="inlineStr">
        <is>
          <t xml:space="preserve"> </t>
        </is>
      </c>
      <c r="C13" s="6" t="n">
        <v>487000</v>
      </c>
      <c r="D13" s="5" t="n">
        <v>0</v>
      </c>
    </row>
    <row r="14">
      <c r="A14" s="4" t="inlineStr">
        <is>
          <t>Unamortized equity-based compensation expense</t>
        </is>
      </c>
      <c r="B14" s="6" t="n">
        <v>9400000</v>
      </c>
      <c r="C14" s="6" t="n">
        <v>9400000</v>
      </c>
      <c r="D14" s="5" t="n">
        <v>0</v>
      </c>
    </row>
    <row r="15">
      <c r="A15" s="4" t="inlineStr">
        <is>
          <t>Weighted average period expected to be recognized</t>
        </is>
      </c>
      <c r="B15" s="4" t="inlineStr">
        <is>
          <t xml:space="preserve"> </t>
        </is>
      </c>
      <c r="C15" s="4" t="inlineStr">
        <is>
          <t>1 year 7 months 6 days</t>
        </is>
      </c>
      <c r="D15" s="4" t="inlineStr">
        <is>
          <t xml:space="preserve"> </t>
        </is>
      </c>
    </row>
    <row r="16">
      <c r="A16" s="4" t="inlineStr">
        <is>
          <t>Equity based awards description</t>
        </is>
      </c>
      <c r="B16" s="4" t="inlineStr">
        <is>
          <t xml:space="preserve"> </t>
        </is>
      </c>
      <c r="C16" s="4" t="inlineStr">
        <is>
          <t>In connection with the Merger, the Board granted one-time equity-based awards to our executive officers and employees under the Plan, consisting of RSUs subject to a vesting period of one year. The Board also granted an annual equity-based award to our executive officers under the Plan, which consists of RSUs that vest in equal installments on the first three anniversaries of  June 7, 2022.</t>
        </is>
      </c>
      <c r="D16" s="4" t="inlineStr">
        <is>
          <t xml:space="preserve"> </t>
        </is>
      </c>
    </row>
    <row r="17">
      <c r="A17" s="4" t="inlineStr">
        <is>
          <t>Deferred Share Unit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Number of shares issued</t>
        </is>
      </c>
      <c r="B19" s="4" t="inlineStr">
        <is>
          <t xml:space="preserve"> </t>
        </is>
      </c>
      <c r="C19" s="5" t="n">
        <v>52155</v>
      </c>
      <c r="D19" s="4" t="inlineStr">
        <is>
          <t xml:space="preserve"> </t>
        </is>
      </c>
    </row>
    <row r="20">
      <c r="A20" s="4" t="inlineStr">
        <is>
          <t>Share-based Compensation Expense</t>
        </is>
      </c>
      <c r="B20" s="4" t="inlineStr">
        <is>
          <t xml:space="preserve"> </t>
        </is>
      </c>
      <c r="C20" s="6" t="n">
        <v>96000</v>
      </c>
      <c r="D20" s="5" t="n">
        <v>0</v>
      </c>
    </row>
    <row r="21">
      <c r="A21" s="4" t="inlineStr">
        <is>
          <t>Unamortized equity-based compensation expense</t>
        </is>
      </c>
      <c r="B21" s="5" t="n">
        <v>1400000</v>
      </c>
      <c r="C21" s="6" t="n">
        <v>1400000</v>
      </c>
      <c r="D21" s="5" t="n">
        <v>0</v>
      </c>
    </row>
    <row r="22">
      <c r="A22" s="4" t="inlineStr">
        <is>
          <t>Weighted average period expected to be recognized</t>
        </is>
      </c>
      <c r="B22" s="4" t="inlineStr">
        <is>
          <t xml:space="preserve"> </t>
        </is>
      </c>
      <c r="C22" s="4" t="inlineStr">
        <is>
          <t>10 months 24 days</t>
        </is>
      </c>
      <c r="D22" s="4" t="inlineStr">
        <is>
          <t xml:space="preserve"> </t>
        </is>
      </c>
    </row>
    <row r="23">
      <c r="A23" s="4" t="inlineStr">
        <is>
          <t>Equity based awards description</t>
        </is>
      </c>
      <c r="B23" s="4" t="inlineStr">
        <is>
          <t xml:space="preserve"> </t>
        </is>
      </c>
      <c r="C23" s="4" t="inlineStr">
        <is>
          <t>In connection with the Merger, the Board granted awards of DSUs under the Plan to each of our non-employee directors. The DSUs are expected to vest in equal quarterly installments over the one-year period beginning on June 7, 2022.</t>
        </is>
      </c>
      <c r="D23" s="4" t="inlineStr">
        <is>
          <t xml:space="preserve"> </t>
        </is>
      </c>
    </row>
    <row r="24">
      <c r="A24" s="4" t="inlineStr">
        <is>
          <t>Performance Stock Unit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Share-based Compensation Expense</t>
        </is>
      </c>
      <c r="B26" s="4" t="inlineStr">
        <is>
          <t xml:space="preserve"> </t>
        </is>
      </c>
      <c r="C26" s="6" t="n">
        <v>247000</v>
      </c>
      <c r="D26" s="5" t="n">
        <v>0</v>
      </c>
    </row>
    <row r="27">
      <c r="A27" s="4" t="inlineStr">
        <is>
          <t>Unamortized equity-based compensation expense</t>
        </is>
      </c>
      <c r="B27" s="5" t="n">
        <v>11500000</v>
      </c>
      <c r="C27" s="6" t="n">
        <v>11500000</v>
      </c>
      <c r="D27" s="5" t="n">
        <v>0</v>
      </c>
    </row>
    <row r="28">
      <c r="A28" s="4" t="inlineStr">
        <is>
          <t>Weighted average period expected to be recognized</t>
        </is>
      </c>
      <c r="B28" s="4" t="inlineStr">
        <is>
          <t xml:space="preserve"> </t>
        </is>
      </c>
      <c r="C28" s="4" t="inlineStr">
        <is>
          <t>2 years 10 months 24 days</t>
        </is>
      </c>
      <c r="D28" s="4" t="inlineStr">
        <is>
          <t xml:space="preserve"> </t>
        </is>
      </c>
    </row>
    <row r="29">
      <c r="A29" s="4" t="inlineStr">
        <is>
          <t>Equity based awards description</t>
        </is>
      </c>
      <c r="B29" s="4" t="inlineStr">
        <is>
          <t xml:space="preserve"> </t>
        </is>
      </c>
      <c r="C29" s="4" t="inlineStr">
        <is>
          <t>In connection with the Merger, the Board granted an annual equity-based award (“2022 Annual Equity Award") to our executive officers under the Incentive Plan, which consisted of PSUs. The PSUs will be eligible to be earned based on achievement of certain pre-established goals for annualized absolute Total Shareholder Return (“TSR”) over a three-year period following the consummation of the Merger.</t>
        </is>
      </c>
      <c r="D29" s="4" t="inlineStr">
        <is>
          <t xml:space="preserve"> </t>
        </is>
      </c>
    </row>
    <row r="30">
      <c r="A30" s="4" t="inlineStr">
        <is>
          <t>Dividend yield</t>
        </is>
      </c>
      <c r="B30" s="4" t="inlineStr">
        <is>
          <t xml:space="preserve"> </t>
        </is>
      </c>
      <c r="C30" s="11" t="n">
        <v>0</v>
      </c>
      <c r="D30" s="4" t="inlineStr">
        <is>
          <t xml:space="preserve"> </t>
        </is>
      </c>
    </row>
    <row r="31">
      <c r="A31" s="4" t="inlineStr">
        <is>
          <t>Sitio OpCo Restricted Stock Awards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Number of shares issued</t>
        </is>
      </c>
      <c r="B33" s="4" t="inlineStr">
        <is>
          <t xml:space="preserve"> </t>
        </is>
      </c>
      <c r="C33" s="5" t="n">
        <v>309527</v>
      </c>
      <c r="D33" s="4" t="inlineStr">
        <is>
          <t xml:space="preserve"> </t>
        </is>
      </c>
    </row>
    <row r="34">
      <c r="A34" s="4" t="inlineStr">
        <is>
          <t>Share-based Compensation Expense</t>
        </is>
      </c>
      <c r="B34" s="4" t="inlineStr">
        <is>
          <t xml:space="preserve"> </t>
        </is>
      </c>
      <c r="C34" s="6" t="n">
        <v>148000</v>
      </c>
      <c r="D34" s="5" t="n">
        <v>0</v>
      </c>
    </row>
    <row r="35">
      <c r="A35" s="4" t="inlineStr">
        <is>
          <t>Unamortized equity-based compensation expense</t>
        </is>
      </c>
      <c r="B35" s="6" t="n">
        <v>8900000</v>
      </c>
      <c r="C35" s="6" t="n">
        <v>8900000</v>
      </c>
      <c r="D35" s="6" t="n">
        <v>0</v>
      </c>
    </row>
    <row r="36">
      <c r="A36" s="4" t="inlineStr">
        <is>
          <t>Weighted average period expected to be recognized</t>
        </is>
      </c>
      <c r="B36" s="4" t="inlineStr">
        <is>
          <t xml:space="preserve"> </t>
        </is>
      </c>
      <c r="C36" s="4" t="inlineStr">
        <is>
          <t>3 years 10 months 24 days</t>
        </is>
      </c>
      <c r="D36" s="4" t="inlineStr">
        <is>
          <t xml:space="preserve"> </t>
        </is>
      </c>
    </row>
    <row r="37">
      <c r="A37" s="4" t="inlineStr">
        <is>
          <t>Equity based awards description</t>
        </is>
      </c>
      <c r="B37" s="4" t="inlineStr">
        <is>
          <t xml:space="preserve"> </t>
        </is>
      </c>
      <c r="C37" s="4" t="inlineStr">
        <is>
          <t xml:space="preserve">In connection with the Merger, legacy Desert Peak owners (the "Merger Sponsors"), desired to assign, transfer and convey their rights to receive a portion of their Merger Consideration to our executive officers as an incentive to continue to serve as executive officers following the Merger. The Merger Consideration consists of units of Sitio Royalties OpCo Partnership (“OpCo units”) and an equal number of shares of Class C Common Stock. The conveyance of Merger Consideration, which consists of Class C Common Stock, is deemed to be a grant of restricted stock awards (each, an "RSA") to our executive officers. Each Sitio OpCo RSA is expected to vest in equal installments on the first four anniversaries of  June 6, 2022. The Company estimates the fair value of the RSAs as the closing price of the Company’s Class C Common Stock on the grant date of the award, which is expensed over the applicable vesting period. </t>
        </is>
      </c>
      <c r="D3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weighted average assumptions to determine fair value (Details)</t>
        </is>
      </c>
      <c r="B1" s="2" t="inlineStr">
        <is>
          <t>6 Months Ended</t>
        </is>
      </c>
    </row>
    <row r="2">
      <c r="B2" s="2" t="inlineStr">
        <is>
          <t>Jun. 30, 2022 $ / shares</t>
        </is>
      </c>
    </row>
    <row r="3">
      <c r="A3" s="3" t="inlineStr">
        <is>
          <t>Share Based Compensation Arrangement By Share Based Payment Award [Line Items]</t>
        </is>
      </c>
      <c r="B3" s="4" t="inlineStr">
        <is>
          <t xml:space="preserve"> </t>
        </is>
      </c>
    </row>
    <row r="4">
      <c r="A4" s="4" t="inlineStr">
        <is>
          <t>Dividend yield</t>
        </is>
      </c>
      <c r="B4" s="11" t="n">
        <v>0</v>
      </c>
    </row>
    <row r="5">
      <c r="A5" s="4" t="inlineStr">
        <is>
          <t>Performance Stock Units [Member]</t>
        </is>
      </c>
      <c r="B5" s="4" t="inlineStr">
        <is>
          <t xml:space="preserve"> </t>
        </is>
      </c>
    </row>
    <row r="6">
      <c r="A6" s="3" t="inlineStr">
        <is>
          <t>Share Based Compensation Arrangement By Share Based Payment Award [Line Items]</t>
        </is>
      </c>
      <c r="B6" s="4" t="inlineStr">
        <is>
          <t xml:space="preserve"> </t>
        </is>
      </c>
    </row>
    <row r="7">
      <c r="A7" s="4" t="inlineStr">
        <is>
          <t>Volatility</t>
        </is>
      </c>
      <c r="B7" s="10" t="n">
        <v>0.6723</v>
      </c>
    </row>
    <row r="8">
      <c r="A8" s="4" t="inlineStr">
        <is>
          <t>Risk-free rate</t>
        </is>
      </c>
      <c r="B8" s="10" t="n">
        <v>0.0289</v>
      </c>
    </row>
    <row r="9">
      <c r="A9" s="4" t="inlineStr">
        <is>
          <t>Dividend yield</t>
        </is>
      </c>
      <c r="B9" s="11" t="n">
        <v>0</v>
      </c>
    </row>
    <row r="10">
      <c r="A10" s="4" t="inlineStr">
        <is>
          <t>Weighted average fair value</t>
        </is>
      </c>
      <c r="B10" s="8" t="n">
        <v>39.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in unvested RSUs, DSUs, PSUs and unvested RSAs (Details)</t>
        </is>
      </c>
      <c r="B1" s="2" t="inlineStr">
        <is>
          <t>6 Months Ended</t>
        </is>
      </c>
    </row>
    <row r="2">
      <c r="B2" s="2" t="inlineStr">
        <is>
          <t>Jun. 30, 2022 $ / shares shares</t>
        </is>
      </c>
    </row>
    <row r="3">
      <c r="A3" s="4" t="inlineStr">
        <is>
          <t>Restricted Stock Units [Member]</t>
        </is>
      </c>
      <c r="B3" s="4" t="inlineStr">
        <is>
          <t xml:space="preserve"> </t>
        </is>
      </c>
    </row>
    <row r="4">
      <c r="A4" s="3" t="inlineStr">
        <is>
          <t>Share Based Compensation Arrangement By Share Based Payment Award [Line Items]</t>
        </is>
      </c>
      <c r="B4" s="4" t="inlineStr">
        <is>
          <t xml:space="preserve"> </t>
        </is>
      </c>
    </row>
    <row r="5">
      <c r="A5" s="4" t="inlineStr">
        <is>
          <t>Granted | shares</t>
        </is>
      </c>
      <c r="B5" s="5" t="n">
        <v>339993</v>
      </c>
    </row>
    <row r="6">
      <c r="A6" s="4" t="inlineStr">
        <is>
          <t>Forfeited | shares</t>
        </is>
      </c>
      <c r="B6" s="5" t="n">
        <v>-348</v>
      </c>
    </row>
    <row r="7">
      <c r="A7" s="4" t="inlineStr">
        <is>
          <t>Unvested, ending balance | shares</t>
        </is>
      </c>
      <c r="B7" s="5" t="n">
        <v>339645</v>
      </c>
    </row>
    <row r="8">
      <c r="A8" s="4" t="inlineStr">
        <is>
          <t>Grant Date Fair Value, Granted</t>
        </is>
      </c>
      <c r="B8" s="8" t="n">
        <v>29.12</v>
      </c>
    </row>
    <row r="9">
      <c r="A9" s="4" t="inlineStr">
        <is>
          <t>Grant Date Fair Value, Forfeited</t>
        </is>
      </c>
      <c r="B9" s="9" t="n">
        <v>29.12</v>
      </c>
    </row>
    <row r="10">
      <c r="A10" s="4" t="inlineStr">
        <is>
          <t>Grant Date Fair Value, ending balance</t>
        </is>
      </c>
      <c r="B10" s="8" t="n">
        <v>29.12</v>
      </c>
    </row>
    <row r="11">
      <c r="A11" s="4" t="inlineStr">
        <is>
          <t>Deferred Share Units [Member]</t>
        </is>
      </c>
      <c r="B11" s="4" t="inlineStr">
        <is>
          <t xml:space="preserve"> </t>
        </is>
      </c>
    </row>
    <row r="12">
      <c r="A12" s="3" t="inlineStr">
        <is>
          <t>Share Based Compensation Arrangement By Share Based Payment Award [Line Items]</t>
        </is>
      </c>
      <c r="B12" s="4" t="inlineStr">
        <is>
          <t xml:space="preserve"> </t>
        </is>
      </c>
    </row>
    <row r="13">
      <c r="A13" s="4" t="inlineStr">
        <is>
          <t>Granted | shares</t>
        </is>
      </c>
      <c r="B13" s="5" t="n">
        <v>52155</v>
      </c>
    </row>
    <row r="14">
      <c r="A14" s="4" t="inlineStr">
        <is>
          <t>Unvested, ending balance | shares</t>
        </is>
      </c>
      <c r="B14" s="5" t="n">
        <v>52155</v>
      </c>
    </row>
    <row r="15">
      <c r="A15" s="4" t="inlineStr">
        <is>
          <t>Grant Date Fair Value, Granted</t>
        </is>
      </c>
      <c r="B15" s="8" t="n">
        <v>29.12</v>
      </c>
    </row>
    <row r="16">
      <c r="A16" s="4" t="inlineStr">
        <is>
          <t>Grant Date Fair Value, ending balance</t>
        </is>
      </c>
      <c r="B16" s="9" t="n">
        <v>29.12</v>
      </c>
    </row>
    <row r="17">
      <c r="A17" s="4" t="inlineStr">
        <is>
          <t>Performance Stock Units [Member]</t>
        </is>
      </c>
      <c r="B17" s="4" t="inlineStr">
        <is>
          <t xml:space="preserve"> </t>
        </is>
      </c>
    </row>
    <row r="18">
      <c r="A18" s="3" t="inlineStr">
        <is>
          <t>Share Based Compensation Arrangement By Share Based Payment Award [Line Items]</t>
        </is>
      </c>
      <c r="B18" s="4" t="inlineStr">
        <is>
          <t xml:space="preserve"> </t>
        </is>
      </c>
    </row>
    <row r="19">
      <c r="A19" s="4" t="inlineStr">
        <is>
          <t>Grant Date Fair Value, ending balance</t>
        </is>
      </c>
      <c r="B19" s="8" t="n">
        <v>39.11</v>
      </c>
    </row>
    <row r="20">
      <c r="A20" s="4" t="inlineStr">
        <is>
          <t>Preferred Stock Units [Member]</t>
        </is>
      </c>
      <c r="B20" s="4" t="inlineStr">
        <is>
          <t xml:space="preserve"> </t>
        </is>
      </c>
    </row>
    <row r="21">
      <c r="A21" s="3" t="inlineStr">
        <is>
          <t>Share Based Compensation Arrangement By Share Based Payment Award [Line Items]</t>
        </is>
      </c>
      <c r="B21" s="4" t="inlineStr">
        <is>
          <t xml:space="preserve"> </t>
        </is>
      </c>
    </row>
    <row r="22">
      <c r="A22" s="4" t="inlineStr">
        <is>
          <t>Granted | shares</t>
        </is>
      </c>
      <c r="B22" s="5" t="n">
        <v>300913</v>
      </c>
    </row>
    <row r="23">
      <c r="A23" s="4" t="inlineStr">
        <is>
          <t>Unvested, ending balance | shares</t>
        </is>
      </c>
      <c r="B23" s="5" t="n">
        <v>300913</v>
      </c>
    </row>
    <row r="24">
      <c r="A24" s="4" t="inlineStr">
        <is>
          <t>Grant Date Fair Value, Granted</t>
        </is>
      </c>
      <c r="B24" s="8" t="n">
        <v>39.11</v>
      </c>
    </row>
    <row r="25">
      <c r="A25" s="4" t="inlineStr">
        <is>
          <t>Grant Date Fair Value, ending balance</t>
        </is>
      </c>
      <c r="B25" s="8" t="n">
        <v>39.11</v>
      </c>
    </row>
    <row r="26">
      <c r="A26" s="4" t="inlineStr">
        <is>
          <t>Sitio OpCo Restricted Stock Awards [Member]</t>
        </is>
      </c>
      <c r="B26" s="4" t="inlineStr">
        <is>
          <t xml:space="preserve"> </t>
        </is>
      </c>
    </row>
    <row r="27">
      <c r="A27" s="3" t="inlineStr">
        <is>
          <t>Share Based Compensation Arrangement By Share Based Payment Award [Line Items]</t>
        </is>
      </c>
      <c r="B27" s="4" t="inlineStr">
        <is>
          <t xml:space="preserve"> </t>
        </is>
      </c>
    </row>
    <row r="28">
      <c r="A28" s="4" t="inlineStr">
        <is>
          <t>Granted | shares</t>
        </is>
      </c>
      <c r="B28" s="5" t="n">
        <v>309527</v>
      </c>
    </row>
    <row r="29">
      <c r="A29" s="4" t="inlineStr">
        <is>
          <t>Unvested, ending balance | shares</t>
        </is>
      </c>
      <c r="B29" s="5" t="n">
        <v>309527</v>
      </c>
    </row>
    <row r="30">
      <c r="A30" s="4" t="inlineStr">
        <is>
          <t>Grant Date Fair Value, Granted</t>
        </is>
      </c>
      <c r="B30" s="8" t="n">
        <v>29.12</v>
      </c>
    </row>
    <row r="31">
      <c r="A31" s="4" t="inlineStr">
        <is>
          <t>Grant Date Fair Value, ending balance</t>
        </is>
      </c>
      <c r="B31" s="8" t="n">
        <v>29.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performance targets associated (Details) - Performance Stock Units [Member]</t>
        </is>
      </c>
      <c r="B1" s="2" t="inlineStr">
        <is>
          <t>6 Months Ended</t>
        </is>
      </c>
    </row>
    <row r="2">
      <c r="B2" s="2" t="inlineStr">
        <is>
          <t>Jun. 30, 2022</t>
        </is>
      </c>
    </row>
    <row r="3">
      <c r="A3" s="4" t="inlineStr">
        <is>
          <t>Maximum [Member]</t>
        </is>
      </c>
      <c r="B3" s="4" t="inlineStr">
        <is>
          <t xml:space="preserve"> </t>
        </is>
      </c>
    </row>
    <row r="4">
      <c r="A4" s="3" t="inlineStr">
        <is>
          <t>Share-Based Compensation Arrangement by Share-Based Payment Award [Line Items]</t>
        </is>
      </c>
      <c r="B4" s="4" t="inlineStr">
        <is>
          <t xml:space="preserve"> </t>
        </is>
      </c>
    </row>
    <row r="5">
      <c r="A5" s="4" t="inlineStr">
        <is>
          <t>Annualized Absolute TSR Goal</t>
        </is>
      </c>
      <c r="B5" s="11" t="n">
        <v>0.2</v>
      </c>
    </row>
    <row r="6">
      <c r="A6" s="4" t="inlineStr">
        <is>
          <t>Percentage of Target PSUs Earned</t>
        </is>
      </c>
      <c r="B6" s="11" t="n">
        <v>2</v>
      </c>
    </row>
    <row r="7">
      <c r="A7" s="4" t="inlineStr">
        <is>
          <t>Base of Range [Member]</t>
        </is>
      </c>
      <c r="B7" s="4" t="inlineStr">
        <is>
          <t xml:space="preserve"> </t>
        </is>
      </c>
    </row>
    <row r="8">
      <c r="A8" s="3" t="inlineStr">
        <is>
          <t>Share-Based Compensation Arrangement by Share-Based Payment Award [Line Items]</t>
        </is>
      </c>
      <c r="B8" s="4" t="inlineStr">
        <is>
          <t xml:space="preserve"> </t>
        </is>
      </c>
    </row>
    <row r="9">
      <c r="A9" s="4" t="inlineStr">
        <is>
          <t>Percentage of Target PSUs Earned</t>
        </is>
      </c>
      <c r="B9" s="11" t="n">
        <v>0</v>
      </c>
    </row>
    <row r="10">
      <c r="A10" s="4" t="inlineStr">
        <is>
          <t>Base of Range [Member] | Maximum [Member]</t>
        </is>
      </c>
      <c r="B10" s="4" t="inlineStr">
        <is>
          <t xml:space="preserve"> </t>
        </is>
      </c>
    </row>
    <row r="11">
      <c r="A11" s="3" t="inlineStr">
        <is>
          <t>Share-Based Compensation Arrangement by Share-Based Payment Award [Line Items]</t>
        </is>
      </c>
      <c r="B11" s="4" t="inlineStr">
        <is>
          <t xml:space="preserve"> </t>
        </is>
      </c>
    </row>
    <row r="12">
      <c r="A12" s="4" t="inlineStr">
        <is>
          <t>Annualized Absolute TSR Goal</t>
        </is>
      </c>
      <c r="B12" s="11" t="n">
        <v>0</v>
      </c>
    </row>
    <row r="13">
      <c r="A13" s="4" t="inlineStr">
        <is>
          <t>Threshold [Member]</t>
        </is>
      </c>
      <c r="B13" s="4" t="inlineStr">
        <is>
          <t xml:space="preserve"> </t>
        </is>
      </c>
    </row>
    <row r="14">
      <c r="A14" s="3" t="inlineStr">
        <is>
          <t>Share-Based Compensation Arrangement by Share-Based Payment Award [Line Items]</t>
        </is>
      </c>
      <c r="B14" s="4" t="inlineStr">
        <is>
          <t xml:space="preserve"> </t>
        </is>
      </c>
    </row>
    <row r="15">
      <c r="A15" s="4" t="inlineStr">
        <is>
          <t>Annualized Absolute TSR Goal</t>
        </is>
      </c>
      <c r="B15" s="11" t="n">
        <v>0</v>
      </c>
    </row>
    <row r="16">
      <c r="A16" s="4" t="inlineStr">
        <is>
          <t>Percentage of Target PSUs Earned</t>
        </is>
      </c>
      <c r="B16" s="11" t="n">
        <v>0.5</v>
      </c>
    </row>
    <row r="17">
      <c r="A17" s="4" t="inlineStr">
        <is>
          <t>Target [Member]</t>
        </is>
      </c>
      <c r="B17" s="4" t="inlineStr">
        <is>
          <t xml:space="preserve"> </t>
        </is>
      </c>
    </row>
    <row r="18">
      <c r="A18" s="3" t="inlineStr">
        <is>
          <t>Share-Based Compensation Arrangement by Share-Based Payment Award [Line Items]</t>
        </is>
      </c>
      <c r="B18" s="4" t="inlineStr">
        <is>
          <t xml:space="preserve"> </t>
        </is>
      </c>
    </row>
    <row r="19">
      <c r="A19" s="4" t="inlineStr">
        <is>
          <t>Annualized Absolute TSR Goal</t>
        </is>
      </c>
      <c r="B19" s="11" t="n">
        <v>0.1</v>
      </c>
    </row>
    <row r="20">
      <c r="A20" s="4" t="inlineStr">
        <is>
          <t>Percentage of Target PSUs Earned</t>
        </is>
      </c>
      <c r="B20" s="11"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43" customWidth="1" min="5" max="5"/>
    <col width="43" customWidth="1" min="6" max="6"/>
    <col width="27" customWidth="1" min="7" max="7"/>
    <col width="18" customWidth="1" min="8" max="8"/>
  </cols>
  <sheetData>
    <row r="1">
      <c r="A1" s="1" t="inlineStr">
        <is>
          <t>Condensed Consolidated Statements of Equity - USD ($) shares in Thousands</t>
        </is>
      </c>
      <c r="B1" s="2" t="inlineStr">
        <is>
          <t>Total</t>
        </is>
      </c>
      <c r="C1" s="2" t="inlineStr">
        <is>
          <t>Limited Partner [Member]</t>
        </is>
      </c>
      <c r="D1" s="2" t="inlineStr">
        <is>
          <t>Non-controlling interests</t>
        </is>
      </c>
      <c r="E1" s="2" t="inlineStr">
        <is>
          <t>Common Stock Class A common stock [Member]</t>
        </is>
      </c>
      <c r="F1" s="2" t="inlineStr">
        <is>
          <t>Common Stock Class C common stock [Member]</t>
        </is>
      </c>
      <c r="G1" s="2" t="inlineStr">
        <is>
          <t>Additional Paid In Capital</t>
        </is>
      </c>
      <c r="H1" s="2" t="inlineStr">
        <is>
          <t>Retained Earnings</t>
        </is>
      </c>
    </row>
    <row r="2">
      <c r="A2" s="4" t="inlineStr">
        <is>
          <t>Balance at Dec. 31, 2020</t>
        </is>
      </c>
      <c r="B2" s="6" t="n">
        <v>562397000</v>
      </c>
      <c r="C2" s="6" t="n">
        <v>562397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income</t>
        </is>
      </c>
      <c r="B3" s="5" t="n">
        <v>4476000</v>
      </c>
      <c r="C3" s="5" t="n">
        <v>4476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Mar. 31, 2021</t>
        </is>
      </c>
      <c r="B4" s="5" t="n">
        <v>566873000</v>
      </c>
      <c r="C4" s="5" t="n">
        <v>566873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Dec. 31, 2020</t>
        </is>
      </c>
      <c r="B5" s="5" t="n">
        <v>562397000</v>
      </c>
      <c r="C5" s="5" t="n">
        <v>562397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 equivalent rights paid</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949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attributable to Predecessor</t>
        </is>
      </c>
      <c r="B8" s="5" t="n">
        <v>949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Jun. 30, 2021</t>
        </is>
      </c>
      <c r="B9" s="5" t="n">
        <v>892582000</v>
      </c>
      <c r="C9" s="5" t="n">
        <v>593642000</v>
      </c>
      <c r="D9" s="6" t="n">
        <v>298940000</v>
      </c>
      <c r="E9" s="4" t="inlineStr">
        <is>
          <t xml:space="preserve"> </t>
        </is>
      </c>
      <c r="F9" s="4" t="inlineStr">
        <is>
          <t xml:space="preserve"> </t>
        </is>
      </c>
      <c r="G9" s="4" t="inlineStr">
        <is>
          <t xml:space="preserve"> </t>
        </is>
      </c>
      <c r="H9" s="4" t="inlineStr">
        <is>
          <t xml:space="preserve"> </t>
        </is>
      </c>
    </row>
    <row r="10">
      <c r="A10" s="4" t="inlineStr">
        <is>
          <t>Balance at Mar. 31, 2021</t>
        </is>
      </c>
      <c r="B10" s="5" t="n">
        <v>566873000</v>
      </c>
      <c r="C10" s="5" t="n">
        <v>56687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equity by consolidated subsidiary</t>
        </is>
      </c>
      <c r="B11" s="5" t="n">
        <v>320690000</v>
      </c>
      <c r="C11" s="5" t="n">
        <v>59237000</v>
      </c>
      <c r="D11" s="5" t="n">
        <v>261453000</v>
      </c>
      <c r="E11" s="4" t="inlineStr">
        <is>
          <t xml:space="preserve"> </t>
        </is>
      </c>
      <c r="F11" s="4" t="inlineStr">
        <is>
          <t xml:space="preserve"> </t>
        </is>
      </c>
      <c r="G11" s="4" t="inlineStr">
        <is>
          <t xml:space="preserve"> </t>
        </is>
      </c>
      <c r="H11" s="4" t="inlineStr">
        <is>
          <t xml:space="preserve"> </t>
        </is>
      </c>
    </row>
    <row r="12">
      <c r="A12" s="4" t="inlineStr">
        <is>
          <t>Excess of consideration paid over the carrying value of oil and gas properties purchased from entity under common control</t>
        </is>
      </c>
      <c r="B12" s="4" t="inlineStr">
        <is>
          <t xml:space="preserve"> </t>
        </is>
      </c>
      <c r="C12" s="5" t="n">
        <v>-37459000</v>
      </c>
      <c r="D12" s="5" t="n">
        <v>37459000</v>
      </c>
      <c r="E12" s="4" t="inlineStr">
        <is>
          <t xml:space="preserve"> </t>
        </is>
      </c>
      <c r="F12" s="4" t="inlineStr">
        <is>
          <t xml:space="preserve"> </t>
        </is>
      </c>
      <c r="G12" s="4" t="inlineStr">
        <is>
          <t xml:space="preserve"> </t>
        </is>
      </c>
      <c r="H12" s="4" t="inlineStr">
        <is>
          <t xml:space="preserve"> </t>
        </is>
      </c>
    </row>
    <row r="13">
      <c r="A13" s="4" t="inlineStr">
        <is>
          <t>Net income</t>
        </is>
      </c>
      <c r="B13" s="5" t="n">
        <v>5019000</v>
      </c>
      <c r="C13" s="5" t="n">
        <v>4991000</v>
      </c>
      <c r="D13" s="5" t="n">
        <v>28000</v>
      </c>
      <c r="E13" s="4" t="inlineStr">
        <is>
          <t xml:space="preserve"> </t>
        </is>
      </c>
      <c r="F13" s="4" t="inlineStr">
        <is>
          <t xml:space="preserve"> </t>
        </is>
      </c>
      <c r="G13" s="4" t="inlineStr">
        <is>
          <t xml:space="preserve"> </t>
        </is>
      </c>
      <c r="H13" s="4" t="inlineStr">
        <is>
          <t xml:space="preserve"> </t>
        </is>
      </c>
    </row>
    <row r="14">
      <c r="A14" s="4" t="inlineStr">
        <is>
          <t>Net income attributable to Predecessor</t>
        </is>
      </c>
      <c r="B14" s="5" t="n">
        <v>501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1</t>
        </is>
      </c>
      <c r="B15" s="5" t="n">
        <v>892582000</v>
      </c>
      <c r="C15" s="5" t="n">
        <v>593642000</v>
      </c>
      <c r="D15" s="5" t="n">
        <v>298940000</v>
      </c>
      <c r="E15" s="4" t="inlineStr">
        <is>
          <t xml:space="preserve"> </t>
        </is>
      </c>
      <c r="F15" s="4" t="inlineStr">
        <is>
          <t xml:space="preserve"> </t>
        </is>
      </c>
      <c r="G15" s="4" t="inlineStr">
        <is>
          <t xml:space="preserve"> </t>
        </is>
      </c>
      <c r="H15" s="4" t="inlineStr">
        <is>
          <t xml:space="preserve"> </t>
        </is>
      </c>
    </row>
    <row r="16">
      <c r="A16" s="4" t="inlineStr">
        <is>
          <t>Balance at Dec. 31, 2021</t>
        </is>
      </c>
      <c r="B16" s="5" t="n">
        <v>1063143000</v>
      </c>
      <c r="C16" s="5" t="n">
        <v>560622000</v>
      </c>
      <c r="D16" s="5" t="n">
        <v>502521000</v>
      </c>
      <c r="E16" s="4" t="inlineStr">
        <is>
          <t xml:space="preserve"> </t>
        </is>
      </c>
      <c r="F16" s="4" t="inlineStr">
        <is>
          <t xml:space="preserve"> </t>
        </is>
      </c>
      <c r="G16" s="4" t="inlineStr">
        <is>
          <t xml:space="preserve"> </t>
        </is>
      </c>
      <c r="H16" s="4" t="inlineStr">
        <is>
          <t xml:space="preserve"> </t>
        </is>
      </c>
    </row>
    <row r="17">
      <c r="A17" s="4" t="inlineStr">
        <is>
          <t>Net income</t>
        </is>
      </c>
      <c r="B17" s="5" t="n">
        <v>38522000</v>
      </c>
      <c r="C17" s="5" t="n">
        <v>19280000</v>
      </c>
      <c r="D17" s="5" t="n">
        <v>19242000</v>
      </c>
      <c r="E17" s="4" t="inlineStr">
        <is>
          <t xml:space="preserve"> </t>
        </is>
      </c>
      <c r="F17" s="4" t="inlineStr">
        <is>
          <t xml:space="preserve"> </t>
        </is>
      </c>
      <c r="G17" s="4" t="inlineStr">
        <is>
          <t xml:space="preserve"> </t>
        </is>
      </c>
      <c r="H17" s="4" t="inlineStr">
        <is>
          <t xml:space="preserve"> </t>
        </is>
      </c>
    </row>
    <row r="18">
      <c r="A18" s="4" t="inlineStr">
        <is>
          <t>Balance at Mar. 31, 2022</t>
        </is>
      </c>
      <c r="B18" s="5" t="n">
        <v>1101665000</v>
      </c>
      <c r="C18" s="5" t="n">
        <v>579902000</v>
      </c>
      <c r="D18" s="5" t="n">
        <v>521763000</v>
      </c>
      <c r="E18" s="4" t="inlineStr">
        <is>
          <t xml:space="preserve"> </t>
        </is>
      </c>
      <c r="F18" s="4" t="inlineStr">
        <is>
          <t xml:space="preserve"> </t>
        </is>
      </c>
      <c r="G18" s="4" t="inlineStr">
        <is>
          <t xml:space="preserve"> </t>
        </is>
      </c>
      <c r="H18" s="4" t="inlineStr">
        <is>
          <t xml:space="preserve"> </t>
        </is>
      </c>
    </row>
    <row r="19">
      <c r="A19" s="4" t="inlineStr">
        <is>
          <t>Balance at Dec. 31, 2021</t>
        </is>
      </c>
      <c r="B19" s="5" t="n">
        <v>1063143000</v>
      </c>
      <c r="C19" s="5" t="n">
        <v>560622000</v>
      </c>
      <c r="D19" s="5" t="n">
        <v>502521000</v>
      </c>
      <c r="E19" s="4" t="inlineStr">
        <is>
          <t xml:space="preserve"> </t>
        </is>
      </c>
      <c r="F19" s="4" t="inlineStr">
        <is>
          <t xml:space="preserve"> </t>
        </is>
      </c>
      <c r="G19" s="4" t="inlineStr">
        <is>
          <t xml:space="preserve"> </t>
        </is>
      </c>
      <c r="H19" s="4" t="inlineStr">
        <is>
          <t xml:space="preserve"> </t>
        </is>
      </c>
    </row>
    <row r="20">
      <c r="A20" s="4" t="inlineStr">
        <is>
          <t>Distribution equivalent rights paid</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1105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attributable to Predecessor</t>
        </is>
      </c>
      <c r="B22" s="5" t="n">
        <v>7810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attributable to stockholders</t>
        </is>
      </c>
      <c r="B23" s="5" t="n">
        <v>61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justment of temporary equity to redemption amount</t>
        </is>
      </c>
      <c r="B24" s="5" t="n">
        <v>-25436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Jun. 30, 2022</t>
        </is>
      </c>
      <c r="B25" s="5" t="n">
        <v>116558000</v>
      </c>
      <c r="C25" s="4" t="inlineStr">
        <is>
          <t xml:space="preserve"> </t>
        </is>
      </c>
      <c r="D25" s="4" t="inlineStr">
        <is>
          <t xml:space="preserve"> </t>
        </is>
      </c>
      <c r="E25" s="6" t="n">
        <v>1000</v>
      </c>
      <c r="F25" s="6" t="n">
        <v>7000</v>
      </c>
      <c r="G25" s="6" t="n">
        <v>116550000</v>
      </c>
      <c r="H25" s="4" t="inlineStr">
        <is>
          <t xml:space="preserve"> </t>
        </is>
      </c>
    </row>
    <row r="26">
      <c r="A26" s="4" t="inlineStr">
        <is>
          <t>Balance, shares at Jun. 30, 2022</t>
        </is>
      </c>
      <c r="B26" s="4" t="inlineStr">
        <is>
          <t xml:space="preserve"> </t>
        </is>
      </c>
      <c r="C26" s="4" t="inlineStr">
        <is>
          <t xml:space="preserve"> </t>
        </is>
      </c>
      <c r="D26" s="4" t="inlineStr">
        <is>
          <t xml:space="preserve"> </t>
        </is>
      </c>
      <c r="E26" s="5" t="n">
        <v>12701</v>
      </c>
      <c r="F26" s="5" t="n">
        <v>71140</v>
      </c>
      <c r="G26" s="4" t="inlineStr">
        <is>
          <t xml:space="preserve"> </t>
        </is>
      </c>
      <c r="H26" s="4" t="inlineStr">
        <is>
          <t xml:space="preserve"> </t>
        </is>
      </c>
    </row>
    <row r="27">
      <c r="A27" s="4" t="inlineStr">
        <is>
          <t>Balance at Mar. 31, 2022</t>
        </is>
      </c>
      <c r="B27" s="5" t="n">
        <v>1101665000</v>
      </c>
      <c r="C27" s="5" t="n">
        <v>579902000</v>
      </c>
      <c r="D27" s="5" t="n">
        <v>521763000</v>
      </c>
      <c r="E27" s="4" t="inlineStr">
        <is>
          <t xml:space="preserve"> </t>
        </is>
      </c>
      <c r="F27" s="4" t="inlineStr">
        <is>
          <t xml:space="preserve"> </t>
        </is>
      </c>
      <c r="G27" s="4" t="inlineStr">
        <is>
          <t xml:space="preserve"> </t>
        </is>
      </c>
      <c r="H27" s="4" t="inlineStr">
        <is>
          <t xml:space="preserve"> </t>
        </is>
      </c>
    </row>
    <row r="28">
      <c r="A28" s="4" t="inlineStr">
        <is>
          <t>Capital distribution</t>
        </is>
      </c>
      <c r="B28" s="5" t="n">
        <v>-13318000</v>
      </c>
      <c r="C28" s="4" t="inlineStr">
        <is>
          <t xml:space="preserve"> </t>
        </is>
      </c>
      <c r="D28" s="5" t="n">
        <v>-13318000</v>
      </c>
      <c r="E28" s="4" t="inlineStr">
        <is>
          <t xml:space="preserve"> </t>
        </is>
      </c>
      <c r="F28" s="4" t="inlineStr">
        <is>
          <t xml:space="preserve"> </t>
        </is>
      </c>
      <c r="G28" s="4" t="inlineStr">
        <is>
          <t xml:space="preserve"> </t>
        </is>
      </c>
      <c r="H28" s="4" t="inlineStr">
        <is>
          <t xml:space="preserve"> </t>
        </is>
      </c>
    </row>
    <row r="29">
      <c r="A29" s="4" t="inlineStr">
        <is>
          <t>Net income attributable to Predecessor</t>
        </is>
      </c>
      <c r="B29" s="5" t="n">
        <v>39582000</v>
      </c>
      <c r="C29" s="5" t="n">
        <v>20213000</v>
      </c>
      <c r="D29" s="5" t="n">
        <v>19369000</v>
      </c>
      <c r="E29" s="4" t="inlineStr">
        <is>
          <t xml:space="preserve"> </t>
        </is>
      </c>
      <c r="F29" s="4" t="inlineStr">
        <is>
          <t xml:space="preserve"> </t>
        </is>
      </c>
      <c r="G29" s="4" t="inlineStr">
        <is>
          <t xml:space="preserve"> </t>
        </is>
      </c>
      <c r="H29" s="4" t="inlineStr">
        <is>
          <t xml:space="preserve"> </t>
        </is>
      </c>
    </row>
    <row r="30">
      <c r="A30" s="4" t="inlineStr">
        <is>
          <t>Balance at Jun. 06, 2022</t>
        </is>
      </c>
      <c r="B30" s="5" t="n">
        <v>1127929000</v>
      </c>
      <c r="C30" s="5" t="n">
        <v>600115000</v>
      </c>
      <c r="D30" s="5" t="n">
        <v>527814000</v>
      </c>
      <c r="E30" s="4" t="inlineStr">
        <is>
          <t xml:space="preserve"> </t>
        </is>
      </c>
      <c r="F30" s="4" t="inlineStr">
        <is>
          <t xml:space="preserve"> </t>
        </is>
      </c>
      <c r="G30" s="4" t="inlineStr">
        <is>
          <t xml:space="preserve"> </t>
        </is>
      </c>
      <c r="H30" s="4" t="inlineStr">
        <is>
          <t xml:space="preserve"> </t>
        </is>
      </c>
    </row>
    <row r="31">
      <c r="A31" s="4" t="inlineStr">
        <is>
          <t>Balance at Mar. 31, 2022</t>
        </is>
      </c>
      <c r="B31" s="5" t="n">
        <v>1101665000</v>
      </c>
      <c r="C31" s="5" t="n">
        <v>579902000</v>
      </c>
      <c r="D31" s="5" t="n">
        <v>521763000</v>
      </c>
      <c r="E31" s="4" t="inlineStr">
        <is>
          <t xml:space="preserve"> </t>
        </is>
      </c>
      <c r="F31" s="4" t="inlineStr">
        <is>
          <t xml:space="preserve"> </t>
        </is>
      </c>
      <c r="G31" s="4" t="inlineStr">
        <is>
          <t xml:space="preserve"> </t>
        </is>
      </c>
      <c r="H31" s="4" t="inlineStr">
        <is>
          <t xml:space="preserve"> </t>
        </is>
      </c>
    </row>
    <row r="32">
      <c r="A32" s="4" t="inlineStr">
        <is>
          <t>Net income</t>
        </is>
      </c>
      <c r="B32" s="5" t="n">
        <v>7201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attributable to Predecessor</t>
        </is>
      </c>
      <c r="B33" s="5" t="n">
        <v>3958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attributable to stockholders</t>
        </is>
      </c>
      <c r="B34" s="5" t="n">
        <v>616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Jun. 30, 2022</t>
        </is>
      </c>
      <c r="B35" s="5" t="n">
        <v>116558000</v>
      </c>
      <c r="C35" s="4" t="inlineStr">
        <is>
          <t xml:space="preserve"> </t>
        </is>
      </c>
      <c r="D35" s="4" t="inlineStr">
        <is>
          <t xml:space="preserve"> </t>
        </is>
      </c>
      <c r="E35" s="6" t="n">
        <v>1000</v>
      </c>
      <c r="F35" s="6" t="n">
        <v>7000</v>
      </c>
      <c r="G35" s="5" t="n">
        <v>116550000</v>
      </c>
      <c r="H35" s="4" t="inlineStr">
        <is>
          <t xml:space="preserve"> </t>
        </is>
      </c>
    </row>
    <row r="36">
      <c r="A36" s="4" t="inlineStr">
        <is>
          <t>Balance, shares at Jun. 30, 2022</t>
        </is>
      </c>
      <c r="B36" s="4" t="inlineStr">
        <is>
          <t xml:space="preserve"> </t>
        </is>
      </c>
      <c r="C36" s="4" t="inlineStr">
        <is>
          <t xml:space="preserve"> </t>
        </is>
      </c>
      <c r="D36" s="4" t="inlineStr">
        <is>
          <t xml:space="preserve"> </t>
        </is>
      </c>
      <c r="E36" s="5" t="n">
        <v>12701</v>
      </c>
      <c r="F36" s="5" t="n">
        <v>71140</v>
      </c>
      <c r="G36" s="4" t="inlineStr">
        <is>
          <t xml:space="preserve"> </t>
        </is>
      </c>
      <c r="H36" s="4" t="inlineStr">
        <is>
          <t xml:space="preserve"> </t>
        </is>
      </c>
    </row>
    <row r="37">
      <c r="A37" s="4" t="inlineStr">
        <is>
          <t>Balance at Jun. 06, 2022</t>
        </is>
      </c>
      <c r="B37" s="5" t="n">
        <v>1127929000</v>
      </c>
      <c r="C37" s="5" t="n">
        <v>600115000</v>
      </c>
      <c r="D37" s="5" t="n">
        <v>527814000</v>
      </c>
      <c r="E37" s="4" t="inlineStr">
        <is>
          <t xml:space="preserve"> </t>
        </is>
      </c>
      <c r="F37" s="4" t="inlineStr">
        <is>
          <t xml:space="preserve"> </t>
        </is>
      </c>
      <c r="G37" s="4" t="inlineStr">
        <is>
          <t xml:space="preserve"> </t>
        </is>
      </c>
      <c r="H37" s="4" t="inlineStr">
        <is>
          <t xml:space="preserve"> </t>
        </is>
      </c>
    </row>
    <row r="38">
      <c r="A38" s="4" t="inlineStr">
        <is>
          <t>Merger Transaction (effected for 1-for-4 reverse stock split)</t>
        </is>
      </c>
      <c r="B38" s="5" t="n">
        <v>-775902000</v>
      </c>
      <c r="C38" s="6" t="n">
        <v>-600115000</v>
      </c>
      <c r="D38" s="6" t="n">
        <v>-527814000</v>
      </c>
      <c r="E38" s="6" t="n">
        <v>1000</v>
      </c>
      <c r="F38" s="6" t="n">
        <v>7000</v>
      </c>
      <c r="G38" s="5" t="n">
        <v>352019000</v>
      </c>
      <c r="H38" s="4" t="inlineStr">
        <is>
          <t xml:space="preserve"> </t>
        </is>
      </c>
    </row>
    <row r="39">
      <c r="A39" s="4" t="inlineStr">
        <is>
          <t>Merger Transaction (effected for 1-for-4 reverse stock split). shares</t>
        </is>
      </c>
      <c r="B39" s="4" t="inlineStr">
        <is>
          <t xml:space="preserve"> </t>
        </is>
      </c>
      <c r="C39" s="4" t="inlineStr">
        <is>
          <t xml:space="preserve"> </t>
        </is>
      </c>
      <c r="D39" s="4" t="inlineStr">
        <is>
          <t xml:space="preserve"> </t>
        </is>
      </c>
      <c r="E39" s="5" t="n">
        <v>12089</v>
      </c>
      <c r="F39" s="5" t="n">
        <v>71752</v>
      </c>
      <c r="G39" s="4" t="inlineStr">
        <is>
          <t xml:space="preserve"> </t>
        </is>
      </c>
      <c r="H39" s="4" t="inlineStr">
        <is>
          <t xml:space="preserve"> </t>
        </is>
      </c>
    </row>
    <row r="40">
      <c r="A40" s="4" t="inlineStr">
        <is>
          <t>Stock-based compensation</t>
        </is>
      </c>
      <c r="B40" s="5" t="n">
        <v>830000</v>
      </c>
      <c r="C40" s="4" t="inlineStr">
        <is>
          <t xml:space="preserve"> </t>
        </is>
      </c>
      <c r="D40" s="4" t="inlineStr">
        <is>
          <t xml:space="preserve"> </t>
        </is>
      </c>
      <c r="E40" s="4" t="inlineStr">
        <is>
          <t xml:space="preserve"> </t>
        </is>
      </c>
      <c r="F40" s="4" t="inlineStr">
        <is>
          <t xml:space="preserve"> </t>
        </is>
      </c>
      <c r="G40" s="5" t="n">
        <v>830000</v>
      </c>
      <c r="H40" s="4" t="inlineStr">
        <is>
          <t xml:space="preserve"> </t>
        </is>
      </c>
    </row>
    <row r="41">
      <c r="A41" s="4" t="inlineStr">
        <is>
          <t>Conversion of Class C Common Stock to Class A Common Stock</t>
        </is>
      </c>
      <c r="B41" s="5" t="n">
        <v>11909000</v>
      </c>
      <c r="C41" s="4" t="inlineStr">
        <is>
          <t xml:space="preserve"> </t>
        </is>
      </c>
      <c r="D41" s="4" t="inlineStr">
        <is>
          <t xml:space="preserve"> </t>
        </is>
      </c>
      <c r="E41" s="4" t="inlineStr">
        <is>
          <t xml:space="preserve"> </t>
        </is>
      </c>
      <c r="F41" s="4" t="inlineStr">
        <is>
          <t xml:space="preserve"> </t>
        </is>
      </c>
      <c r="G41" s="5" t="n">
        <v>11909000</v>
      </c>
      <c r="H41" s="4" t="inlineStr">
        <is>
          <t xml:space="preserve"> </t>
        </is>
      </c>
    </row>
    <row r="42">
      <c r="A42" s="4" t="inlineStr">
        <is>
          <t>Conversion of Class C Common Stock to Class A Common Stock, shares</t>
        </is>
      </c>
      <c r="B42" s="4" t="inlineStr">
        <is>
          <t xml:space="preserve"> </t>
        </is>
      </c>
      <c r="C42" s="4" t="inlineStr">
        <is>
          <t xml:space="preserve"> </t>
        </is>
      </c>
      <c r="D42" s="4" t="inlineStr">
        <is>
          <t xml:space="preserve"> </t>
        </is>
      </c>
      <c r="E42" s="5" t="n">
        <v>612</v>
      </c>
      <c r="F42" s="5" t="n">
        <v>-612</v>
      </c>
      <c r="G42" s="4" t="inlineStr">
        <is>
          <t xml:space="preserve"> </t>
        </is>
      </c>
      <c r="H42" s="4" t="inlineStr">
        <is>
          <t xml:space="preserve"> </t>
        </is>
      </c>
    </row>
    <row r="43">
      <c r="A43" s="4" t="inlineStr">
        <is>
          <t>Net income attributable to stockholders</t>
        </is>
      </c>
      <c r="B43" s="5" t="n">
        <v>6160000</v>
      </c>
      <c r="C43" s="4" t="inlineStr">
        <is>
          <t xml:space="preserve"> </t>
        </is>
      </c>
      <c r="D43" s="4" t="inlineStr">
        <is>
          <t xml:space="preserve"> </t>
        </is>
      </c>
      <c r="E43" s="4" t="inlineStr">
        <is>
          <t xml:space="preserve"> </t>
        </is>
      </c>
      <c r="F43" s="4" t="inlineStr">
        <is>
          <t xml:space="preserve"> </t>
        </is>
      </c>
      <c r="G43" s="4" t="inlineStr">
        <is>
          <t xml:space="preserve"> </t>
        </is>
      </c>
      <c r="H43" s="6" t="n">
        <v>6160000</v>
      </c>
    </row>
    <row r="44">
      <c r="A44" s="4" t="inlineStr">
        <is>
          <t>Adjustment of temporary equity to redemption amount</t>
        </is>
      </c>
      <c r="B44" s="5" t="n">
        <v>-254368000</v>
      </c>
      <c r="C44" s="4" t="inlineStr">
        <is>
          <t xml:space="preserve"> </t>
        </is>
      </c>
      <c r="D44" s="4" t="inlineStr">
        <is>
          <t xml:space="preserve"> </t>
        </is>
      </c>
      <c r="E44" s="4" t="inlineStr">
        <is>
          <t xml:space="preserve"> </t>
        </is>
      </c>
      <c r="F44" s="4" t="inlineStr">
        <is>
          <t xml:space="preserve"> </t>
        </is>
      </c>
      <c r="G44" s="5" t="n">
        <v>-248208000</v>
      </c>
      <c r="H44" s="6" t="n">
        <v>-6160000</v>
      </c>
    </row>
    <row r="45">
      <c r="A45" s="4" t="inlineStr">
        <is>
          <t>Balance at Jun. 30, 2022</t>
        </is>
      </c>
      <c r="B45" s="6" t="n">
        <v>116558000</v>
      </c>
      <c r="C45" s="4" t="inlineStr">
        <is>
          <t xml:space="preserve"> </t>
        </is>
      </c>
      <c r="D45" s="4" t="inlineStr">
        <is>
          <t xml:space="preserve"> </t>
        </is>
      </c>
      <c r="E45" s="6" t="n">
        <v>1000</v>
      </c>
      <c r="F45" s="6" t="n">
        <v>7000</v>
      </c>
      <c r="G45" s="6" t="n">
        <v>116550000</v>
      </c>
      <c r="H45" s="4" t="inlineStr">
        <is>
          <t xml:space="preserve"> </t>
        </is>
      </c>
    </row>
    <row r="46">
      <c r="A46" s="4" t="inlineStr">
        <is>
          <t>Balance, shares at Jun. 30, 2022</t>
        </is>
      </c>
      <c r="B46" s="4" t="inlineStr">
        <is>
          <t xml:space="preserve"> </t>
        </is>
      </c>
      <c r="C46" s="4" t="inlineStr">
        <is>
          <t xml:space="preserve"> </t>
        </is>
      </c>
      <c r="D46" s="4" t="inlineStr">
        <is>
          <t xml:space="preserve"> </t>
        </is>
      </c>
      <c r="E46" s="5" t="n">
        <v>12701</v>
      </c>
      <c r="F46" s="5" t="n">
        <v>71140</v>
      </c>
      <c r="G46" s="4" t="inlineStr">
        <is>
          <t xml:space="preserve"> </t>
        </is>
      </c>
      <c r="H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Warrants (Details Textual) - USD ($) $ / shares in Units, $ in Thousands</t>
        </is>
      </c>
      <c r="B1" s="2" t="inlineStr">
        <is>
          <t>6 Months Ended</t>
        </is>
      </c>
    </row>
    <row r="2">
      <c r="B2" s="2" t="inlineStr">
        <is>
          <t>Jun. 30, 2022</t>
        </is>
      </c>
      <c r="C2" s="2" t="inlineStr">
        <is>
          <t>Jun. 07, 2022</t>
        </is>
      </c>
      <c r="D2" s="2" t="inlineStr">
        <is>
          <t>Jun. 06, 2022</t>
        </is>
      </c>
      <c r="E2" s="2" t="inlineStr">
        <is>
          <t>Jun. 03, 2022</t>
        </is>
      </c>
      <c r="F2" s="2" t="inlineStr">
        <is>
          <t>Dec. 31, 2021</t>
        </is>
      </c>
      <c r="G2" s="2" t="inlineStr">
        <is>
          <t>Aug. 23,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outstanding, shares</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Fair value of warrants</t>
        </is>
      </c>
      <c r="B5" s="6" t="n">
        <v>33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description</t>
        </is>
      </c>
      <c r="B8" s="4" t="inlineStr">
        <is>
          <t xml:space="preserve">  As a result of the Merger, the Company's Private Placement Warrants were adjusted such that four Private Placement Warrants are exercisable for one share of Class A Common Stock at an exercise price of $44.84 per share of Class A Common Stock.  The Private Placement Warrants are identical to the Public Warrants discussed above, except (a) they will not be redeemable by the Company so long as they are held by the IPO Sponsor and (b) they may be exercisable by the holders on a cashless basis.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exercisable for one share of common stock</t>
        </is>
      </c>
      <c r="B9" s="4" t="inlineStr">
        <is>
          <t xml:space="preserve"> </t>
        </is>
      </c>
      <c r="C9" s="4" t="inlineStr">
        <is>
          <t xml:space="preserve"> </t>
        </is>
      </c>
      <c r="D9" s="4" t="inlineStr">
        <is>
          <t xml:space="preserve"> </t>
        </is>
      </c>
      <c r="E9" s="5" t="n">
        <v>4</v>
      </c>
      <c r="F9" s="4" t="inlineStr">
        <is>
          <t xml:space="preserve"> </t>
        </is>
      </c>
      <c r="G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6" t="n">
        <v>1</v>
      </c>
    </row>
    <row r="11">
      <c r="A11" s="4" t="inlineStr">
        <is>
          <t>Warrant outstanding, shares</t>
        </is>
      </c>
      <c r="B11" s="5" t="n">
        <v>7500000</v>
      </c>
      <c r="C11" s="4" t="inlineStr">
        <is>
          <t xml:space="preserve"> </t>
        </is>
      </c>
      <c r="D11" s="5" t="n">
        <v>0</v>
      </c>
      <c r="E11" s="4" t="inlineStr">
        <is>
          <t xml:space="preserve"> </t>
        </is>
      </c>
      <c r="F11" s="4" t="inlineStr">
        <is>
          <t xml:space="preserve"> </t>
        </is>
      </c>
      <c r="G11" s="5" t="n">
        <v>7500000</v>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description</t>
        </is>
      </c>
      <c r="B14" s="4" t="inlineStr">
        <is>
          <t xml:space="preserve">As a result of the Merger, the Company’s warrants were adjusted such that four whole Public Warrants became exercisable for one share of Class A Common Stock at an exercise price of $44.84 per share of Class A Common Stock. Pursuant to the Warrant Agreement, to the extent that any common stock dividend paid by the Company, when combined with other common stock dividends paid in the prior 365 days, exceeds $2.00, it is categorized as an Extraordinary Dividend. Extraordinary Dividends reduce, penny for penny, the exercise price of the Warrants.  As of June 30, 2022, the exercise price of the Warrants was $44.84 after giving effect to the Reverse Stock Split and after the Extraordinary Dividend that was paid in May 2022. The Public Warrants will expire in August 2023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last sale price of the Class A Common Stock equals or exceeds $72.00 per share, after giving effect to the Reverse Stock Split, for any 20 trading days within a 30-day trading period ending three business days before we send the notice of redemption to the Public Warrant holders.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exercisable for one share of common stock</t>
        </is>
      </c>
      <c r="B15" s="4" t="inlineStr">
        <is>
          <t xml:space="preserve"> </t>
        </is>
      </c>
      <c r="C15" s="5" t="n">
        <v>4</v>
      </c>
      <c r="D15" s="4" t="inlineStr">
        <is>
          <t xml:space="preserve"> </t>
        </is>
      </c>
      <c r="E15" s="4" t="inlineStr">
        <is>
          <t xml:space="preserve"> </t>
        </is>
      </c>
      <c r="F15" s="4" t="inlineStr">
        <is>
          <t xml:space="preserve"> </t>
        </is>
      </c>
      <c r="G15" s="4" t="inlineStr">
        <is>
          <t xml:space="preserve"> </t>
        </is>
      </c>
    </row>
    <row r="16">
      <c r="A16" s="4" t="inlineStr">
        <is>
          <t>Warrants, exercise price</t>
        </is>
      </c>
      <c r="B16" s="8" t="n">
        <v>44.8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expiration period</t>
        </is>
      </c>
      <c r="B17" s="4" t="inlineStr">
        <is>
          <t>2023-08</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ice per warrant</t>
        </is>
      </c>
      <c r="B18" s="8"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of warrants notice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of warrants threshold consecutive trading days</t>
        </is>
      </c>
      <c r="B20" s="4" t="inlineStr">
        <is>
          <t>2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outstanding, shares</t>
        </is>
      </c>
      <c r="B21" s="5" t="n">
        <v>137499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warrants</t>
        </is>
      </c>
      <c r="B22" s="6" t="n">
        <v>2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blic Warran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of warrants threshold trading days</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A common stock [Member] |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mmon stock into which warrant converted</t>
        </is>
      </c>
      <c r="B28" s="4" t="inlineStr">
        <is>
          <t xml:space="preserve"> </t>
        </is>
      </c>
      <c r="C28" s="4" t="inlineStr">
        <is>
          <t xml:space="preserve"> </t>
        </is>
      </c>
      <c r="D28" s="4" t="inlineStr">
        <is>
          <t xml:space="preserve"> </t>
        </is>
      </c>
      <c r="E28" s="5" t="n">
        <v>1</v>
      </c>
      <c r="F28" s="4" t="inlineStr">
        <is>
          <t xml:space="preserve"> </t>
        </is>
      </c>
      <c r="G28" s="4" t="inlineStr">
        <is>
          <t xml:space="preserve"> </t>
        </is>
      </c>
    </row>
    <row r="29">
      <c r="A29" s="4" t="inlineStr">
        <is>
          <t>Warrant to purchase shares of common stock exercise price</t>
        </is>
      </c>
      <c r="B29" s="4" t="inlineStr">
        <is>
          <t xml:space="preserve"> </t>
        </is>
      </c>
      <c r="C29" s="4" t="inlineStr">
        <is>
          <t xml:space="preserve"> </t>
        </is>
      </c>
      <c r="D29" s="4" t="inlineStr">
        <is>
          <t xml:space="preserve"> </t>
        </is>
      </c>
      <c r="E29" s="8" t="n">
        <v>44.84</v>
      </c>
      <c r="F29" s="4" t="inlineStr">
        <is>
          <t xml:space="preserve"> </t>
        </is>
      </c>
      <c r="G29" s="4" t="inlineStr">
        <is>
          <t xml:space="preserve"> </t>
        </is>
      </c>
    </row>
    <row r="30">
      <c r="A30" s="4" t="inlineStr">
        <is>
          <t>Class A common stock [Member] | Publi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ommon stock into which warrant converted</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Warrants, exercise price</t>
        </is>
      </c>
      <c r="B33" s="4" t="inlineStr">
        <is>
          <t xml:space="preserve"> </t>
        </is>
      </c>
      <c r="C33" s="8" t="n">
        <v>44.84</v>
      </c>
      <c r="D33" s="4" t="inlineStr">
        <is>
          <t xml:space="preserve"> </t>
        </is>
      </c>
      <c r="E33" s="4" t="inlineStr">
        <is>
          <t xml:space="preserve"> </t>
        </is>
      </c>
      <c r="F33" s="4" t="inlineStr">
        <is>
          <t xml:space="preserve"> </t>
        </is>
      </c>
      <c r="G33" s="4" t="inlineStr">
        <is>
          <t xml:space="preserve"> </t>
        </is>
      </c>
    </row>
    <row r="34">
      <c r="A34" s="4" t="inlineStr">
        <is>
          <t>Class A common stock [Member] | Public Warrant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of warrants common stock trigger price per share</t>
        </is>
      </c>
      <c r="B36" s="6" t="n">
        <v>7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traordinary Dividends [Member] | Public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dividends paid, period</t>
        </is>
      </c>
      <c r="B39" s="4" t="inlineStr">
        <is>
          <t>365 day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traordinary dividend threshold limit</t>
        </is>
      </c>
      <c r="B40" s="6" t="n">
        <v>2</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Warrants (Details) - Level 3 [Member]</t>
        </is>
      </c>
      <c r="B1" s="2" t="inlineStr">
        <is>
          <t>Jun. 30, 2022 $ / shares</t>
        </is>
      </c>
    </row>
    <row r="2">
      <c r="A2" s="3" t="inlineStr">
        <is>
          <t>Fair Value Liabilities Measured On Recurring Basis Unobservable Input Reconciliation [Line Items]</t>
        </is>
      </c>
      <c r="B2" s="4" t="inlineStr">
        <is>
          <t xml:space="preserve"> </t>
        </is>
      </c>
    </row>
    <row r="3">
      <c r="A3" s="4" t="inlineStr">
        <is>
          <t>Warrants, outstanding, term</t>
        </is>
      </c>
      <c r="B3" s="4" t="inlineStr">
        <is>
          <t>1 year 2 months 12 days</t>
        </is>
      </c>
    </row>
    <row r="4">
      <c r="A4" s="4" t="inlineStr">
        <is>
          <t>Stock Price [Member]</t>
        </is>
      </c>
      <c r="B4" s="4" t="inlineStr">
        <is>
          <t xml:space="preserve"> </t>
        </is>
      </c>
    </row>
    <row r="5">
      <c r="A5" s="3" t="inlineStr">
        <is>
          <t>Fair Value Liabilities Measured On Recurring Basis Unobservable Input Reconciliation [Line Items]</t>
        </is>
      </c>
      <c r="B5" s="4" t="inlineStr">
        <is>
          <t xml:space="preserve"> </t>
        </is>
      </c>
    </row>
    <row r="6">
      <c r="A6" s="4" t="inlineStr">
        <is>
          <t>Warrants and rights outstanding measurement input</t>
        </is>
      </c>
      <c r="B6" s="9" t="n">
        <v>23.18</v>
      </c>
    </row>
    <row r="7">
      <c r="A7" s="4" t="inlineStr">
        <is>
          <t>Volatility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Warrants and rights outstanding measurement input</t>
        </is>
      </c>
      <c r="B9" s="13" t="n">
        <v>43.9</v>
      </c>
    </row>
    <row r="10">
      <c r="A10" s="4" t="inlineStr">
        <is>
          <t>Risk-Free Rate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Warrants and rights outstanding measurement input</t>
        </is>
      </c>
      <c r="B12" s="9" t="n">
        <v>2.8</v>
      </c>
    </row>
    <row r="13">
      <c r="A13" s="4" t="inlineStr">
        <is>
          <t>Dividend Yield [Member]</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Warrants and rights outstanding measurement input</t>
        </is>
      </c>
      <c r="B15" s="9" t="n">
        <v>8.63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Details 1) - Warrant Liability [Member] - Private Placement Warrant [Member] - Level 3 [Member] $ in Thousands</t>
        </is>
      </c>
      <c r="B1" s="2" t="inlineStr">
        <is>
          <t>1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eginning balance</t>
        </is>
      </c>
      <c r="B4" s="6" t="n">
        <v>2213</v>
      </c>
    </row>
    <row r="5">
      <c r="A5" s="4" t="inlineStr">
        <is>
          <t>Decrease in fair value</t>
        </is>
      </c>
      <c r="B5" s="5" t="n">
        <v>-1519</v>
      </c>
    </row>
    <row r="6">
      <c r="A6" s="4" t="inlineStr">
        <is>
          <t>Ending balance</t>
        </is>
      </c>
      <c r="B6" s="6" t="n">
        <v>6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Oil and Gas Swap Contracts (Details) - Oil and Gas Swap Contracts [Member]</t>
        </is>
      </c>
      <c r="B1" s="2" t="inlineStr">
        <is>
          <t>Jun. 30, 2022 MMBTU $ / bbl $ / MMBTU bbl</t>
        </is>
      </c>
    </row>
    <row r="2">
      <c r="A2" s="4" t="inlineStr">
        <is>
          <t>Oil (NYMEX WTI) Remaining Term From July 2022 to December 2022 [Member]</t>
        </is>
      </c>
      <c r="B2" s="4" t="inlineStr">
        <is>
          <t xml:space="preserve"> </t>
        </is>
      </c>
    </row>
    <row r="3">
      <c r="A3" s="3" t="inlineStr">
        <is>
          <t>Derivative [Line Items]</t>
        </is>
      </c>
      <c r="B3" s="4" t="inlineStr">
        <is>
          <t xml:space="preserve"> </t>
        </is>
      </c>
    </row>
    <row r="4">
      <c r="A4" s="4" t="inlineStr">
        <is>
          <t>Bbl per Day | bbl</t>
        </is>
      </c>
      <c r="B4" s="5" t="n">
        <v>2200</v>
      </c>
    </row>
    <row r="5">
      <c r="A5" s="4" t="inlineStr">
        <is>
          <t>Weighted Average Price | $ / bbl</t>
        </is>
      </c>
      <c r="B5" s="9" t="n">
        <v>106.31</v>
      </c>
    </row>
    <row r="6">
      <c r="A6" s="4" t="inlineStr">
        <is>
          <t>Oil (NYMEX WTI) Remaining Term From January 2023 to December 2023 [Member]</t>
        </is>
      </c>
      <c r="B6" s="4" t="inlineStr">
        <is>
          <t xml:space="preserve"> </t>
        </is>
      </c>
    </row>
    <row r="7">
      <c r="A7" s="3" t="inlineStr">
        <is>
          <t>Derivative [Line Items]</t>
        </is>
      </c>
      <c r="B7" s="4" t="inlineStr">
        <is>
          <t xml:space="preserve"> </t>
        </is>
      </c>
    </row>
    <row r="8">
      <c r="A8" s="4" t="inlineStr">
        <is>
          <t>Bbl per Day | bbl</t>
        </is>
      </c>
      <c r="B8" s="5" t="n">
        <v>3050</v>
      </c>
    </row>
    <row r="9">
      <c r="A9" s="4" t="inlineStr">
        <is>
          <t>Weighted Average Price | $ / bbl</t>
        </is>
      </c>
      <c r="B9" s="9" t="n">
        <v>93.70999999999999</v>
      </c>
    </row>
    <row r="10">
      <c r="A10" s="4" t="inlineStr">
        <is>
          <t>Oil (NYMEX WTI) Remaining Term From January 2024 to December 2024 [Member]</t>
        </is>
      </c>
      <c r="B10" s="4" t="inlineStr">
        <is>
          <t xml:space="preserve"> </t>
        </is>
      </c>
    </row>
    <row r="11">
      <c r="A11" s="3" t="inlineStr">
        <is>
          <t>Derivative [Line Items]</t>
        </is>
      </c>
      <c r="B11" s="4" t="inlineStr">
        <is>
          <t xml:space="preserve"> </t>
        </is>
      </c>
    </row>
    <row r="12">
      <c r="A12" s="4" t="inlineStr">
        <is>
          <t>Bbl per Day | bbl</t>
        </is>
      </c>
      <c r="B12" s="5" t="n">
        <v>3300</v>
      </c>
    </row>
    <row r="13">
      <c r="A13" s="4" t="inlineStr">
        <is>
          <t>Weighted Average Price | $ / bbl</t>
        </is>
      </c>
      <c r="B13" s="9" t="n">
        <v>82.66</v>
      </c>
    </row>
    <row r="14">
      <c r="A14" s="4" t="inlineStr">
        <is>
          <t>Oil (NYMEX WTI) Remaining Term From January 2025 to June 2025 [Member]</t>
        </is>
      </c>
      <c r="B14" s="4" t="inlineStr">
        <is>
          <t xml:space="preserve"> </t>
        </is>
      </c>
    </row>
    <row r="15">
      <c r="A15" s="3" t="inlineStr">
        <is>
          <t>Derivative [Line Items]</t>
        </is>
      </c>
      <c r="B15" s="4" t="inlineStr">
        <is>
          <t xml:space="preserve"> </t>
        </is>
      </c>
    </row>
    <row r="16">
      <c r="A16" s="4" t="inlineStr">
        <is>
          <t>Bbl per Day | bbl</t>
        </is>
      </c>
      <c r="B16" s="5" t="n">
        <v>1100</v>
      </c>
    </row>
    <row r="17">
      <c r="A17" s="4" t="inlineStr">
        <is>
          <t>Weighted Average Price | $ / bbl</t>
        </is>
      </c>
      <c r="B17" s="9" t="n">
        <v>74.65000000000001</v>
      </c>
    </row>
    <row r="18">
      <c r="A18" s="4" t="inlineStr">
        <is>
          <t>Gas (NYMEX Henry Hub) Remaining Term From July 2022 to December 2022 [Member]</t>
        </is>
      </c>
      <c r="B18" s="4" t="inlineStr">
        <is>
          <t xml:space="preserve"> </t>
        </is>
      </c>
    </row>
    <row r="19">
      <c r="A19" s="3" t="inlineStr">
        <is>
          <t>Derivative [Line Items]</t>
        </is>
      </c>
      <c r="B19" s="4" t="inlineStr">
        <is>
          <t xml:space="preserve"> </t>
        </is>
      </c>
    </row>
    <row r="20">
      <c r="A20" s="4" t="inlineStr">
        <is>
          <t>MMBtu per Day | MMBTU</t>
        </is>
      </c>
      <c r="B20" s="5" t="n">
        <v>500</v>
      </c>
    </row>
    <row r="21">
      <c r="A21" s="4" t="inlineStr">
        <is>
          <t>Weighted Average Price | $ / MMBTU</t>
        </is>
      </c>
      <c r="B21" s="9" t="n">
        <v>4.63</v>
      </c>
    </row>
    <row r="22">
      <c r="A22" s="4" t="inlineStr">
        <is>
          <t>Gas (NYMEX Henry Hub) Remaining Term From January 2023 to December 2023 [Member]</t>
        </is>
      </c>
      <c r="B22" s="4" t="inlineStr">
        <is>
          <t xml:space="preserve"> </t>
        </is>
      </c>
    </row>
    <row r="23">
      <c r="A23" s="3" t="inlineStr">
        <is>
          <t>Derivative [Line Items]</t>
        </is>
      </c>
      <c r="B23" s="4" t="inlineStr">
        <is>
          <t xml:space="preserve"> </t>
        </is>
      </c>
    </row>
    <row r="24">
      <c r="A24" s="4" t="inlineStr">
        <is>
          <t>MMBtu per Day | MMBTU</t>
        </is>
      </c>
      <c r="B24" s="5" t="n">
        <v>500</v>
      </c>
    </row>
    <row r="25">
      <c r="A25" s="4" t="inlineStr">
        <is>
          <t>Weighted Average Price | $ / MMBTU</t>
        </is>
      </c>
      <c r="B25" s="9" t="n">
        <v>3.83</v>
      </c>
    </row>
    <row r="26">
      <c r="A26" s="4" t="inlineStr">
        <is>
          <t>Gas (NYMEX Henry Hub) Remaining Term From January 2024 to December 2024 [Member]</t>
        </is>
      </c>
      <c r="B26" s="4" t="inlineStr">
        <is>
          <t xml:space="preserve"> </t>
        </is>
      </c>
    </row>
    <row r="27">
      <c r="A27" s="3" t="inlineStr">
        <is>
          <t>Derivative [Line Items]</t>
        </is>
      </c>
      <c r="B27" s="4" t="inlineStr">
        <is>
          <t xml:space="preserve"> </t>
        </is>
      </c>
    </row>
    <row r="28">
      <c r="A28" s="4" t="inlineStr">
        <is>
          <t>MMBtu per Day | MMBTU</t>
        </is>
      </c>
      <c r="B28" s="5" t="n">
        <v>500</v>
      </c>
    </row>
    <row r="29">
      <c r="A29" s="4" t="inlineStr">
        <is>
          <t>Weighted Average Price | $ / MMBTU</t>
        </is>
      </c>
      <c r="B29" s="9" t="n">
        <v>3.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Oil and Gas Two-way Commodity Collar Contracts (Details) - Oil and Gas Two-way Commodity Collar Contracts [Member]</t>
        </is>
      </c>
      <c r="B1" s="2" t="inlineStr">
        <is>
          <t>Jun. 30, 2022 MMBTU $ / MMBTU $ / bbl bbl</t>
        </is>
      </c>
    </row>
    <row r="2">
      <c r="A2" s="4" t="inlineStr">
        <is>
          <t>Oil (NYMEX WTI) Remaining Term From January 2025 to June 2025 [Member]</t>
        </is>
      </c>
      <c r="B2" s="4" t="inlineStr">
        <is>
          <t xml:space="preserve"> </t>
        </is>
      </c>
    </row>
    <row r="3">
      <c r="A3" s="3" t="inlineStr">
        <is>
          <t>Derivative [Line Items]</t>
        </is>
      </c>
      <c r="B3" s="4" t="inlineStr">
        <is>
          <t xml:space="preserve"> </t>
        </is>
      </c>
    </row>
    <row r="4">
      <c r="A4" s="4" t="inlineStr">
        <is>
          <t>Bbl per Day | bbl</t>
        </is>
      </c>
      <c r="B4" s="5" t="n">
        <v>2000</v>
      </c>
    </row>
    <row r="5">
      <c r="A5" s="4" t="inlineStr">
        <is>
          <t>Weighted Average Floor Price per Bbl | $ / bbl</t>
        </is>
      </c>
      <c r="B5" s="5" t="n">
        <v>60</v>
      </c>
    </row>
    <row r="6">
      <c r="A6" s="4" t="inlineStr">
        <is>
          <t>Weighted Average Ceiling Price per Bbl | $ / bbl</t>
        </is>
      </c>
      <c r="B6" s="9" t="n">
        <v>93.2</v>
      </c>
    </row>
    <row r="7">
      <c r="A7" s="4" t="inlineStr">
        <is>
          <t>Gas (NYMEX Henry Hub) Remaining Term From July 2022 to December 2022 [Member]</t>
        </is>
      </c>
      <c r="B7" s="4" t="inlineStr">
        <is>
          <t xml:space="preserve"> </t>
        </is>
      </c>
    </row>
    <row r="8">
      <c r="A8" s="3" t="inlineStr">
        <is>
          <t>Derivative [Line Items]</t>
        </is>
      </c>
      <c r="B8" s="4" t="inlineStr">
        <is>
          <t xml:space="preserve"> </t>
        </is>
      </c>
    </row>
    <row r="9">
      <c r="A9" s="4" t="inlineStr">
        <is>
          <t>MMBtu per Day | MMBTU</t>
        </is>
      </c>
      <c r="B9" s="5" t="n">
        <v>6000</v>
      </c>
    </row>
    <row r="10">
      <c r="A10" s="4" t="inlineStr">
        <is>
          <t>Weighted Average Floor Price per Bbl</t>
        </is>
      </c>
      <c r="B10" s="5" t="n">
        <v>6</v>
      </c>
    </row>
    <row r="11">
      <c r="A11" s="4" t="inlineStr">
        <is>
          <t>Weighted Average Ceiling Price per Bbl</t>
        </is>
      </c>
      <c r="B11" s="9" t="n">
        <v>9.69</v>
      </c>
    </row>
    <row r="12">
      <c r="A12" s="4" t="inlineStr">
        <is>
          <t>Gas (NYMEX Henry Hub) Remaining Term From January 2023 to December 2023 [Member]</t>
        </is>
      </c>
      <c r="B12" s="4" t="inlineStr">
        <is>
          <t xml:space="preserve"> </t>
        </is>
      </c>
    </row>
    <row r="13">
      <c r="A13" s="3" t="inlineStr">
        <is>
          <t>Derivative [Line Items]</t>
        </is>
      </c>
      <c r="B13" s="4" t="inlineStr">
        <is>
          <t xml:space="preserve"> </t>
        </is>
      </c>
    </row>
    <row r="14">
      <c r="A14" s="4" t="inlineStr">
        <is>
          <t>MMBtu per Day | MMBTU</t>
        </is>
      </c>
      <c r="B14" s="5" t="n">
        <v>8500</v>
      </c>
    </row>
    <row r="15">
      <c r="A15" s="4" t="inlineStr">
        <is>
          <t>Weighted Average Floor Price per Bbl</t>
        </is>
      </c>
      <c r="B15" s="9" t="n">
        <v>4.82</v>
      </c>
    </row>
    <row r="16">
      <c r="A16" s="4" t="inlineStr">
        <is>
          <t>Weighted Average Ceiling Price per Bbl</t>
        </is>
      </c>
      <c r="B16" s="9" t="n">
        <v>7.93</v>
      </c>
    </row>
    <row r="17">
      <c r="A17" s="4" t="inlineStr">
        <is>
          <t>Gas (NYMEX Henry Hub) Remaining Term From January 2024 to December 2024 [Member]</t>
        </is>
      </c>
      <c r="B17" s="4" t="inlineStr">
        <is>
          <t xml:space="preserve"> </t>
        </is>
      </c>
    </row>
    <row r="18">
      <c r="A18" s="3" t="inlineStr">
        <is>
          <t>Derivative [Line Items]</t>
        </is>
      </c>
      <c r="B18" s="4" t="inlineStr">
        <is>
          <t xml:space="preserve"> </t>
        </is>
      </c>
    </row>
    <row r="19">
      <c r="A19" s="4" t="inlineStr">
        <is>
          <t>MMBtu per Day | MMBTU</t>
        </is>
      </c>
      <c r="B19" s="5" t="n">
        <v>11400</v>
      </c>
    </row>
    <row r="20">
      <c r="A20" s="4" t="inlineStr">
        <is>
          <t>Weighted Average Floor Price per Bbl</t>
        </is>
      </c>
      <c r="B20" s="5" t="n">
        <v>4</v>
      </c>
    </row>
    <row r="21">
      <c r="A21" s="4" t="inlineStr">
        <is>
          <t>Weighted Average Ceiling Price per Bbl</t>
        </is>
      </c>
      <c r="B21" s="9" t="n">
        <v>7.24</v>
      </c>
    </row>
    <row r="22">
      <c r="A22" s="4" t="inlineStr">
        <is>
          <t>Gas (NYMEX Henry Hub) Remaining Term From January 2025 to June 2025 [Member]</t>
        </is>
      </c>
      <c r="B22" s="4" t="inlineStr">
        <is>
          <t xml:space="preserve"> </t>
        </is>
      </c>
    </row>
    <row r="23">
      <c r="A23" s="3" t="inlineStr">
        <is>
          <t>Derivative [Line Items]</t>
        </is>
      </c>
      <c r="B23" s="4" t="inlineStr">
        <is>
          <t xml:space="preserve"> </t>
        </is>
      </c>
    </row>
    <row r="24">
      <c r="A24" s="4" t="inlineStr">
        <is>
          <t>MMBtu per Day | MMBTU</t>
        </is>
      </c>
      <c r="B24" s="5" t="n">
        <v>11600</v>
      </c>
    </row>
    <row r="25">
      <c r="A25" s="4" t="inlineStr">
        <is>
          <t>Weighted Average Floor Price per Bbl</t>
        </is>
      </c>
      <c r="B25" s="9" t="n">
        <v>3.31</v>
      </c>
    </row>
    <row r="26">
      <c r="A26" s="4" t="inlineStr">
        <is>
          <t>Weighted Average Ceiling Price per Bbl</t>
        </is>
      </c>
      <c r="B26" s="9" t="n">
        <v>10.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Derivative Instruments (Details) $ in Thousands</t>
        </is>
      </c>
      <c r="B1" s="2" t="inlineStr">
        <is>
          <t>Jun. 30, 2022 USD ($)</t>
        </is>
      </c>
    </row>
    <row r="2">
      <c r="A2" s="3" t="inlineStr">
        <is>
          <t>Derivative [Line Items]</t>
        </is>
      </c>
      <c r="B2" s="4" t="inlineStr">
        <is>
          <t xml:space="preserve"> </t>
        </is>
      </c>
    </row>
    <row r="3">
      <c r="A3" s="4" t="inlineStr">
        <is>
          <t>Derivative asset</t>
        </is>
      </c>
      <c r="B3" s="6" t="n">
        <v>7099</v>
      </c>
    </row>
    <row r="4">
      <c r="A4" s="4" t="inlineStr">
        <is>
          <t>Derivatives Not Designated as Hedges [Member]</t>
        </is>
      </c>
      <c r="B4" s="4" t="inlineStr">
        <is>
          <t xml:space="preserve"> </t>
        </is>
      </c>
    </row>
    <row r="5">
      <c r="A5" s="3" t="inlineStr">
        <is>
          <t>Derivative [Line Items]</t>
        </is>
      </c>
      <c r="B5" s="4" t="inlineStr">
        <is>
          <t xml:space="preserve"> </t>
        </is>
      </c>
    </row>
    <row r="6">
      <c r="A6" s="4" t="inlineStr">
        <is>
          <t>Derivative asset</t>
        </is>
      </c>
      <c r="B6" s="5" t="n">
        <v>19316</v>
      </c>
    </row>
    <row r="7">
      <c r="A7" s="4" t="inlineStr">
        <is>
          <t>Net derivatives</t>
        </is>
      </c>
      <c r="B7" s="5" t="n">
        <v>19316</v>
      </c>
    </row>
    <row r="8">
      <c r="A8" s="4" t="inlineStr">
        <is>
          <t>Derivatives Not Designated as Hedges [Member] | Commodity Contracts [Member] | Current Assets [Member]</t>
        </is>
      </c>
      <c r="B8" s="4" t="inlineStr">
        <is>
          <t xml:space="preserve"> </t>
        </is>
      </c>
    </row>
    <row r="9">
      <c r="A9" s="3" t="inlineStr">
        <is>
          <t>Derivative [Line Items]</t>
        </is>
      </c>
      <c r="B9" s="4" t="inlineStr">
        <is>
          <t xml:space="preserve"> </t>
        </is>
      </c>
    </row>
    <row r="10">
      <c r="A10" s="4" t="inlineStr">
        <is>
          <t>Derivative asset</t>
        </is>
      </c>
      <c r="B10" s="5" t="n">
        <v>7099</v>
      </c>
    </row>
    <row r="11">
      <c r="A11" s="4" t="inlineStr">
        <is>
          <t>Derivatives Not Designated as Hedges [Member] | Commodity Contracts [Member] | Long-term Assets [Member]</t>
        </is>
      </c>
      <c r="B11" s="4" t="inlineStr">
        <is>
          <t xml:space="preserve"> </t>
        </is>
      </c>
    </row>
    <row r="12">
      <c r="A12" s="3" t="inlineStr">
        <is>
          <t>Derivative [Line Items]</t>
        </is>
      </c>
      <c r="B12" s="4" t="inlineStr">
        <is>
          <t xml:space="preserve"> </t>
        </is>
      </c>
    </row>
    <row r="13">
      <c r="A13" s="4" t="inlineStr">
        <is>
          <t>Derivative asset</t>
        </is>
      </c>
      <c r="B13" s="6" t="n">
        <v>122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Gross Fair Values of Recognized Derivative Assets and Liabilities, Amounts Offset Under Master Netting Arrangements With Counterparties and Resulting Net Amounts (Details) $ in Thousands</t>
        </is>
      </c>
      <c r="B1" s="2" t="inlineStr">
        <is>
          <t>Jun. 30, 2022 USD ($)</t>
        </is>
      </c>
    </row>
    <row r="2">
      <c r="A2" s="3" t="inlineStr">
        <is>
          <t>Derivative [Line Items]</t>
        </is>
      </c>
      <c r="B2" s="4" t="inlineStr">
        <is>
          <t xml:space="preserve"> </t>
        </is>
      </c>
    </row>
    <row r="3">
      <c r="A3" s="4" t="inlineStr">
        <is>
          <t>Commodity derivative assets, Net Fair Value</t>
        </is>
      </c>
      <c r="B3" s="6" t="n">
        <v>7099</v>
      </c>
    </row>
    <row r="4">
      <c r="A4" s="4" t="inlineStr">
        <is>
          <t>Commodity Derivative Assets [Member]</t>
        </is>
      </c>
      <c r="B4" s="4" t="inlineStr">
        <is>
          <t xml:space="preserve"> </t>
        </is>
      </c>
    </row>
    <row r="5">
      <c r="A5" s="3" t="inlineStr">
        <is>
          <t>Derivative [Line Items]</t>
        </is>
      </c>
      <c r="B5" s="4" t="inlineStr">
        <is>
          <t xml:space="preserve"> </t>
        </is>
      </c>
    </row>
    <row r="6">
      <c r="A6" s="4" t="inlineStr">
        <is>
          <t>Commodity derivative assets, Gross Fair Value</t>
        </is>
      </c>
      <c r="B6" s="5" t="n">
        <v>27093</v>
      </c>
    </row>
    <row r="7">
      <c r="A7" s="4" t="inlineStr">
        <is>
          <t>Commodity derivative assets, Gross Amounts Offset</t>
        </is>
      </c>
      <c r="B7" s="5" t="n">
        <v>-7777</v>
      </c>
    </row>
    <row r="8">
      <c r="A8" s="4" t="inlineStr">
        <is>
          <t>Commodity derivative assets, Net Fair Value</t>
        </is>
      </c>
      <c r="B8" s="5" t="n">
        <v>19316</v>
      </c>
    </row>
    <row r="9">
      <c r="A9" s="4" t="inlineStr">
        <is>
          <t>Commodity Derivative Liabilities [Member]</t>
        </is>
      </c>
      <c r="B9" s="4" t="inlineStr">
        <is>
          <t xml:space="preserve"> </t>
        </is>
      </c>
    </row>
    <row r="10">
      <c r="A10" s="3" t="inlineStr">
        <is>
          <t>Derivative [Line Items]</t>
        </is>
      </c>
      <c r="B10" s="4" t="inlineStr">
        <is>
          <t xml:space="preserve"> </t>
        </is>
      </c>
    </row>
    <row r="11">
      <c r="A11" s="4" t="inlineStr">
        <is>
          <t>Commodity derivative liabilities, Gross Fair Value</t>
        </is>
      </c>
      <c r="B11" s="5" t="n">
        <v>-7777</v>
      </c>
    </row>
    <row r="12">
      <c r="A12" s="4" t="inlineStr">
        <is>
          <t>Commodity derivative liabilities, Gross Amounts Offset</t>
        </is>
      </c>
      <c r="B12" s="6" t="n">
        <v>77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Summary of Derivative Gains and Losses (Details) - USD ($) $ in Thousands</t>
        </is>
      </c>
      <c r="B1" s="2" t="inlineStr">
        <is>
          <t>3 Months Ended</t>
        </is>
      </c>
      <c r="C1" s="2" t="inlineStr">
        <is>
          <t>6 Months Ended</t>
        </is>
      </c>
    </row>
    <row r="2">
      <c r="B2" s="2" t="inlineStr">
        <is>
          <t>Jun. 30, 2022</t>
        </is>
      </c>
      <c r="C2" s="2" t="inlineStr">
        <is>
          <t>Jun. 30, 2022</t>
        </is>
      </c>
    </row>
    <row r="3">
      <c r="A3" s="3" t="inlineStr">
        <is>
          <t>Derivative [Line Items]</t>
        </is>
      </c>
      <c r="B3" s="4" t="inlineStr">
        <is>
          <t xml:space="preserve"> </t>
        </is>
      </c>
      <c r="C3" s="4" t="inlineStr">
        <is>
          <t xml:space="preserve"> </t>
        </is>
      </c>
    </row>
    <row r="4">
      <c r="A4" s="4" t="inlineStr">
        <is>
          <t>Commodity derivative gain</t>
        </is>
      </c>
      <c r="B4" s="4" t="inlineStr">
        <is>
          <t xml:space="preserve"> </t>
        </is>
      </c>
      <c r="C4" s="6" t="n">
        <v>18895</v>
      </c>
    </row>
    <row r="5">
      <c r="A5" s="4" t="inlineStr">
        <is>
          <t>Other Expens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mmodity derivative gain</t>
        </is>
      </c>
      <c r="B7" s="6" t="n">
        <v>20010</v>
      </c>
      <c r="C7" s="6" t="n">
        <v>188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Measuremen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of unproved proper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257</v>
      </c>
      <c r="C4" s="6" t="n">
        <v>20</v>
      </c>
      <c r="D4" s="6" t="n">
        <v>2645</v>
      </c>
      <c r="E4" s="6" t="n">
        <v>90</v>
      </c>
    </row>
    <row r="5">
      <c r="A5" s="4" t="inlineStr">
        <is>
          <t>Federal statutory tax rate</t>
        </is>
      </c>
      <c r="B5" s="11" t="n">
        <v>0.21</v>
      </c>
      <c r="C5" s="4" t="inlineStr">
        <is>
          <t xml:space="preserve"> </t>
        </is>
      </c>
      <c r="D5" s="11" t="n">
        <v>0.21</v>
      </c>
      <c r="E5" s="4" t="inlineStr">
        <is>
          <t xml:space="preserve"> </t>
        </is>
      </c>
    </row>
    <row r="6">
      <c r="A6" s="4" t="inlineStr">
        <is>
          <t>Effective tax rate</t>
        </is>
      </c>
      <c r="B6" s="11" t="n">
        <v>0.03</v>
      </c>
      <c r="C6" s="4" t="inlineStr">
        <is>
          <t xml:space="preserve"> </t>
        </is>
      </c>
      <c r="D6" s="10" t="n">
        <v>0.023</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itio Royalties Corp. (together with its wholly owned subsidiaries, the “Company” or “Sitio”) was incorporated in Delaware. The Company is focused on large-scale consolidation of high-quality oil and gas mineral and royalty interests across premium basins. The Company’s portfolio is comprised of mineral and royalty interests in the Permian Basin in West Texas and southeastern New Mexico, the Eagle Ford Shale in South Texas, and the Appalachian Basin in Pennsylvania, Ohio and West Virginia. Merger Transaction On June 7, 2022 (the “Closing Date”), the Company, consummated the previously announced merger transactions contemplated by the Agreement and Plan of Merger, dated as of January 11, 2022 (the “Merger Agreement”), by and among the Company, Sitio Royalties Operating Partnership, LP, a Delaware limited partnership (formerly known as Falcon Minerals Operating Partnership, LP) (“Sitio OpCo”), Ferrari Merger Sub A LLC, a Delaware limited liability company (“Merger Sub”), and DPM HoldCo, LLC, a Delaware limited liability company (“Desert Peak”), pursuant to which Merger Sub merged with and into Desert Peak (the “Merger”), with Desert Peak continuing as the surviving entity in the Merger as a wholly owned subsidiary of Sitio OpCo. Prior to the effective time of the Merger (the “Merger Effective Time”), on June 3, 2022, the Company filed with the Secretary of State of the State of Delaware the Third Amended and Restated Certificate of Incorporation to effect the previously announced four-to- one reverse stock split (the “Reverse Stock Split”) for all of the Company’s issued and outstanding shares of common stock and outstanding equity awards. As a result of the Reverse Stock Split, every four shares of the Company’s issued and outstanding Class C Common Stock, par value $0.0001 per share (“Class C Common Stock”), were automatically converted into one share of Class C Common Stock, without any change in the par value per share , and every four shares of the Company’s Class A Common Stock, par value $0.0001 per share (“Class A Common Stock” and, together with the Class C Common Stock, the “Common Stock”) were automatically converted into one share of Class A Common Stock, without any change in the par value per share. No fractional shares were outstanding following the Reverse Stock Split. In lieu of any fractional share, any holder of Class C Common Stock who would have otherwise received less than one share of Class C Common Stock received cash equal to the fair value of such holder’s fractional share as determined by the Board. In lieu of any fractional share of Class A Common Stock, the transfer agent for the Class A Common Stock, as exchange agent, aggregated and sold all fractional interests and paid to stockholders that would have been entitled to such fractional shares their pro rata share of the net proceeds derived from the sale of such fractional interests. Additionally, as a result of the Reverse Stock Split, the Company’s outstanding warrants (the “Warrants”) were adjusted such that four whole Warrants became exercisable for one share of Class A Common Stock at an exercise price of $ 44.84 per share of Class A Common Stock. The Class A Common Stock began trading on a split-adjusted ba sis on the Nasdaq Capital Market LLC (“Nasdaq”) at the start of trading on June 6, 2022. Pursuant to the terms of the Merger Agreement, at the Merger Effective Time and following effectiveness of the Reverse Stock Split, the limited liability company interests in Desert Peak issued and outstanding immediately prior to the Merger Effective Time were converted into the right to receive an aggregate of (a) 61,905,339 shares of Class C Common Stock and (b) 61,905,339 common units representing limited partner interests in Sitio OpCo (the “Sitio OpCo Partnership Units”) (the total amount under clauses (a) and (b), the “Merger Consideration”). The Company’s stockholders immediately prior to the closing of the Merger continued to hold their shares of Class A Common Stock immediately after the closing of the Merger, subject to the Reverse Stock Split. As a result of the Merger, immediately following the Closing, (a) Chambers DPM HoldCo, LLC, a Delaware limited liability company (“Chambers”), and KMF DPM HoldCo, LLC, a Delaware limited liability company (“KMF” and, together with Chambers, “Kimmeridge”), together own approximately 43.5 % of the issued and outstanding Common Stock, (b) Source Energy Leasehold, LP, a Delaware limited partnership (“Source”), and Permian Mineral Acquisitions, LP, a Delaware limited partnership (“Permian” and, together with Source, the “Source Stockholders”), together own approximately 15.4 % of the issued and outstanding Common Stock, (c) Rock Ridge Royalty Company, LLC, a Delaware limited liability company (“Rock Ridge”), and Royal Resources L.P., a Delaware limited partnership (“Royal Resources” and, together with Rock Ridge, “Blackstone”), together own approximately 25.0 % of the issued and outstanding Common Stock and (d) the Company’s remaining stockholders own approximately 16.1 % of the issued and outstanding Common Stock. Following the Merger and the Reverse Stock Split, there were 12,088,546 shares of Class A Common Stock outstanding, 71,752,285 shares of Class C Common Stock outstanding and 5,312,499 shares of Class A Common Stock issuable upon exercise of outstanding Warrants. There was no change to the number of authorized shares of Common Stock. Shortly prior to the Closing Date, the Company changed its name from “Falcon Minerals Corporation” to “Sitio Royalties Corp.” Basis of Presentation These unaudited condensed consolidated financial statements have been prepared pursuant to the rules and regulations of the SEC applicable to interim financial information. These unaudited condensed consolidated financial statements have been prepared in accordance with GAAP for interim financial information. Accordingly, the accompanying unaudited interim financial statements should be read in conjunction with our audited financial statements and notes thereto for the years ended December 31, 2021, 2020, and 2019 of the Predecessor in the Current Report on Form 8-K filed with the SEC on June 10, 2022. In the opinion of management, these unaudited condensed consolidated financial statements include all adjustments (consisting of normal and recurring accruals) considered necessary to present fairly the Company’s financial position as of June 30, 2022 and December 31, 2021, its results of operations for the three and six months ended June 30, 2022 and 2021 and cash flows for the six months ended June 30, 2022 and 2021 . The results of operations for the three and six months ended June 30, 2022 are not necessarily indicative of the results to be expected for the entire fiscal year ending December 31, 2022. The company operates in one segment: oil and gas exploration and production. The Company has no items of other comprehensive income or loss; therefore, its net income or loss is equal to its comprehensive income or loss. Certain prior period amounts have been reclassified to conform to the current period presentation. Prior to the closing of the Merger, the Company’s financial statements that were filed with the SEC were derived Except as otherwise indicated or required by the context, all references in this quarterly report to the “Company,” “Sitio,” “we,” “us,” “our” or similar terms refer to (i) for periods prior to the closing of the Merger, Desert Peak and its subsidiaries and (ii) for periods subsequent to the closing of the Merger, Sitio Royalties Corp. and its subsidiaries, including Desert Peak. All references in this offering memorandum to “Falcon” refer to Sitio Royalties Corp. and its subsidiaries for periods prior to the Merger. JOBS Act The Company is an “emerging growth company” (“EGC”) as defined by the JOBS Act. The JOBS Act provides that an emerging growth company can take advantage of the extended transition period provided in Section 13(a) of the Exchange Act for complying with new or revised accounting standards. Thus, an EGC can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Commitments (Details)) $ in Thousands</t>
        </is>
      </c>
      <c r="B1" s="2" t="inlineStr">
        <is>
          <t>Jun. 30, 2022 USD ($)</t>
        </is>
      </c>
    </row>
    <row r="2">
      <c r="A2" s="3" t="inlineStr">
        <is>
          <t>Leases [Abstract]</t>
        </is>
      </c>
      <c r="B2" s="4" t="inlineStr">
        <is>
          <t xml:space="preserve"> </t>
        </is>
      </c>
    </row>
    <row r="3">
      <c r="A3" s="4" t="inlineStr">
        <is>
          <t>Remainder of 2022</t>
        </is>
      </c>
      <c r="B3" s="6" t="n">
        <v>364</v>
      </c>
    </row>
    <row r="4">
      <c r="A4" s="4" t="inlineStr">
        <is>
          <t>2023</t>
        </is>
      </c>
      <c r="B4" s="5" t="n">
        <v>741</v>
      </c>
    </row>
    <row r="5">
      <c r="A5" s="4" t="inlineStr">
        <is>
          <t>2024</t>
        </is>
      </c>
      <c r="B5" s="5" t="n">
        <v>758</v>
      </c>
    </row>
    <row r="6">
      <c r="A6" s="4" t="inlineStr">
        <is>
          <t>2025</t>
        </is>
      </c>
      <c r="B6" s="5" t="n">
        <v>653</v>
      </c>
    </row>
    <row r="7">
      <c r="A7" s="4" t="inlineStr">
        <is>
          <t>2026</t>
        </is>
      </c>
      <c r="B7" s="5" t="n">
        <v>643</v>
      </c>
    </row>
    <row r="8">
      <c r="A8" s="4" t="inlineStr">
        <is>
          <t>2027</t>
        </is>
      </c>
      <c r="B8" s="5" t="n">
        <v>658</v>
      </c>
    </row>
    <row r="9">
      <c r="A9" s="4" t="inlineStr">
        <is>
          <t>Thereafter</t>
        </is>
      </c>
      <c r="B9" s="5" t="n">
        <v>875</v>
      </c>
    </row>
    <row r="10">
      <c r="A10" s="4" t="inlineStr">
        <is>
          <t>Total</t>
        </is>
      </c>
      <c r="B10" s="6" t="n">
        <v>46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 USD ($)</t>
        </is>
      </c>
      <c r="C1" s="2" t="inlineStr">
        <is>
          <t>1 Months Ended</t>
        </is>
      </c>
      <c r="D1" s="2" t="inlineStr">
        <is>
          <t>3 Months Ended</t>
        </is>
      </c>
      <c r="F1" s="2" t="inlineStr">
        <is>
          <t>6 Months Ended</t>
        </is>
      </c>
    </row>
    <row r="2">
      <c r="B2" s="2" t="inlineStr">
        <is>
          <t>Jun. 30, 2021</t>
        </is>
      </c>
      <c r="C2" s="2" t="inlineStr">
        <is>
          <t>Jun. 30, 2021</t>
        </is>
      </c>
      <c r="D2" s="2" t="inlineStr">
        <is>
          <t>Jun. 30, 2022</t>
        </is>
      </c>
      <c r="E2" s="2" t="inlineStr">
        <is>
          <t>Jun. 30, 2021</t>
        </is>
      </c>
      <c r="F2" s="2" t="inlineStr">
        <is>
          <t>Jun. 30, 2022</t>
        </is>
      </c>
      <c r="G2" s="2" t="inlineStr">
        <is>
          <t>Jun. 30, 2021</t>
        </is>
      </c>
      <c r="H2" s="2" t="inlineStr">
        <is>
          <t>Dec. 31, 2021</t>
        </is>
      </c>
      <c r="I2" s="2" t="inlineStr">
        <is>
          <t>Oct. 31, 2020</t>
        </is>
      </c>
    </row>
    <row r="3">
      <c r="A3" s="4" t="inlineStr">
        <is>
          <t>Chambers Mineral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quisition percentage</t>
        </is>
      </c>
      <c r="B5" s="11" t="n">
        <v>0.84</v>
      </c>
      <c r="C5" s="11" t="n">
        <v>0.84</v>
      </c>
      <c r="D5" s="4" t="inlineStr">
        <is>
          <t xml:space="preserve"> </t>
        </is>
      </c>
      <c r="E5" s="11" t="n">
        <v>0.84</v>
      </c>
      <c r="F5" s="4" t="inlineStr">
        <is>
          <t xml:space="preserve"> </t>
        </is>
      </c>
      <c r="G5" s="11" t="n">
        <v>0.84</v>
      </c>
      <c r="H5" s="4" t="inlineStr">
        <is>
          <t xml:space="preserve"> </t>
        </is>
      </c>
      <c r="I5" s="11" t="n">
        <v>0.84</v>
      </c>
    </row>
    <row r="6">
      <c r="A6" s="4" t="inlineStr">
        <is>
          <t>Business acquisition net book value from sale of assets</t>
        </is>
      </c>
      <c r="B6" s="6" t="n">
        <v>60600000</v>
      </c>
      <c r="C6" s="6" t="n">
        <v>60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cess of fair value of properties above net book value</t>
        </is>
      </c>
      <c r="B7" s="5" t="n">
        <v>37500000</v>
      </c>
      <c r="C7" s="4" t="inlineStr">
        <is>
          <t xml:space="preserve"> </t>
        </is>
      </c>
      <c r="D7" s="4" t="inlineStr">
        <is>
          <t xml:space="preserve"> </t>
        </is>
      </c>
      <c r="E7" s="4" t="inlineStr">
        <is>
          <t xml:space="preserve"> </t>
        </is>
      </c>
      <c r="F7" s="4" t="inlineStr">
        <is>
          <t xml:space="preserve"> </t>
        </is>
      </c>
      <c r="G7" s="6" t="n">
        <v>37500000</v>
      </c>
      <c r="H7" s="4" t="inlineStr">
        <is>
          <t xml:space="preserve"> </t>
        </is>
      </c>
      <c r="I7" s="4" t="inlineStr">
        <is>
          <t xml:space="preserve"> </t>
        </is>
      </c>
    </row>
    <row r="8">
      <c r="A8" s="4" t="inlineStr">
        <is>
          <t>Unproved Oil And Gas Property [Member] | Chambers Mineral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net book value from sale of assets</t>
        </is>
      </c>
      <c r="B10" s="5" t="n">
        <v>45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ed Oil And Gas Property [Member] | Chambers Mineral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net book value from sale of assets</t>
        </is>
      </c>
      <c r="B13" s="6" t="n">
        <v>15300000</v>
      </c>
      <c r="C13" s="4" t="inlineStr">
        <is>
          <t xml:space="preserve"> </t>
        </is>
      </c>
      <c r="D13" s="4" t="inlineStr">
        <is>
          <t xml:space="preserve"> </t>
        </is>
      </c>
      <c r="E13" s="4" t="inlineStr">
        <is>
          <t xml:space="preserve"> </t>
        </is>
      </c>
      <c r="F13" s="4" t="inlineStr">
        <is>
          <t xml:space="preserve"> </t>
        </is>
      </c>
      <c r="G13" s="5" t="n">
        <v>15300000</v>
      </c>
      <c r="H13" s="4" t="inlineStr">
        <is>
          <t xml:space="preserve"> </t>
        </is>
      </c>
      <c r="I13" s="4" t="inlineStr">
        <is>
          <t xml:space="preserve"> </t>
        </is>
      </c>
    </row>
    <row r="14">
      <c r="A14" s="4" t="inlineStr">
        <is>
          <t>Kimmeridge [Member] | Chambers Mineral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y interes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2</v>
      </c>
    </row>
    <row r="17">
      <c r="A17" s="4" t="inlineStr">
        <is>
          <t>Kimmeridge Operation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and and administrative service charges</t>
        </is>
      </c>
      <c r="B19" s="4" t="inlineStr">
        <is>
          <t xml:space="preserve"> </t>
        </is>
      </c>
      <c r="C19" s="4" t="inlineStr">
        <is>
          <t xml:space="preserve"> </t>
        </is>
      </c>
      <c r="D19" s="6" t="n">
        <v>25000</v>
      </c>
      <c r="E19" s="6" t="n">
        <v>1200000</v>
      </c>
      <c r="F19" s="6" t="n">
        <v>105000</v>
      </c>
      <c r="G19" s="5" t="n">
        <v>2400000</v>
      </c>
      <c r="H19" s="4" t="inlineStr">
        <is>
          <t xml:space="preserve"> </t>
        </is>
      </c>
      <c r="I19" s="4" t="inlineStr">
        <is>
          <t xml:space="preserve"> </t>
        </is>
      </c>
    </row>
    <row r="20">
      <c r="A20" s="4" t="inlineStr">
        <is>
          <t>Due to related parties</t>
        </is>
      </c>
      <c r="B20" s="4" t="inlineStr">
        <is>
          <t xml:space="preserve"> </t>
        </is>
      </c>
      <c r="C20" s="4" t="inlineStr">
        <is>
          <t xml:space="preserve"> </t>
        </is>
      </c>
      <c r="D20" s="5" t="n">
        <v>0</v>
      </c>
      <c r="E20" s="4" t="inlineStr">
        <is>
          <t xml:space="preserve"> </t>
        </is>
      </c>
      <c r="F20" s="5" t="n">
        <v>0</v>
      </c>
      <c r="G20" s="4" t="inlineStr">
        <is>
          <t xml:space="preserve"> </t>
        </is>
      </c>
      <c r="H20" s="4" t="inlineStr">
        <is>
          <t xml:space="preserve"> </t>
        </is>
      </c>
      <c r="I20" s="4" t="inlineStr">
        <is>
          <t xml:space="preserve"> </t>
        </is>
      </c>
    </row>
    <row r="21">
      <c r="A21" s="4" t="inlineStr">
        <is>
          <t>Kimmeridge Energy Management Compan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nagement fees</t>
        </is>
      </c>
      <c r="B23" s="4" t="inlineStr">
        <is>
          <t xml:space="preserve"> </t>
        </is>
      </c>
      <c r="C23" s="4" t="inlineStr">
        <is>
          <t xml:space="preserve"> </t>
        </is>
      </c>
      <c r="D23" s="5" t="n">
        <v>1400000</v>
      </c>
      <c r="E23" s="6" t="n">
        <v>1900000</v>
      </c>
      <c r="F23" s="5" t="n">
        <v>3200000</v>
      </c>
      <c r="G23" s="6" t="n">
        <v>3700000</v>
      </c>
      <c r="H23" s="4" t="inlineStr">
        <is>
          <t xml:space="preserve"> </t>
        </is>
      </c>
      <c r="I23" s="4" t="inlineStr">
        <is>
          <t xml:space="preserve"> </t>
        </is>
      </c>
    </row>
    <row r="24">
      <c r="A24" s="4" t="inlineStr">
        <is>
          <t>Due to related parties</t>
        </is>
      </c>
      <c r="B24" s="4" t="inlineStr">
        <is>
          <t xml:space="preserve"> </t>
        </is>
      </c>
      <c r="C24" s="4" t="inlineStr">
        <is>
          <t xml:space="preserve"> </t>
        </is>
      </c>
      <c r="D24" s="6" t="n">
        <v>0</v>
      </c>
      <c r="E24" s="4" t="inlineStr">
        <is>
          <t xml:space="preserve"> </t>
        </is>
      </c>
      <c r="F24" s="6" t="n">
        <v>0</v>
      </c>
      <c r="G24" s="4" t="inlineStr">
        <is>
          <t xml:space="preserve"> </t>
        </is>
      </c>
      <c r="H24" s="6" t="n">
        <v>142000</v>
      </c>
      <c r="I24"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8" customWidth="1" min="2" max="2"/>
    <col width="80" customWidth="1" min="3" max="3"/>
    <col width="25" customWidth="1" min="4" max="4"/>
    <col width="22" customWidth="1" min="5" max="5"/>
    <col width="22" customWidth="1" min="6" max="6"/>
    <col width="22" customWidth="1" min="7" max="7"/>
  </cols>
  <sheetData>
    <row r="1">
      <c r="A1" s="1" t="inlineStr">
        <is>
          <t>Subsequent Events (Details)</t>
        </is>
      </c>
      <c r="C1" s="2" t="inlineStr">
        <is>
          <t>6 Months Ended</t>
        </is>
      </c>
    </row>
    <row r="2">
      <c r="B2" s="2" t="inlineStr">
        <is>
          <t>Jul. 26, 2022 USD ($) NetRoyaltyAcres</t>
        </is>
      </c>
      <c r="C2" s="2" t="inlineStr">
        <is>
          <t>Jun. 30, 2022 USD ($)</t>
        </is>
      </c>
      <c r="D2" s="2" t="inlineStr">
        <is>
          <t>Aug. 08, 2022 $ / shares</t>
        </is>
      </c>
      <c r="E2" s="2" t="inlineStr">
        <is>
          <t>Jul. 08, 2022 USD ($)</t>
        </is>
      </c>
      <c r="F2" s="2" t="inlineStr">
        <is>
          <t>Jun. 24, 2022 USD ($)</t>
        </is>
      </c>
      <c r="G2" s="2" t="inlineStr">
        <is>
          <t>Dec. 31, 2021 USD ($)</t>
        </is>
      </c>
    </row>
    <row r="3">
      <c r="A3" s="4" t="inlineStr">
        <is>
          <t>Moment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osit</t>
        </is>
      </c>
      <c r="B5" s="4" t="inlineStr">
        <is>
          <t xml:space="preserve"> </t>
        </is>
      </c>
      <c r="C5" s="6" t="n">
        <v>22400000</v>
      </c>
      <c r="D5" s="4" t="inlineStr">
        <is>
          <t xml:space="preserve"> </t>
        </is>
      </c>
      <c r="E5" s="4" t="inlineStr">
        <is>
          <t xml:space="preserve"> </t>
        </is>
      </c>
      <c r="F5" s="4" t="inlineStr">
        <is>
          <t xml:space="preserve"> </t>
        </is>
      </c>
      <c r="G5" s="4" t="inlineStr">
        <is>
          <t xml:space="preserve"> </t>
        </is>
      </c>
    </row>
    <row r="6">
      <c r="A6" s="4" t="inlineStr">
        <is>
          <t>Bridge Loan Facility [Member] | 364-Day Bridge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mmitments</t>
        </is>
      </c>
      <c r="B8" s="4" t="inlineStr">
        <is>
          <t xml:space="preserve"> </t>
        </is>
      </c>
      <c r="C8" s="5" t="n">
        <v>250000000</v>
      </c>
      <c r="D8" s="4" t="inlineStr">
        <is>
          <t xml:space="preserve"> </t>
        </is>
      </c>
      <c r="E8" s="4" t="inlineStr">
        <is>
          <t xml:space="preserve"> </t>
        </is>
      </c>
      <c r="F8" s="4" t="inlineStr">
        <is>
          <t xml:space="preserve"> </t>
        </is>
      </c>
      <c r="G8" s="6" t="n">
        <v>0</v>
      </c>
    </row>
    <row r="9">
      <c r="A9" s="4" t="inlineStr">
        <is>
          <t>Aggregate principal amount</t>
        </is>
      </c>
      <c r="B9" s="4" t="inlineStr">
        <is>
          <t xml:space="preserve"> </t>
        </is>
      </c>
      <c r="C9" s="4" t="inlineStr">
        <is>
          <t xml:space="preserve"> </t>
        </is>
      </c>
      <c r="D9" s="4" t="inlineStr">
        <is>
          <t xml:space="preserve"> </t>
        </is>
      </c>
      <c r="E9" s="4" t="inlineStr">
        <is>
          <t xml:space="preserve"> </t>
        </is>
      </c>
      <c r="F9" s="6" t="n">
        <v>250000000</v>
      </c>
      <c r="G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mmitments</t>
        </is>
      </c>
      <c r="B12" s="4" t="inlineStr">
        <is>
          <t xml:space="preserve"> </t>
        </is>
      </c>
      <c r="C12" s="6" t="n">
        <v>255000000</v>
      </c>
      <c r="D12" s="4" t="inlineStr">
        <is>
          <t xml:space="preserve"> </t>
        </is>
      </c>
      <c r="E12" s="4" t="inlineStr">
        <is>
          <t xml:space="preserve"> </t>
        </is>
      </c>
      <c r="F12" s="4" t="inlineStr">
        <is>
          <t xml:space="preserve"> </t>
        </is>
      </c>
      <c r="G12" s="6" t="n">
        <v>134000000</v>
      </c>
    </row>
    <row r="13">
      <c r="A13" s="4" t="inlineStr">
        <is>
          <t>Subsequent Event [Member] | Moment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net royalty acres | NetRoyaltyAcres</t>
        </is>
      </c>
      <c r="B15" s="5" t="n">
        <v>12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6" t="n">
        <v>213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ary closing adjustments</t>
        </is>
      </c>
      <c r="B17" s="5" t="n">
        <v>1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Bridge Loan Agreement [Member] | Moment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6" t="n">
        <v>17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Bridge Loan Facility [Member] | 364-Day Bridge 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ommitments</t>
        </is>
      </c>
      <c r="B23" s="4" t="inlineStr">
        <is>
          <t xml:space="preserve"> </t>
        </is>
      </c>
      <c r="C23" s="4" t="inlineStr">
        <is>
          <t xml:space="preserve"> </t>
        </is>
      </c>
      <c r="D23" s="4" t="inlineStr">
        <is>
          <t xml:space="preserve"> </t>
        </is>
      </c>
      <c r="E23" s="6" t="n">
        <v>425000000</v>
      </c>
      <c r="F23" s="4" t="inlineStr">
        <is>
          <t xml:space="preserve"> </t>
        </is>
      </c>
      <c r="G23" s="4" t="inlineStr">
        <is>
          <t xml:space="preserve"> </t>
        </is>
      </c>
    </row>
    <row r="24">
      <c r="A24" s="4" t="inlineStr">
        <is>
          <t>Delayed draw commitments</t>
        </is>
      </c>
      <c r="B24" s="4" t="inlineStr">
        <is>
          <t xml:space="preserve"> </t>
        </is>
      </c>
      <c r="C24" s="4" t="inlineStr">
        <is>
          <t xml:space="preserve"> </t>
        </is>
      </c>
      <c r="D24" s="4" t="inlineStr">
        <is>
          <t xml:space="preserve"> </t>
        </is>
      </c>
      <c r="E24" s="5" t="n">
        <v>175000000</v>
      </c>
      <c r="F24" s="4" t="inlineStr">
        <is>
          <t xml:space="preserve"> </t>
        </is>
      </c>
      <c r="G24" s="4" t="inlineStr">
        <is>
          <t xml:space="preserve"> </t>
        </is>
      </c>
    </row>
    <row r="25">
      <c r="A25" s="4" t="inlineStr">
        <is>
          <t>Subsequent Event [Member] | RBL Second Amend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mmitments</t>
        </is>
      </c>
      <c r="B27" s="4" t="inlineStr">
        <is>
          <t xml:space="preserve"> </t>
        </is>
      </c>
      <c r="C27" s="4" t="inlineStr">
        <is>
          <t xml:space="preserve"> </t>
        </is>
      </c>
      <c r="D27" s="4" t="inlineStr">
        <is>
          <t xml:space="preserve"> </t>
        </is>
      </c>
      <c r="E27" s="5" t="n">
        <v>450000000</v>
      </c>
      <c r="F27" s="4" t="inlineStr">
        <is>
          <t xml:space="preserve"> </t>
        </is>
      </c>
      <c r="G27" s="4" t="inlineStr">
        <is>
          <t xml:space="preserve"> </t>
        </is>
      </c>
    </row>
    <row r="28">
      <c r="A28" s="4" t="inlineStr">
        <is>
          <t>Aggregate principal amount</t>
        </is>
      </c>
      <c r="B28" s="4" t="inlineStr">
        <is>
          <t xml:space="preserve"> </t>
        </is>
      </c>
      <c r="C28" s="4" t="inlineStr">
        <is>
          <t xml:space="preserve"> </t>
        </is>
      </c>
      <c r="D28" s="4" t="inlineStr">
        <is>
          <t xml:space="preserve"> </t>
        </is>
      </c>
      <c r="E28" s="6" t="n">
        <v>50000000</v>
      </c>
      <c r="F28" s="4" t="inlineStr">
        <is>
          <t xml:space="preserve"> </t>
        </is>
      </c>
      <c r="G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payable, description</t>
        </is>
      </c>
      <c r="B31" s="4" t="inlineStr">
        <is>
          <t xml:space="preserve"> </t>
        </is>
      </c>
      <c r="C31" s="4" t="inlineStr">
        <is>
          <t xml:space="preserve">The dividend is payable on August 31, 2022 to the stockholders of record at the close of business on August 15, 2022. </t>
        </is>
      </c>
      <c r="D31" s="4" t="inlineStr">
        <is>
          <t xml:space="preserve"> </t>
        </is>
      </c>
      <c r="E31" s="4" t="inlineStr">
        <is>
          <t xml:space="preserve"> </t>
        </is>
      </c>
      <c r="F31" s="4" t="inlineStr">
        <is>
          <t xml:space="preserve"> </t>
        </is>
      </c>
      <c r="G31" s="4" t="inlineStr">
        <is>
          <t xml:space="preserve"> </t>
        </is>
      </c>
    </row>
    <row r="32">
      <c r="A32" s="4" t="inlineStr">
        <is>
          <t>Class A and Class C common stock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dividend of per share | $ / shares</t>
        </is>
      </c>
      <c r="B34" s="4" t="inlineStr">
        <is>
          <t xml:space="preserve"> </t>
        </is>
      </c>
      <c r="C34" s="4" t="inlineStr">
        <is>
          <t xml:space="preserve"> </t>
        </is>
      </c>
      <c r="D34" s="8" t="n">
        <v>0.71</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densed consolidated financial statements include the accounts of the Company’s wholly-owned subsidiaries and any entities in which the Company owns a controlling interest. All intercompany accounts and transactions have been eliminated in consolidation. Noncontrolling interests in the Company’s condensed consolidated financial statements represented the ownership interests in a subsidiary of the Predecessor which were owned by outside parties. Noncontrolling interests in consolidated subsidiaries was included as a component of equity in the Company’s condensed consolidated balance sheets. As a result of the Merger, the Company no longer has noncontrolling interests.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s. Actual results could differ from those estimates. The Company’s estimates and classification of oil and natural gas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several variable factors and assumptions. These factors and assumptions include historical production from the area compared with production from other producing areas, the assumed effect of regulations by governmental agencies, and assumptions governing future oil and natural gas prices. For these reasons, estimates of the economically recoverable quantities of expected oil and natural gas and estimates of the future net cash flows may vary substantially. Any significant variance in the assumptions could materially affect the estimated quantity of reserves, which could affect the carrying value of the Company’s oil and natural gas properties and/or the rate of depletion related to oil and natural gas properties. Recent Accounting Pronouncements In February 2016, the FASB issued ASU 2016-02, Leases , which requires all leasing arrangements to be presented o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 to provide an optional practical expedient to not evaluate existing or expired land easements that were not previously accounted for as leases under Topic 840. In July 2018, the FASB issued ASU 2018-11, Leases: Targeted Improvement 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 The Company will adopt the new standard during the fiscal year ended December 31, 2022. The primary effect of adoption will be to record right-of-use assets and lease liabilities for office leases currently accounted for as operating leases under Topic 840. In June 2016, the FASB issued ASU 2016-13, Financial Instruments – Credit Losses , which amends current impairment guidance by adding an impairment model (known as the current expected credit loss model ("CECL") that is based on expected losses rather than incurred losses. Under the new guidance, an entity recognizes as an allowance its estimate of lifetime expected credit losses, which the FASB believes will result in more timely recognition of such losses. ASU 2016-13 is effective for annual periods beginning after December 15, 2022 and interim periods within those annual periods. The Company is currently evaluating the impact of adoption of this standard but does not believe it will have a material impact on the Company’s financial statements. Cash and Cash Equivalents The Company considers all highly-liquid instruments purchased with an original maturity of three months or less to be cash equivalents. The Company maintains cash and cash equivalents in bank deposit accounts which, at times, may exceed the federally insured limits. The Company has not experienced any significant losses from such investments. Accrued Revenue and Accounts Receivable Accrued revenue and accounts receivable represent amounts due to the Company and are uncollateralized, consisting primarily of royalty revenue receivable. Royalty revenue receivable consists of royalties due from operators for oil, natural gas and NGL volumes sold to purchasers. Those purchasers remit payment for production to the operator of the properties and the operator, in turn, remits payment to the Company. Receivables from third parties for which we did not receive actual production information, either due to timing delays or due to the unavailability of data at the time when revenues are recognized, are estimated. The Company’s accrued revenue and accounts receivable consisted of the following as of the dates indicated (in thousands):
June 30, December 31,
Accrued revenue $ 66,027 $ 36,177
Accounts receivable 3,970 25
Total accrued revenue and accounts receivable $ 69,997 $ 36,202 The Company routinely assesses the recoverability of all material accounts receivable to determine their collectability. The Company accrues a reserve to the allowance for doubtful accounts when it is probable that a receivable will not be collected and the amount of the reserve may be reasonably estimated. As of June 30, 2022, and December 31, 2021, the Company had not recorded any reserves for uncollectible amounts or deemed any amounts to be uncollectible. Oil and Gas Properties The Company uses the successful efforts method of accounting for oil and natural gas producing properties, as further defined under ASC 932, Extractive Activities - Oil and Natural Gas . Under this method, costs to acquire mineral interests in oil and natural gas properties are capitalized. The costs of non-producing mineral interests and associated acquisition costs are capitalized as unproved properties pending the results of leasing efforts and drilling activities of Exploration and Production (“E&amp;P”) operators on our interests. As unproved properties are determined to have proved reserves, the related costs are transferred to proved oil and gas properties. Capitalized costs for proved oil and natural gas mineral interests are depleted on a unit-of-production basis over total proved reserves. For depletion of proved oil and gas properties, interests are grouped in a reasonable aggregation of properties with common geological structural features or stratigraphic conditions. Impairment of Oil and Gas Properties The Company evaluates its producing properties for impairment whenever events or changes in circumstances indicate that the carrying amount of an asset may not be recoverable. When assessing proved properties for impairment, the Company compares the expected undiscounted future cash flows of the proved properties to the carrying amount of the proved properties to determine recoverability. If the carrying amount of proved properties exceeds the expected undiscounted future cash flows, the carrying amount is written down to the properties’ estimated fair value, which is measured as the present value of the expected future cash flows of such properties. The factors used to determine fair value include estimates of proved reserves, future commodity prices, timing of future production, and a risk-adjusted discount rate. There was no impairment of proved properties for the three and six months ended June 30, 2022 and 2021. The proved property impairment test is primarily impacted by future commodity prices, changes in estimated reserve quantities, estimates of future production, overall proved property balances, and depletion expense. If pricing conditions decline or are depressed, or if there is a negative impact on one or more of the other components of the calculation, we may incur proved property impairments in future periods. Unproved oil and gas properties are assessed periodically for impairment of value, and a loss is recognized at the time of impairment by charging capitalized costs to expense. Impairment is assessed when facts and circumstances indicate that the carrying value may not be recoverable, at which point an impairment loss is recognized to the extent the carrying value exceeds the estimated recoverable value. Factors used in the assessment include but are not limited to commodity price outlooks and current and future operator activity in the respective Basins. The Company recognized no impairment of unproved properties for the three and six months ended June 30, 2022 and 2021 . Other Property and Equipment Other property and equipment, which includes leasehold improvements is recorded at cost. Depreciation and amortization are calculated using the straight-line method over the estimated useful lives of the assets. Leasehold improvements are depreciated over the shorter of the lease term or the useful lives of the assets. The Company recorded approximately $ 184,000 and $ 147,000 in depreciation for other property and equipment for the three months ended June 30, 2022 and 2021, respectively and $ 331,000 and $ 294,000 for the six months ended June 30, 2022 and 2021, respectively. Additionally, we evaluate our other property and equipment for impairment whenever events or changes in circumstances indicate that the carrying amount of an asset that has been placed in service may not be recoverable. No impairment charge was recorded for the three and six months ended June 30, 2022 and 2021. Asset Acquisitions The Company generally accounts for acquisitions of mineral and royalty interests as asset acquisitions, through which it allocates the purchase price between proved and unproved properties, with no recognition of goodwill. The Company may use different techniques to determine the allocation, including the discounted present value of estimated future net cash flows, market prices (where available), and comparisons to transactions for similar assets and liabilities, among others Business Combinations The Company accounts for all business combinations, including the Merger, using the acquisition method which involves the use of significant judgement. Under the acquisition method, a business combination is accounted for based on the fair value of the consideration given. The assets acquired and liabilities assum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consideration given for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comparisons to transactions for similar assets and liabilities and the present value of estimated future cash flows, among others. Deposits for Property Acquisitions Deposits are utilized for certain purchases of oil and gas properties. Such deposits are reclassified to oil and gas properties upon closure of the acquisitions. As of June 30, 2022, approximately $ 22.4 million related to acquisitions was classified as deposits for property acquisitions. As of December 31, 2021 , there were no such balances. Derivative Financial Instruments In order to manage its exposure to oil, natural gas, and NGL price volatility as well as interest rate volatility, the Company may periodically enter into derivative transactions, which may include commodity swap agreements, basis swap agreements, two- and three-way collars, and other similar agreements which help manage the price risk associated with the Company’s production. From time to time, the Company may periodically enter into various interest rate derivative contracts to manage exposures to changes in interest rates from variable rate obligations. These derivatives are not entered into for trading or speculative purposes.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the counterparty and assesses the impact, if any, on its derivative positions. All commodity derivative counterparties are current lenders under the Company’s Revolving Credit Facility. Accordingly, the Company is not required to provide any credit support to its commodity derivative counterparties other than cross collateralization with the properties securing the Revolving Credit Facility. The Company records derivative instruments on its condensed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other income or loss on the Company’s condensed consolidated statements of income. The Company’s derivatives have not been designated as hedges for accounting purposes. Accounts Payable and Accrued Expenses The Company’s accounts payable and accrued expenses consisted of the following as of the dates indicated (in thousands):
June 30, December 31,
General and administrative $ 3,901 $ 904
Ad valorem taxes payable 3,688 1,750
Other taxes payable 2,564 529
Prepaid expense 1,613 —
Payable to seller for pre-effective monies 1,238 104
Capital expenditures 781 391
Deferred financing costs 545 13
Interest expense 933 274
Other 181 175
Total accrued expenses and other liabilities $ 15,444 $ 4,140 Warrant Liability Falcon issued the Public Warrants and Private Placement Warrants in connection with its initial public offering in 2017. The Warrants remain outstanding following the Merger. Warrants are accounted for in accordance with applicable accounting guidance provided in ASC 815-40 – Derivatives and Hedging – Contracts in Entity’s Own Equity (“ASC 815”), as either liabilities or as equity instruments depending on the specific terms of the warrant agreement. The Warrants were classified as liabilities and recorded at fair value at the time of the Merger and are subject to remeasurement at the end of each reporting period. Any change in fair value is recorded in our statements of income. Deferred Rent Under ASC 840 – Leases (“ASC 840”), the Company recognizes rental expense for operating lease on a straight-line basis over the term of the lease agreements. The deferred rent liability on the Company’s condensed consolidated balance sheets is attributable to the difference between rental expense (recognized on a straight-line basis) and the variable lease payments over the terms of the agreements. The Company leases office space under three operating leases. In December 2021, the Predecessor entered into a sublease of one of its office spaces with an unaffiliated third-party. Temporary Equity The Company accounts for the interests attributable to Class C Common Stock and Sitio OpCo Partnership Units as temporary equity as a result of certain redemption rights held as discussed in “Note 9 – Temporary Equity .” As such, the Company adjusts temporary equity to its maximum redemption amount at the balance sheet date, if higher than the carrying amount. Changes in the redemption value are recognized immediately as they occur, as if the end of the reporting period was also the redemption date for the instrument, with an offsetting entry to retained earnings or if a retained deficit, to additional paid-in capital. Temporary equity is reclassified to permanent equity upon conversion of Class C Common Stock (and an equivalent number of Sitio OpCo Partnership Units) or when holders of the Class C Common Stock no longer control a majority of the votes of the board of directors through direct representation on the board of directors, and no longer control the determination of whether to make a cash payment upon the Sitio OpCo Partnership Unit holder’s exercise of its Redemption Right. Revenue Recognition Mineral and royalty interests represent the right to receive revenues from the sale of oil, natural gas and NGL, less production taxes and post-production expenses. The prices of oil, natural gas, and NGL from the properties in which we own a mineral or royalty interest are primarily determined by supply and demand in the marketplace and can fluctuate considerably. As an owner of mineral and royalty interests, we have no working interest or operational control over the volumes and methods of sale of the oil, natural gas, and NGL produced and sold from our properties. We do not explore, develop, or operate the properties and, accordingly, do not incur any of the associated costs. Oil, natural gas, and NGL revenues from our mineral and royalty interests are recognized when control transfers at the wellhead. The Company also earns revenue related to lease bonuses. The Company earns lease bonus revenue by leasing its mineral interests to E&amp;P companies. The Company recognizes lease bonus revenue when the lease agreement has been executed and payment is determined to be collectible. See “Note 4 – Revenue from Contracts with Customers” for additional disclosures regarding revenue recognition. Concentration of Revenue Collectability of the Company’s royalty revenue is dependent upon the financial condition of the Company’s operators, the entities they sell their products to, as well as general economic conditions in the industry. Although the Company is exposed to a concentration of credit risk, the Company does not believe the loss of any single operator or entity would materially impact the Company’s operating results as crude oil, natural gas and NGLs are fungible products with well-established markets and numerous purchasers. If multiple entities were to cease making purchases at or around the same time, we believe there would be challenges initially, but there would be ample markets to handle the disruption. Share-Based Compensation The Company recognized share-based compensation expense associated with restricted stock units, deferred share units, and restricted stock awards which are time-based awards and performance stock units, which are performance-based awards. The Company accounts for forfeitures of share-based compensation awards as they occur. Share-based compensation expense for all awards is recognized based on the estimated grant date fair value of the award. See “Note 10 – Share-Based Compensation ” for additional information. Merger-Related Transaction Costs General and administrative expense of $ 6.7 million and $ 10.7 million for the three and six months ended June 30, 2022 included $ 2.0 million and $ 3.2 million, respectively, of costs incurred by the Company in connection with the Merger. No such expense was recognized for the three and six months ended June 30, 2021 . Income Taxes The Company, under ASC 740 – Income Taxes (“ASC 740”), uses the asset and liability method of accounting for income taxes, under which deferred tax assets and liabilities are recognized for the future tax consequences of (a) temporary differences between the financial statement carrying amounts and the tax bases of existing assets and liabilities and (b) operating loss and tax credit carryforwards. Deferred income tax assets and liabilities are based on enacted tax rates applicable to the future periods when those temporary differences are expected to be recovered or settled. The effect of a change in tax rates on deferred tax assets and liabilities is recognized in income in the period the rate change is enacted. A valuation allowance will be provided for deferred tax assets if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2 and December 31, 2021. Texas imposes a franchise tax, commonly referred to as the Texas margin tax, which is considered an income tax, at a rate of 0.75 % on gross revenues less certain deductions, as specifically set forth in the Texas margin tax statute. A significant portion of our mineral and royalty interests are located in Texas. As such, the Company recognized approximately $ 498,000 and $ 20,000 , respectively for the three months ended June 30, 2022 and 2021 and $ 0.9 million and $ 90,000 of state income taxes for the six months ended June 30, 2022 and 2021, respectively. The Company's ASC 740 balances and income tax expense reporting is significantly affected by the portion of the Company’s consolidated net income attributable to the holders of Sitio OpCo Partnership Units, which is not taxable income to the Company. Since the Company's ownership interest in Sitio OpCo is 14.3 %, only tax attributes allocated to the Company are recorded at this level, except for Texas Gross Margins tax which is imposed on Sitio OpCo and reported here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Merger</t>
        </is>
      </c>
      <c r="B1" s="2" t="inlineStr">
        <is>
          <t>6 Months Ended</t>
        </is>
      </c>
    </row>
    <row r="2">
      <c r="B2" s="2" t="inlineStr">
        <is>
          <t>Jun. 30, 2022</t>
        </is>
      </c>
    </row>
    <row r="3">
      <c r="A3" s="3" t="inlineStr">
        <is>
          <t>Business Combinations [Abstract]</t>
        </is>
      </c>
      <c r="B3" s="4" t="inlineStr">
        <is>
          <t xml:space="preserve"> </t>
        </is>
      </c>
    </row>
    <row r="4">
      <c r="A4" s="4" t="inlineStr">
        <is>
          <t>Reverse Merger</t>
        </is>
      </c>
      <c r="B4" s="4" t="inlineStr">
        <is>
          <t>3. Reverse Merger In June 2022, the Company completed the acquisition of approximately 34,000 NRAs in the Eagle Ford Shale and Appalachian Basin from Falcon Minerals Corporation in a reverse merger. At closing, subject to the terms and conditions of the Merger Agreement, Falcon merged with and into Desert Peak, with Desert Peak continuing as the surviving entity in the Merger as a wholly owned subsidiary of Sitio OpCo. On June 3, 2022, prior to the consummation of the Merger, Falcon effected the four-to-one Reverse Stock Split. As a result of the Reverse Stock Split, every four shares of the Company’s issued and outstanding Class C Common Stock were automatically converted into one share of Class C Common Stock, without any change in the par value per share , and every four shares of the Company’s Class A Common Stock were automatically converted into one share of Class A Common Stock, without any change in the par value per share . No fractional shares were outstanding following the Reverse Stock Split. Additionally, as a result of the Reverse Stock Split, the Warrants were adjusted such that four whole Warrants became exercisable for one share of Class A Common Stock at an exercise price of $ 44.84 per share of Class A Common Stock. Pursuant to the terms of the Merger Agreement, following the closing of the Merger and the Reverse Stock Split, the issued and outstanding limited liability company interests in Desert Peak were converted into the right to receive aggregate Merger Consideration of (a) 61,905,339 shares of Class C Common Stock and (b) 61,905,339 Sitio OpCo Partnership Units. The Merger was accounted for as a business combination and, therefore, the acquired interests were recorded based on the fair value of the total assets acquired and liabilities assumed on the acquisition date. The following table summarized the consideration for the Merger:
Falcon Common Stock — issued and outstanding as of June 7, 2022: 21,935,492
Class A Common Stock price on June 7, 2022 $ 29.12
Total consideration and fair value $ 638,761,527 Preliminary Purchase Price Allocation The Merger has been accounted for as a business combination using the acquisition method. The Company completed the determination of the fair value attributable to the identifiable assets acquired and liabilities assumed based on the fair value at the acquisition date. Certain data necessary to complete the purchase price allocation is subject to change, and includes, but is not limited to, settlement of pre-acquisition working capital balances and assessments of deferred tax assets and liabilities acquired. We expect to complete the purchase price allocation during the 12-month period following the acquisition date, during which time the value of the assets and liabilities may be revised as appropriate. The following table presents the preliminary allocation of the purchase price to the assets acquired and liabilities assumed on June 7, 2022 (in thousands):
Falcon fair values:
Cash $ 4,484
Accrued revenue and accounts receivable 12,054
Unproved oil and gas properties 495,803
Proved oil and gas properties 200,773
Property and equipment 278
Current liabilities ( 22,315 )
Long-term debt ( 43,105 )
Deferred tax liability ( 2,598 )
Warrant liability ( 6,612 )
Total consideration and fair value $ 638,762 In connection with the Merger, we assumed, and immediately repaid, $ 43.1 million of credit facility borrowings. The repayment of Falcon's long-term debt was funded using cash on hand and borrowings on our Revolving Credit Facility, see " Note 7 – Debt" for further information. Transaction costs associated with the Merger incurred for the three and six months ended June 30, 2022 were $ 2.0 million and $ 3.2 million, respectively. These costs, which are comprised primarily of advisory, legal, and other professional and consulting fees, are included in General and administrative expense on our condensed consolidated statements of income. Pro Forma Financial Information The unaudited pro forma financial information for the three and six months ended June 30, 2022 and 2021, respectively, gives effect to the Merger as if it had occurred on January 1, 2021 (in thousands, except per share amounts):
Three Months Ended For the Six Months
2022 2021 2022 2021
Total revenues $ 104,824 $ 35,832 $ 193,492 $ 65,385
Pro forma income available to common stockholders 10,253 1,827 16,572 2,577
Net income per share:
Basic $ 0.82 $ 0.15 $ 1.32 $ 0.21
Diluted $ 0.12 $ 0.02 $ 0.20 $ 0.03 The unaudited pro forma combined financial information is for informational purposes only and is not intended to represent or to be indicative of the combined results of operations that the Company would have reported had the Merger been completed as of January 1, 2021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56:20Z</dcterms:created>
  <dcterms:modified xmlns:dcterms="http://purl.org/dc/terms/" xmlns:xsi="http://www.w3.org/2001/XMLSchema-instance" xsi:type="dcterms:W3CDTF">2022-08-08T20:56:20Z</dcterms:modified>
</cp:coreProperties>
</file>